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Mezzanine Equity" sheetId="14" state="visible" r:id="rId14"/>
    <sheet xmlns:r="http://schemas.openxmlformats.org/officeDocument/2006/relationships" name="Stockholders' Deficit" sheetId="15" state="visible" r:id="rId15"/>
    <sheet xmlns:r="http://schemas.openxmlformats.org/officeDocument/2006/relationships" name="Acquisitions" sheetId="16" state="visible" r:id="rId16"/>
    <sheet xmlns:r="http://schemas.openxmlformats.org/officeDocument/2006/relationships" name="Net Income (Loss) per Share Att" sheetId="17" state="visible" r:id="rId17"/>
    <sheet xmlns:r="http://schemas.openxmlformats.org/officeDocument/2006/relationships" name="Commitments and Contingencies" sheetId="18" state="visible" r:id="rId18"/>
    <sheet xmlns:r="http://schemas.openxmlformats.org/officeDocument/2006/relationships" name="Revenue Recognition and Contrac"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lance Sheet Details (Tables)" sheetId="24" state="visible" r:id="rId24"/>
    <sheet xmlns:r="http://schemas.openxmlformats.org/officeDocument/2006/relationships" name="Fair Value Measurement (Tables)" sheetId="25" state="visible" r:id="rId25"/>
    <sheet xmlns:r="http://schemas.openxmlformats.org/officeDocument/2006/relationships" name="Debt (Tables)" sheetId="26" state="visible" r:id="rId26"/>
    <sheet xmlns:r="http://schemas.openxmlformats.org/officeDocument/2006/relationships" name="Stockholders' Deficit (Tables)" sheetId="27" state="visible" r:id="rId27"/>
    <sheet xmlns:r="http://schemas.openxmlformats.org/officeDocument/2006/relationships" name="Acquisitions (Tables)" sheetId="28" state="visible" r:id="rId28"/>
    <sheet xmlns:r="http://schemas.openxmlformats.org/officeDocument/2006/relationships" name="Net Income (Loss) per Share A_2" sheetId="29" state="visible" r:id="rId29"/>
    <sheet xmlns:r="http://schemas.openxmlformats.org/officeDocument/2006/relationships" name="Revenue Recognition and Contr_2" sheetId="30" state="visible" r:id="rId30"/>
    <sheet xmlns:r="http://schemas.openxmlformats.org/officeDocument/2006/relationships" name="Related Party Transactions (Tab" sheetId="31" state="visible" r:id="rId31"/>
    <sheet xmlns:r="http://schemas.openxmlformats.org/officeDocument/2006/relationships" name="Stock-based Compensation (Table" sheetId="32" state="visible" r:id="rId32"/>
    <sheet xmlns:r="http://schemas.openxmlformats.org/officeDocument/2006/relationships" name="Basis of Presentation and Sum_3" sheetId="33" state="visible" r:id="rId33"/>
    <sheet xmlns:r="http://schemas.openxmlformats.org/officeDocument/2006/relationships" name="Balance Sheet Details - Allowan" sheetId="34" state="visible" r:id="rId34"/>
    <sheet xmlns:r="http://schemas.openxmlformats.org/officeDocument/2006/relationships" name="Balance Sheet Details - Invento" sheetId="35" state="visible" r:id="rId35"/>
    <sheet xmlns:r="http://schemas.openxmlformats.org/officeDocument/2006/relationships" name="Balance Sheet Details - Deferre" sheetId="36" state="visible" r:id="rId36"/>
    <sheet xmlns:r="http://schemas.openxmlformats.org/officeDocument/2006/relationships" name="Balance Sheet Details - Additio" sheetId="37" state="visible" r:id="rId37"/>
    <sheet xmlns:r="http://schemas.openxmlformats.org/officeDocument/2006/relationships" name="Balance Sheet Details - Prepaid" sheetId="38" state="visible" r:id="rId38"/>
    <sheet xmlns:r="http://schemas.openxmlformats.org/officeDocument/2006/relationships" name="Balance Sheet Details - Propert" sheetId="39" state="visible" r:id="rId39"/>
    <sheet xmlns:r="http://schemas.openxmlformats.org/officeDocument/2006/relationships" name="Balance Sheet Details - Depreci" sheetId="40" state="visible" r:id="rId40"/>
    <sheet xmlns:r="http://schemas.openxmlformats.org/officeDocument/2006/relationships" name="Balance Sheet Details - Goodwil" sheetId="41" state="visible" r:id="rId41"/>
    <sheet xmlns:r="http://schemas.openxmlformats.org/officeDocument/2006/relationships" name="Balance Sheet Details - Intangi" sheetId="42" state="visible" r:id="rId42"/>
    <sheet xmlns:r="http://schemas.openxmlformats.org/officeDocument/2006/relationships" name="Balance Sheet Details - Right-o" sheetId="43" state="visible" r:id="rId43"/>
    <sheet xmlns:r="http://schemas.openxmlformats.org/officeDocument/2006/relationships" name="Balance Sheet Details - Maturit" sheetId="44" state="visible" r:id="rId44"/>
    <sheet xmlns:r="http://schemas.openxmlformats.org/officeDocument/2006/relationships" name="Balance Sheet Details - Other A" sheetId="45" state="visible" r:id="rId45"/>
    <sheet xmlns:r="http://schemas.openxmlformats.org/officeDocument/2006/relationships" name="Balance Sheet Details - Accrued" sheetId="46" state="visible" r:id="rId46"/>
    <sheet xmlns:r="http://schemas.openxmlformats.org/officeDocument/2006/relationships" name="Balance Sheet Details - Other N" sheetId="47" state="visible" r:id="rId47"/>
    <sheet xmlns:r="http://schemas.openxmlformats.org/officeDocument/2006/relationships" name="Fair Value Measurement - Fair V" sheetId="48" state="visible" r:id="rId48"/>
    <sheet xmlns:r="http://schemas.openxmlformats.org/officeDocument/2006/relationships" name="Fair Value Measurement - Fair_2" sheetId="49" state="visible" r:id="rId49"/>
    <sheet xmlns:r="http://schemas.openxmlformats.org/officeDocument/2006/relationships" name="Fair Value Measurement - Fair_3" sheetId="50" state="visible" r:id="rId50"/>
    <sheet xmlns:r="http://schemas.openxmlformats.org/officeDocument/2006/relationships" name="Fair Value Measurement - Fair_4" sheetId="51" state="visible" r:id="rId51"/>
    <sheet xmlns:r="http://schemas.openxmlformats.org/officeDocument/2006/relationships" name="Fair Value Measurement - Reconc" sheetId="52" state="visible" r:id="rId52"/>
    <sheet xmlns:r="http://schemas.openxmlformats.org/officeDocument/2006/relationships" name="Fair Value Measurement - Freest" sheetId="53" state="visible" r:id="rId53"/>
    <sheet xmlns:r="http://schemas.openxmlformats.org/officeDocument/2006/relationships" name="Fair Value Measurement - Market" sheetId="54" state="visible" r:id="rId54"/>
    <sheet xmlns:r="http://schemas.openxmlformats.org/officeDocument/2006/relationships" name="Fair Value Measurement - Financ" sheetId="55" state="visible" r:id="rId55"/>
    <sheet xmlns:r="http://schemas.openxmlformats.org/officeDocument/2006/relationships" name="Debt - Debt Components (Details" sheetId="56" state="visible" r:id="rId56"/>
    <sheet xmlns:r="http://schemas.openxmlformats.org/officeDocument/2006/relationships" name="Debt - Future Minimum Payments " sheetId="57" state="visible" r:id="rId57"/>
    <sheet xmlns:r="http://schemas.openxmlformats.org/officeDocument/2006/relationships" name="Debt - Senior Convertible Notes" sheetId="58" state="visible" r:id="rId58"/>
    <sheet xmlns:r="http://schemas.openxmlformats.org/officeDocument/2006/relationships" name="Debt - Schottfield Debt (Detail" sheetId="59" state="visible" r:id="rId59"/>
    <sheet xmlns:r="http://schemas.openxmlformats.org/officeDocument/2006/relationships" name="Debt - DSM Amendments and Repay" sheetId="60" state="visible" r:id="rId60"/>
    <sheet xmlns:r="http://schemas.openxmlformats.org/officeDocument/2006/relationships" name="Mezzanine Equity - Gates Founda" sheetId="61" state="visible" r:id="rId61"/>
    <sheet xmlns:r="http://schemas.openxmlformats.org/officeDocument/2006/relationships" name="Mezzanine Equity - Ingredion Co" sheetId="62" state="visible" r:id="rId62"/>
    <sheet xmlns:r="http://schemas.openxmlformats.org/officeDocument/2006/relationships" name="Stockholders' Deficit - Narrati" sheetId="63" state="visible" r:id="rId63"/>
    <sheet xmlns:r="http://schemas.openxmlformats.org/officeDocument/2006/relationships" name="Stockholders' Deficit - Warrant" sheetId="64" state="visible" r:id="rId64"/>
    <sheet xmlns:r="http://schemas.openxmlformats.org/officeDocument/2006/relationships" name="Acquisitions - Narrative (Detai" sheetId="65" state="visible" r:id="rId65"/>
    <sheet xmlns:r="http://schemas.openxmlformats.org/officeDocument/2006/relationships" name="Acquisitions - Purchase Conside" sheetId="66" state="visible" r:id="rId66"/>
    <sheet xmlns:r="http://schemas.openxmlformats.org/officeDocument/2006/relationships" name="Acquisitions - Allocation (Deta" sheetId="67" state="visible" r:id="rId67"/>
    <sheet xmlns:r="http://schemas.openxmlformats.org/officeDocument/2006/relationships" name="Net Income (Loss) per Share A_3" sheetId="68" state="visible" r:id="rId68"/>
    <sheet xmlns:r="http://schemas.openxmlformats.org/officeDocument/2006/relationships" name="Net Income (Loss) per Share A_4" sheetId="69" state="visible" r:id="rId69"/>
    <sheet xmlns:r="http://schemas.openxmlformats.org/officeDocument/2006/relationships" name="Commitments and Contingencies -" sheetId="70" state="visible" r:id="rId70"/>
    <sheet xmlns:r="http://schemas.openxmlformats.org/officeDocument/2006/relationships" name="Revenue Recognition and Contr_3" sheetId="71" state="visible" r:id="rId71"/>
    <sheet xmlns:r="http://schemas.openxmlformats.org/officeDocument/2006/relationships" name="Revenue Recognition and Contr_4" sheetId="72" state="visible" r:id="rId72"/>
    <sheet xmlns:r="http://schemas.openxmlformats.org/officeDocument/2006/relationships" name="Revenue Recognition and Contr_5" sheetId="73" state="visible" r:id="rId73"/>
    <sheet xmlns:r="http://schemas.openxmlformats.org/officeDocument/2006/relationships" name="Revenue Recognition and Contr_6" sheetId="74" state="visible" r:id="rId74"/>
    <sheet xmlns:r="http://schemas.openxmlformats.org/officeDocument/2006/relationships" name="Revenue Recognition and Contr_7" sheetId="75" state="visible" r:id="rId75"/>
    <sheet xmlns:r="http://schemas.openxmlformats.org/officeDocument/2006/relationships" name="Revenue Recognition and Contr_8" sheetId="76" state="visible" r:id="rId76"/>
    <sheet xmlns:r="http://schemas.openxmlformats.org/officeDocument/2006/relationships" name="Revenue Recognition and Contr_9" sheetId="77" state="visible" r:id="rId77"/>
    <sheet xmlns:r="http://schemas.openxmlformats.org/officeDocument/2006/relationships" name="Revenue Recognition and Cont_10" sheetId="78" state="visible" r:id="rId78"/>
    <sheet xmlns:r="http://schemas.openxmlformats.org/officeDocument/2006/relationships" name="Revenue Recognition and Cont_11" sheetId="79" state="visible" r:id="rId79"/>
    <sheet xmlns:r="http://schemas.openxmlformats.org/officeDocument/2006/relationships" name="Related Party Transactions - Re" sheetId="80" state="visible" r:id="rId80"/>
    <sheet xmlns:r="http://schemas.openxmlformats.org/officeDocument/2006/relationships" name="Related Party Transactions - _2" sheetId="81" state="visible" r:id="rId81"/>
    <sheet xmlns:r="http://schemas.openxmlformats.org/officeDocument/2006/relationships" name="Related Party Transactions - _3" sheetId="82" state="visible" r:id="rId82"/>
    <sheet xmlns:r="http://schemas.openxmlformats.org/officeDocument/2006/relationships" name="Stock-based Compensation - Shar" sheetId="83" state="visible" r:id="rId83"/>
    <sheet xmlns:r="http://schemas.openxmlformats.org/officeDocument/2006/relationships" name="Stock-based Compensation - Temp" sheetId="84" state="visible" r:id="rId84"/>
    <sheet xmlns:r="http://schemas.openxmlformats.org/officeDocument/2006/relationships" name="Stock-based Compensation - Empl" sheetId="85" state="visible" r:id="rId85"/>
    <sheet xmlns:r="http://schemas.openxmlformats.org/officeDocument/2006/relationships" name="Stock-based Compensation - Addi"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885</t>
        </is>
      </c>
    </row>
    <row r="9">
      <c r="A9" s="4" t="inlineStr">
        <is>
          <t>Entity Registrant Name</t>
        </is>
      </c>
      <c r="B9" s="4" t="inlineStr">
        <is>
          <t>AMYRIS, INC.</t>
        </is>
      </c>
    </row>
    <row r="10">
      <c r="A10" s="4" t="inlineStr">
        <is>
          <t>Entity Incorporation, State or Country Code</t>
        </is>
      </c>
      <c r="B10" s="4" t="inlineStr">
        <is>
          <t>DE</t>
        </is>
      </c>
    </row>
    <row r="11">
      <c r="A11" s="4" t="inlineStr">
        <is>
          <t>Entity Tax Identification Number</t>
        </is>
      </c>
      <c r="B11" s="4" t="inlineStr">
        <is>
          <t>55-0856151</t>
        </is>
      </c>
    </row>
    <row r="12">
      <c r="A12" s="4" t="inlineStr">
        <is>
          <t>Entity Address, Address Line One</t>
        </is>
      </c>
      <c r="B12" s="4" t="inlineStr">
        <is>
          <t>5885 Hollis Street</t>
        </is>
      </c>
    </row>
    <row r="13">
      <c r="A13" s="4" t="inlineStr">
        <is>
          <t>Entity Address, Address Line Two</t>
        </is>
      </c>
      <c r="B13" s="4" t="inlineStr">
        <is>
          <t>Suite 10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450-0761</t>
        </is>
      </c>
    </row>
    <row r="19">
      <c r="A19" s="4" t="inlineStr">
        <is>
          <t>Title of 12(b) Security</t>
        </is>
      </c>
      <c r="B19" s="4" t="inlineStr">
        <is>
          <t>Common Stock, $0.0001 par value per share</t>
        </is>
      </c>
    </row>
    <row r="20">
      <c r="A20" s="4" t="inlineStr">
        <is>
          <t>Trading Symbol</t>
        </is>
      </c>
      <c r="B20" s="4" t="inlineStr">
        <is>
          <t>AMR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 (in shares)</t>
        </is>
      </c>
      <c r="C28" s="5" t="n">
        <v>297976192</v>
      </c>
    </row>
    <row r="29">
      <c r="A29" s="4" t="inlineStr">
        <is>
          <t>Entity Central Index Key</t>
        </is>
      </c>
      <c r="B29" s="4" t="inlineStr">
        <is>
          <t>00013659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s a leading synthetic biotechnology company active in the Clean Health and Beauty markets through our consumer brands and a top supplier of sustainable and natural ingredients, Amyris, Inc. and our subsidiaries (collectively, Amyris or the Company) apply the Company's proprietary Lab-to-Market TM biotechnology platform to engineer, manufacture and market high performance, natural and sustainably sourced products. The Company does so with the use of computational tools, strain construction tools, screening and analytics tools, and advanced lab automation and data integration. The Company's biotechnology platform enables the Company to rapidly engineer microbes and use them as catalysts to metabolize renewable, plant-sourced sugars into high-value ingredients that the Company manufactures at industrial scale. Through the combination of our biotechnology platform and our industrial fermentation process, the Company has successfully developed, produced and commercialized many distinct molecules. The accompanying unaudited condensed consolidated financial statements of Amyris, Inc. should be read in conjunction with the audited consolidated financial statements and notes thereto included in the Company's Annual Report on Form 10-K for the year ended December 31, 2020 (the 2020 Form 10-K), from which the condensed consolidated balance sheet as of December 31, 2020 is derived. 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Significant Accounting Policies Note 1, "Basis of Presentation and Summary of Significant Accounting Policies", to the audited consolidated financial statements in the 2020 Form 10-K includes a discussion of the significant accounting policies and estimates used in the preparation of the Company’s condensed consolidated financial statements. Except as noted below, there have been no material changes to the Company's significant accounting policies and estimates during the six months ended June 30, 2021. Acquisitions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assets and liabilities acquired based on estimated fair values at the acquisition date, with the excess of purchase price over the estimated fair value of the net assets acquired recorded as goodwill. The determination of fair values of identifiable assets and liabilities requires significant judgments and estimates and the use of valuation techniques when market value is not readily available.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On May 7, 2021, the Company acquired all of the outstanding membership interests of Upland 1, LLC and acquired the assets, properties and rights including all of the trademarks, trade names; the internet domain name and URL; intellectual property and the Upland License of FCIP HOLDCO, LLC and Francisco Costa (collectively, Costa Brazil) for an aggregate purchase price of $3.5 million, payable in cash and stock, and deferred contingent consideration with a fair value of $8.1 million as of June 30, 2021. Costa Brazil was a privately held company providing consumer products made and inspired by pure, potent, enriching ingredients, sustainably sourced from the Brazilian Amazon. The acquisition of Costa Brazil has been accounted for as a business combination using the acquisition method of accounting. The Company estimated the fair values of net assets acquired, and recorded the excess of the consideration transferred over the aggregate of such fair values as goodwill. The results of operations of Costa Brazil are included in the Company’s consolidated financial statements from its acquisition date. See Note 7, “Acquisitions”. Goodwill Goodwill represents the excess of the cost over the fair value of net assets acquired from the Company's business combinations. Goodwill is assessed for impairment using fair value measurement techniques on an annual basis, during the fourth quarter, or more frequently if facts and circumstance warrant such a review. Goodwill is assigned to reporting units within the company.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whereby the fair value of a reporting unit is compared with its carrying amount, including goodwill. If the fair value of a reporting unit exceeds its carrying amount, goodwill of the reporting unit is not considered impaired. If the carrying amount of the reporting unit exceeds its estimated fair value, an impairment loss is recognized in an amount equal to the excess, up to the carrying value of the goodwill. No impairment of goodwill has occurred during the periods presented in these condensed consolidated financial statements. Intangible Assets Intangible assets are comprised primarily of customer relationships, trademarks, trade names and other acquired through acquisitions. The fair value of intangibles assets is determined based on a complex series of judgments about future events and uncertainties and relies heavily on estimates and assumptions. We believe the assumptions are representative of those a market participant would use in estimating fair value. Intangibles assets with finite useful lives are amortized on a straight-line basis over their estimated useful lives. We consider the period of expected cash flows and underlying data used to measure the fair value of the intangible assets when selecting a useful life. Intangible assets are evaluated periodically for impairment by taking into account events or changes in circumstances that may warrant revised estimates of useful lives or that indicate the carrying value of an asset group may not be recoverable. If this evaluation indicates that the value of the intangible asset may be impaired, an assessment is made of the recoverability of the net carrying value of the intangible asset over its remaining useful life. If this assessment indicates that the intangible asset is not recoverable, based on the estimated discounted future cash flows of the asset group over the estimated useful life, an impairment will be recorded to reduce the net carrying value of the related intangible asset to its fair value and may require an adjustment to the remaining amortization period.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Accounting Standards or Updates Recently Adopted In the six months ended June 30, 2021, the Company adopted these accounting standards or updates: Accounting for Income Taxes In December 2019, the FASB issued ASU 2019-12, Simplifying the Accounting for Income Taxes (Topic 740) .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became effective for the Company in the first quarter of fiscal year 202 1. The adoption of this standard did not have any impact on the Company’s condensed consolidated financial statements. Equity Securities, Equity-method Investments and Certain Derivative s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ASU 2020-01 became effective for the Company in the first quarter of 2021. The adoption of this standard did not have any impact on the Company’s condensed consolidated financial statements. Accounting Standards or Updates Not Yet Adopted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the Company in the first quarter of 2023. The Company is currently evaluating the impact this standard will have on its consolidated financial statements and related disclosure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1</t>
        </is>
      </c>
    </row>
    <row r="3">
      <c r="A3" s="3" t="inlineStr">
        <is>
          <t>Organization, Consolidation and Presentation of Financial Statements [Abstract]</t>
        </is>
      </c>
    </row>
    <row r="4">
      <c r="A4" s="4" t="inlineStr">
        <is>
          <t>Balance Sheet Details</t>
        </is>
      </c>
      <c r="B4" s="4" t="inlineStr">
        <is>
          <t xml:space="preserve">Balance Sheet Details Allowance for Doubtful Accounts (In thousands) Balance at Beginning of Period Provisions Write-offs, Net Balance at End of Period Six months ended June 30, 2021 $ 137 $ 806 $ — $ 943 Six months ended June 30, 2020 $ 45 $ 57 $ — $ 102 Inventories (In thousands) June 30, 2021 December 31, 2020 Raw materials $ 14,495 $ 11,800 Work-in-process 9,410 10,760 Finished goods 30,356 20,302 Inventories $ 54,261 $ 42,862 Deferred cost of products sold - related party (In thousands) June 30, 2021 December 31, 2020 Deferred cost of products sold - related party $ 7,181 $ 9,801 Deferred cost of products sold, noncurrent - related party 5,881 9,939 Total $ 13,062 $ 19,740 Amounts reported as "Deferred cost of products sold - related party" are in connection with an agreement with Koninklijke DSM N.V. (DSM) under which DSM will provide capacity for sweetener production at DSM's Brotas, Brazil manufacturing facility through December 2022. Deferred cost of products sold asset is being expensed to cost of products sold on a units of production basis as the Company's sweetener product is sold over the five-year term of the supply agreement. During the three and six months ended June 30, 2021, the Company expensed $2.9 million and $3.0 million, respectively, of the deferred cost of products sold asset to cost of products sold. During the three and six months ended June 30, 2020, the Company expensed $1.3 million and $1.5 million, respectively, of the deferred cost of products sold asset to cost of products sold. Inception-to-date amortization through June 30, 2021 totaled $7.8 million. Prepaid expenses and other current assets (In thousands) June 30, 2021 December 31, 2020 Prepayments, advances and deposits $ 20,601 $ 6,637 Non-inventory production supplies 2,924 3,989 Recoverable taxes from Brazilian government entities 1,052 1,063 Other 2,504 1,414 Total prepaid expenses and other current assets $ 27,081 $ 13,103 Property, Plant and Equipment, Net (In thousands) June 30, 2021 December 31, 2020 Machinery and equipment $ 52,633 $ 50,415 Leasehold improvements 45,724 45,197 Computers and software 7,505 6,741 Furniture and office equipment, vehicles and land 3,498 3,507 Construction in progress 17,336 7,250 126,696 113,110 Less: accumulated depreciation and amortization (84,729) (80,235) Property, plant and equipment, net $ 41,967 $ 32,875 During the three and six months ended June 30, 2021 and 2020, depreciation and amortization expense, including amortization of right-of-use assets under financing leases, was as follows: Three Months Ended June 30, Six Months Ended June 30, (In thousands) 2021 2020 2021 2020 Depreciation and amortization expense $ 2,186 $ 1,676 $ 4,300 $ 3,395 Goodwill The changes in the carrying amount of goodwill were as follows: (In thousands) June 30, 2021 Balance at beginning of year $ — Costa Brazil 4,013 Adjustments during the period — Ending balance $ 4,013 Additions to goodwill during the six months ended June 30, 2021 related to the acquisition of Costa Brazil. See Note 7, "Acquisitions". Intangible Assets, Net During the six months ended June 30, 2021, the Company recorded $8.1 million of intangible assets which related to customer relationships, and trademarks and trade names, as a result of the acquisition of Costa Brazil. See Note 7, "Acquisitions". The following table summarizes the components of intangible assets (in thousands, except weighted average remaining useful life): June 30, 2021 Amounts in thousands Weighted Average Remaining Useful Life (in Years) Gross Accumulated Amortization Net Trademarks, trade names and other 9.8 $ 6,949 $ (116) $ 6,833 Customer relationships 9.8 1,158 (19) 1,139 Total intangible assets $ 8,107 $ (135) $ 7,972 The Company amortizes intangible assets on a straight-line basis over their useful lives. Amortization expense for intangible assets was approximately $0.1 million for the three and six months ended June 30, 2021 and is included in general and administrative expenses. Total future amortization estimated as of June 30, 2021 is as follows (in thousands): Amounts in thousands 2021 (remainder) $ 406 2022 811 2023 811 2024 811 2025 811 Thereafter 4,322 Total future amortization $ 7,972 Leases Operating Leases The Company has operating leases primarily for administrative offices, laboratory equipment and other facilities. The operating leases have remaining terms that range from 1 to 5 years, and often include one or more options to renew. These renewal terms can extend the lease term from 1 to 5 years and are included in the lease term when it is reasonably certain that the Company will exercise the option. The operating leases are classified as ROU assets under operating leases on the Company's condensed consolidated balance sheets and represent the Company’s right to use the underlying asset for the lease term. The Company’s obligation to make operating lease payments is included in "Lease liabilities" and "Lease liabilities, net of current portion" on the Company's condensed consolidated balance sheets. Operating lease right-of-use assets and liabilities are recognized at commencement date based on the present value of lease payments over the lease term. The Company had $9.7 million and $10.1 million of right-of-use assets as of June 30, 2021 and December 31, 2020, respectively. Operating lease liabilities were $13.6 million and $15.0 million as of June 30, 2021 and December 31, 2020, respectively. During the three months ended June 30, 2021 and 2020, respectively, the Company recorded $1.7 million and $2.0 million of operating lease amortization that was charged to expense, of which $0.2 million and $0.3 million was recorded to cost of products sold. During the six months ended June 30, 2021 and 2020, respectively, the Company recorded $3.5 million and $3.9 million of operating lease amortization that was charged to expense, of which $0.4 million and $0.6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Six Months Ended June 30, 2021 2020 Cash paid for operating lease liabilities, in thousands $2,369 $3,807 Right-of-use assets obtained in exchange for new operating lease obligations, in thousands $1,110 $— Weighted-average remaining lease term 2.6 2.9 Weighted-average discount rate 17.0% 18.0% Financing Leases The Company has financing leases primarily for laboratory and computer equipment. Assets purchased under financing leases are included in "Right-of-use assets under financing leases, net" on the condensed consolidated balance sheets. For financing leases, the associated assets are depreciated or amortized over the shorter of the relevant useful life of each asset or the lease term. Accumulated amortization of assets under financing leases totaled $5.9 million and $4.6 million as of June 30, 2021 and December 31, 2020, respectively. Maturities of Financing and Operating Leases Maturities of lease liabilities as of June 30, 2021 were as follows: Years ending December 31: (In thousands) Financing Operating Total Leases 2021 (Remaining Six Months) $ 2,414 $ 3,802 $ 6,216 2022 — 7,922 7,922 2023 — 3,609 3,609 2024 — 442 442 2025 — 285 285 Thereafter — 934 934 Total lease payments 2,414 16,994 19,408 Less: amount representing interest (109) (3,368) (3,477) Total lease liability $ 2,305 $ 13,626 $ 15,931 Current lease liability $ 2,305 $ 5,759 $ 8,064 Noncurrent lease liability — 7,867 7,867 Total lease liability $ 2,305 $ 13,626 $ 15,931 Other Assets (In thousands) June 30, 2021 December 31, 2020 Advance payment for manufacturing equipment $ 3,000 $ — Equity-method investment 2,291 2,380 Deposits 112 128 Other 1,269 1,196 Total other assets $ 6,672 $ 3,704 Accrued and Other Current Liabilities (In thousands) June 30, 2021 December 31, 2020 Accrued interest $ 7,974 $ 9,327 Payroll and related expenses 7,292 8,230 Professional services 3,973 994 Asset retirement obligation (1) 3,636 3,041 Contract termination fees 1,385 5,344 Ginkgo partnership payments obligation 878 878 Tax-related liabilities 670 656 Other 2,459 2,237 Total accrued and other current liabilities $ 28,267 $ 30,707 ______________ (1) The asset retirement obligation represents liabilities incurred but not yet discharged in connection with our 2013 abandonment of a partially constructed facility in Pradópolis, Brazil. Other noncurrent liabilities (In thousands) June 30, 2021 December 31, 2020 Contingent consideration (see Note 3 and Note 7) $ 8,100 $ — Ginkgo partnership payments obligation, net of current portion 7,873 7,277 Liability in connection with acquisition of equity-method investment 7,691 6,771 Liability for unrecognized tax benefit 7,608 7,496 Contract liabilities, net of current portion 111 111 Other 151 1,099 Total other noncurrent liabilities $ 31,534 $ 22,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Liabilities Measured and Recorded at Fair Value on a Recurring Basis The following tables summarize liabilities measured at fair value, and the respective fair value by input classification level within the fair value hierarchy: (In thousands) June 30, 2021 December 31, 2020 Level 1 Level 2 Level 3 Total Level 1 Level 2 Level 3 Total Liabilities Foris Convertible Note (LSA Amendment) $ — $ — $ 325,431 $ 325,431 $ — $ — $ 123,164 $ 123,164 Senior Convertible Notes — — — — — — 53,387 53,387 Embedded derivatives bifurcated from debt instruments — — 125 125 — — 247 247 Freestanding derivative instruments issued in connection with other debt and equity instruments — — 26,118 26,118 — — 8,451 8,451 Contingent consideration — — 8,100 8,100 — — — — Total liabilities measured and recorded at fair value $ — $ — $ 359,774 $ 359,774 $ — $ — $ 185,249 $ 185,249 The Company did not hold any financial assets to be measured and recorded at fair value on a recurring basis as of June 30, 2021 and December 31, 2020. Also, there were no transfers between the levels during the six months ended June 30, 2021 or the year ended December 31, 2020.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densed consolidated statements of operations in the line captioned "Gain (loss) from change in fair value of derivative instruments". Changes in the fair value of debt that is accounted for at fair value are presented as gains or losses in the condensed consolidated statements of operations in the line captioned "Gain (loss) from change in fair value of debt". Fair Value of Debt — Foris Convertible Note At June 30, 2021, the contractual outstanding principal of the Foris Convertible Note was $50.0 million, and fair value was $325.4 million. The Company remeasured the fair value of the Foris Convertible Note under a binomial lattice model (which is discussed in further detail below) using the following inputs: (i) $16.37 stock price, (ii) 11% discount yield, (iii) 0.07% risk free interest rate (iv) 45% equity volatility and (v) 5% probability of change in control. The Company assumed that if a change of control event were to occur, it would occur at the end of the calendar year. For the three and six months ended June 30, 2021, the Company recorded a gain of $54.0 million and a loss of $202.3 million, respectively, related to change in fair value of the Foris Convertible Note. The most sensitive input to the valuation model is the Company’s stock price in relation to the $3.00 conversion price. Fair Value of Debt — Senior Convertible Notes During the three months ended June 30, 2021, the holders of the Senior Convertible notes elected to convert their remaining $10.0 million of principal into common stock, resulting in $0 outstanding on the Senior Convertible Notes at June 30, 2021. For the three and six months ended June 30, 2021, the Company recorded a $16.1 million gain and a $54.4 million loss, respectively, from change in fair value of debt in connection with fair value remeasurement of the Senior Convertible Notes, as follows: In thousands Fair value at December 31, 2020 $ 53,387 Loss from change in fair value 54,386 Less: principal converted into common stock (30,020) Less: fair value adjustment extinguished upon conversion of debt principal (77,753) Fair value at June 30, 2021 $ — Binomial Lattice Model A binomial lattice model was used to determine whether the Foris Convertible Note and the Senior Convertible Notes (Debt Instruments)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Debt Instruments using the "with-and-without method", where the fair value of the Debt Instruments including the embedded and freestanding features is defined as the "with," and the fair value of the Debt Instruments excluding the embedded and freestanding features is defined as the "without." This method estimates the fair value of the Debt Instruments by looking at the difference in the values of the Debt Instruments with the embedded and freestanding derivatives and the fair value of the Debt Instruments without the embedded and freestanding features. The lattice model uses the stock price, conversion price, maturity date, risk-free interest rate, estimated stock volatility, estimated credit spread and other instrument-specific assumptions. The Company remeasures the fair value of the Debt Instruments and records the change as a gain or loss from change in fair value of debt in the statement of operations for each reporting period. Derivative Liabilities Recognized in Connection with the Issuance of Debt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0 $ 8,698 Change in fair value of derivative instruments 17,604 Derecognition on settlement or extinguishment (59) Balance at June 30, 2021 $ 26,243 Freestanding Derivative Instruments On February 28, 2020, the Company entered into forbearance agreements with certain affiliates of the Schottenfeld Group LLC (the Lenders) related to certain defaults under the Schottenfeld Notes. In connection with entering into the forbearance agreements, the Company committed to issuing warrants (Warrants) to the Lenders under certain contingent events for 1.9 million shares of common stock at a $2.87 purchase price and a two-year term. The contingent obligation to issue the Warrants did not meet the derivative scope exception or equity classification criteria and was accounted for as a derivative liability and remeasured each reporting period until settled or extinguished with subsequent changes in fair value recorded through the statement of operations. The fair value of the Warrants derivative liability was determined using a Black-Scholes-Merton option pricing model based on the input assumptions for liability classified warrants table in the valuation methodology section below. At June 30, 2021, the fair value of the contingently issuable Warrants derivative liability was $26.1 million. For the three and six months ended June 30, 2021, the Company recorded a $5.1 million gain and a $17.7 million loss, respectively, on change in fair value of the freestanding derivative instruments. Valuation Methodology and Approach to Measuring the Derivative Liabilities Substantially all the outstanding liabilities associated with the Company’s derivatives at June 30, 2021 and December 31, 2020 represent the fair value of freestanding equity instruments. See Note 4, "Debt", and Note 6, "Stockholders' Deficit" for further information regarding these host instruments. There is no current observable market for these types of derivatives and, as such, the Company determined the fair value of the freestanding instruments using the Black-Scholes-Merton option pricing model, which is discussed in more detail below. The Company used the Black-Scholes-Merton option pricing model to determine the fair value of its liability classified warrants as of June 30, 2021 and December 31, 2020. Input assumptions for these freestanding instruments are as follows: Range for the Period Input assumptions for liability classified warrants: June 30, 2021 December 31, 2020 Fair value of common stock on issue date $16.37 – $16.37 $2.56 – $6.18 Exercise price of warrants $2.87 – $2.87 $2.87 – $3.25 Expected volatility 108% – 108% 94% – 117% Risk-free interest rate 0.25% – 0.25% 0.13% – 1.58% Expected term in years 2 – 2 1 – 2 Dividend yield 0.0 % 0.0 % Changes in valuation assumptions can have a significant impact on the valuation of the freestanding derivative liabilities and debt that the Company elects to account for at fair value. For example, all other things being equal, generally, an increase in the Company’s stock price, change of control probability, risk-adjusted yields term to maturity/conversion or stock price volatility increases the value of the derivative liability. Acquisition related contingent consideration The fair value of acquisition related contingent consideration (Earnout Payments) was determined using a Monte Carlo simulation to estimate the probability of the business unit achieving the relevant financial and operational milestones. The model results reflect the time value of money, non-performance risk within the required time frame and the risk due to the uncertainty in the estimated cash flows. Key inputs to the Monte Carlo simulation were: Revenue Risk Adjustment of 27%, Annual Revenue Volatility of 68%, EBITDA Risk Adjustment of 32% and Annual EBITDA Volatility of 85%. A significant decrease or increase in the business unit’s financial performance and the timing of such changes could materially decrease or increase the fair value of contingent consideration period over period. Contingent consideration is recorded in other liabilities in the accompanying consolidated balance sheets. The fair value of contingent consideration is classified as Level 3. The changes in fair value are as follows: (In thousands) June 30, 2021 Beginning balance $ — Costa Brazil acquisition liability 8,100 Change in fair value of contingent consideration — Ending balance $ 8,100 Any change in the fair value of the contingent consideration liability is recognized in general and administrative expense and reflects the changes in the business unit’s expected performance over the remaining earnout period and the Company’s estimate of the likelihood of achieving the applicable operational milestones (see Note 7, “Acquisitions”). Assets and Liabilities Recorded at Carrying Value Financial Assets and Liabilities The carrying amounts of certain financial instruments, such as cash equivalents, accounts receivable, prepaid expenses and other current assets, accounts payable and other current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the total amount of net debt presented on the balance sheet) of the Company's debt at June 30, 2021 and at December 31, 2020, excluding the debt instruments recorded at fair value, was $50.1 million and $86.5 million, respectively. The fair value of such debt at June 30, 2021 and at December 31, 2020 was $57.1 million and $83.3 million, respectively, and was determined by (i) discounting expected cash flows using current market discount rates estimated for certain of the debt instruments and (ii) using third-party fair value estimates for the remaining debt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Net carrying amounts of debt are as follows: June 30, 2021 December 31, 2020 (In thousands) Principal Unaccreted Debt Discount Change in Fair Value Net Principal Unaccreted Debt Discount Change in Fair Value Net Convertible notes payable Senior convertible notes $ — $ — $ — $ — $ 30,020 $ — $ 23,367 $ 53,387 Related party convertible notes payable Foris convertible note 50,041 — 275,390 325,431 50,041 — 73,123 123,164 Loans payable and credit facilities Ginkgo note 12,000 — — 12,000 12,000 — — 12,000 Nikko notes 2,670 (691) — 1,979 2,802 (759) — 2,043 Schottenfeld notes — — — — 12,500 (240) — 12,260 Other loans payable 1,000 — — 1,000 1,227 — — 1,227 15,670 (691) — 14,979 28,529 (999) — 27,530 Related party loans payable Naxyris note 23,913 (330) — 23,583 23,914 (493) — 23,421 DSM notes 10,000 (3,437) — 6,563 33,000 (2,443) — 30,557 Foris note 5,000 — — 5,000 5,000 — — 5,000 38,913 (3,767) — 35,146 61,914 (2,936) — 58,978 Total debt $ 104,624 $ (4,458) $ 275,390 375,556 $ 170,504 $ (3,935) $ 96,490 263,059 Less: current portion (7,706) (77,437) Long-term debt, net of current portion $ 367,850 $ 185,622 Senior Convertible Notes Conversions On February 4, 2021, the Company received a notice of conversion from HT Investments MA, LLC (HT) with respect to $20.0 million of its outstanding Senior Convertible Notes, pursuant to which the Company was required to issue 5.7 million shares of common stock per the conversion price stated in the agreement and cancelled the outstanding Note. Also, under the terms of the Senior Convertible Note, HT was required to return 2.6 million shares of common stock outstanding under the Pre-Delivery Shares provision once the Company had fully repaid the principal balance. HT fulfilled its obligation to return these shares in accordance with the contractual requirement, and as a result the Company net settled the $20 million principal conversion by issuing 3.1 million of incremental shares to HT. Upon conversion of the HT Senior Convertible Note, the Company recorded a $31.9 million loss upon extinguishment of debt, which was primarily comprised of a fair value adjustment upon repayment of the note's principal. On May 18 and 26, 2021, the Company received notices of conversion from Blackwell Partners LLS - Series B (Blackwell) and Silverback Opportunistic Credit Master Fund Limited (Silverback) with respect to $10.0 million of their outstanding Senior Convertible Notes, pursuant to which the Company was required to issue 2.9 million shares of common stock per the conversion price stated in the agreement and cancelled the outstanding Notes. Upon conversion of the Blackwell and Silverback Senior Convertible Notes, the Company recorded a $0.9 million gain upon extinguishment of debt related to accrued interest that was no longer due upon conversion. See the Company's 2020 Form 10-K, Note 4, “Debt” for additional information regarding the Senior Convertible Notes. Schottenfeld Note Exchange On March 1, 2021, the Company entered into an Exchange and Settlement Agreement (Exchange Agreement) with Schottenfeld Opportunities Fund II, L.P. and certain other holders of notes under the Credit and Security Agreement dated November 14, 2019 (Schottenfeld Notes). Pursuant to the terms of the Exchange Agreement, the Company paid all accrued and unpaid interest on the $12.5 million principal balance outstanding under the Schottenfeld Notes, and issued 4.1 million net shares of common stock in a cashless exchange and cancellation of all amounts due and outstanding under the Notes and related loan documents and all warrants held by each of the holders of Schottenfeld Notes. Upon conversion of the Schottenfeld note balance, the Company recorded a $28.9 million loss upon extinguishment of debt, which primarily represented the fair value of common shares issued in excess of debt principal extinguished. See the Company's 2020 Form 10-K, Note 4, “Debt” for additional information regarding the Schottenfeld Notes. DSM Notes Amendments and Repayment On December 28, 2017, the Company and DSM Finance, a wholly owned subsidiary of Koninklijke DSM N.V. (DSM), entered into a credit agreement (the DSM Credit Agreement) to make available to the Company an unsecured credit facility of $25.0 million. On December 28, 2017, the Company borrowed $25.0 million under the DSM Credit Agreement and issued a promissory note to DSM Finance. The $25 million Note matures on December 31, 2021 and accrues interest at 10% per annum, payable quarterly. On September 17, 2019, the Company and DSM entered into a credit agreement (the 2019 DSM Credit Agreement) to make available to the Company a secured credit facility in an aggregate principal amount of $8.0 million. In September 2019, the Company borrowed the $8.0 million in three installments. The promissory notes issued under the 2019 DSM Credit Agreement (i) mature on August 7, 2022, (ii) accrue interest at a rate of 12.5% per annum, payable quarterly and (iii) are secured by a first-priority lien on certain Company intellectual property licensed to DSM. In March 2021, the Company entered into amendments (the March 2021 Amendments) to the $25 million Note and the $8 million Note that provided for (i) the prepayment of the $8 million Note, (ii) a $15 million partial prepayment of the $25 million Note and (iii) extension of the maturity date from December 31, 2021 to April 15, 2022 for the remaining $10 million principal balance under the $25 million Note, in exchange for a $2.5 million prepayment fee The Company repaid $23 million on March 31, 2021 to extinguish the $8 million Note and to partially repay the $25 million Note. The Company evaluated the March 2021 Amendments, and concluded the before and after cash flows resulting from the amendments were not significantly different and accounted for the amendments to the Notes as a debt modification. Consequently, the $2.5 million Prepayment Fee was recorded as an incremental debt discount to the remaining $10 million principal balance under the $25 million Note. The Company will accrete the adjusted discount over the Note’s amended remaining term using the effective interest method. See the Company's 2020 Form 10-K, Note 4, “Debt” for additional information regarding the DSM notes. Future Minimum Payments Future minimum payments under the Company's debt agreements as of June 30, 2021 are as follows: (In thousands) Loans Related Party Convertible Notes Related Party Loans Payable and Credit Facilities Total 2021 (Remaining Six Months) $ 2,106 $ — $ 1,853 $ 3,959 2022 13,268 59,578 42,378 115,224 2023 399 — — 399 2024 398 — — 398 2025 397 — — 397 Thereafter 1,473 — — 1,473 Total future minimum payments 18,041 59,578 44,231 121,850 Less: amount representing interest (2,371) (9,537) (5,318) (17,226) Present value of minimum debt payments 15,670 50,041 38,913 104,624 Less: current portion of debt principal (1,274) — (10,000) (11,274) Noncurrent portion of debt principal $ 14,396 $ 50,041 $ 28,913 $ 93,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1</t>
        </is>
      </c>
    </row>
    <row r="3">
      <c r="A3" s="3" t="inlineStr">
        <is>
          <t>Temporary Equity Disclosure [Abstract]</t>
        </is>
      </c>
    </row>
    <row r="4">
      <c r="A4" s="4" t="inlineStr">
        <is>
          <t>Mezzanine Equity</t>
        </is>
      </c>
      <c r="B4" s="4" t="inlineStr">
        <is>
          <t>Mezzanine EquityGates Foundation Contingently redeemable common stock as of June 30, 2021 and December 31, 2020 is comprised of proceeds from shares of common stock sold on May 10, 2016 to the Bill &amp; Melinda Gates Foundation (the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If the Company defaults on its obligation to use the proceeds from the stock sale as set forth above or defaults under certain other commitments in the agreement, the Gates Foundation will have the right to request that the Company redeem, or facilitate the purchase by a third party, the shares then held by the Gates Foundation at a price per share equal to the greater of (i) the closing price of the Company’s common stock on the trading day prior to the redemption or purchase, as applicable, or (ii) an amount equal to $17.10 plus a compounded annual return of 10%. The Company concluded a redemption event was not probable to occur. As of June 30, 2021, the Company's remaining research and development obligation under this arrangement was $0.3 million. Ingredion Contingently Redeemable Noncontrolling Interest in Subsidiary On June 1, 2021, the Company entered into a Membership Interest Purchase Agreement (MIPA) with Ingredion Corporation (Ingredion) to purchase 31% of the member units in RealSweet LLC (RealSweet), a 100% owned Amyris, Inc. subsidiary. Total consideration was $28.5 million in the form of a $10 million cash payment, the exchange of a $4 million payable previously due to Ingredion and $14.5 million of manufacturing intellectual property rights. The terms of the MIPA provide both parties with put/call rights under certain circumstances, including the occurrence of either or both of the following: (i) a change in ownership of fifty percent (50%) or more of the voting shares of such Member; or (ii) a change in the right to appoint or remove a majority of the board of directors of such Member. The Company concluded this change in control provision was not solely within its control and Ingredion’s contingently redeemable noncontrolling interest should be reflected outside of permanent equity in accordance with SEC’s Accounting Series Release 268, Presentation in Financial Statements of Redeemable Preferred Stocks (ASR 268). The redemption price of this common-share noncontrolling interest is considered to be at fair value on the redemption date. Ingredion’s noncontrolling interest is not currently redeemable and the Company concluded a contingent redemption event is not probable to occur. The primary redemption contingency relates to a decrease in Ingredion’s ownership percentage below 8.4%, which is not likely to occur given that capital transactions require the unanimous consent of each member. Consequently, the noncontrolling interest will not be subsequently remeasured to its redemption amount until such contingency event and the related redemption are probable to occur; however, the Company will continue to reflect the attribution of any losses and distribution of dividends to the noncontrolling interest each quarter in accordance with ASC 810-10. The Company recorded the $28.5 million noncontrolling interest in RealSweet as Mezzanine equity - contingently redeemable noncontrolling interest, which represents the value of Ingredion’s 31% ownership interest in the net assets of the RealSweet subsidiary and recorded a $14.5 million decrease to Additional paid in capital for the difference between the fair value of the consideration received and Ingredion's ownership interest claims against the net assets of the RealSweet subsidiary. Under the terms of the MIPA, Amyris, Inc., is funding the cash construction costs of the project, which are estimated to be approximately $72 million. As of June 30, 2021, the Company has funded approximately $28.3 million towards the project and has $35.9 million of contractual purchase commitments for construction related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Stockholders' Deficit Primary Offering On April 8, 2021, the Company entered into an underwriting agreement (the Underwriting Agreement) with J.P. Morgan Securities LLC and Cowen and Company, LLC (the Underwriters), pursuant to which the Company agreed to issue and sell 7,656,822, at a public offering price of $15.75 per share. Under the terms of the Underwriting Agreement, the Company granted the Underwriters a 30-day option to purchase up to an additional 1,148,523 shares of Common Stock from Amyris. The Underwriters exercised this option in full. Net proceeds to the Company from the 8,805,345 new shares issued by the Company were $130.8 million (inclusive of the underwriters’ option to purchase additional shares), after deducting underwriting discounts and commissions and estimated offering expenses payable by the Company. Warrants and Rights Activity Summary In connection with various debt and equity transactions (see Note 4, “Debt” above, and Note 4, "Debt" and Note 6, “Stockholders’ Deficit” in Part II, Item 8 of the 2020 Form 10-K), the Company has issued warrants exercisable for shares of common stock. The following table summarizes warrants outstanding at June 30, 2021: Transaction Year Issued Expiration Date Number Outstanding as of June 30, 2021 Exercise Price per Share as of June 30, 2021 Silverback warrant 2020 July 10, 2022 1,000,000 $ 3.25 January 2020 warrant exercise right shares 2020 July 31, 2021 and January 31, 2022 4,209,608 $ 2.87 October 2019 Naxyris warrant 2019 October 28, 2021 2,000,000 $ 3.87 May 2019 6.50% Note Exchange warrants 2019 January 31, 2022 960,225 $ 2.87 May 2017 cash warrants 2017 July 10, 2022 1,863,056 $ 2.87 May 2017 dilution warrants 2017 July 10, 2022 56,910 $ — July 2015 related party debt exchange 2015 July 29, 2025 58,690 $ 0.15 Other 2011 December 23, 2021 1,406 $ 160.05 10,149,895 Warrant Exercises During the six months ended June 30, 2021, warrant-holders exercised warrants to purchase 9.4 million shares of the Company’s common stock at a weighted-average exercise price of $1.31 per share, for proceeds to the Company of $44.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On May 7, 2021 (“closing”), the Company acquired 100% of the outstanding equity of Upland 1 LLC, also known as Costa Brazil, a privately held company providing consumer products made and inspired by pure, potent, enriching ingredients, sustainably sourced from the Brazilian Amazon. The acquisition allows the Company to further expand its consumer product offering and to leverage its science platform and fermentation technology to develop and scale Costa Brazil products. Costa Brazil was acquired for total purchase consideration with a fair value of $11.6 million. The following table summarizes the components of the purchase consideration: (In thousands) Paid at Closing Contingent Consideration Total Cash payments $ 314 $ — $ 314 Amyris common stock value 3,167 70,000 73,167 Fair value adjustments — (61,900) (61,900) Total consideration $ 3,481 $ 8,100 $ 11,581 Total contractual contingent payments based on achieving 100% of the at-target measurement range from $0 to $70 million and are payable annually up to $10 million each year for six years after acquisition plus a one-time $10 million payment, upon the successful achievement of annual product revenue targets and certain cost milestones. The $70 million of at-target contingent consideration payments have been adjusted to fair value based on the passage of time and likelihood of achieving the relevant milestones (see Note 3—Fair Value Measurement) and are recorded as other liabilities in the accompanying condensed consolidated balance sheets. Allocation of the contingent consideration payments between short-term and long-term liabilities on the accompanying consolidated balance sheets is based on management’s best estimates of when the relevant milestone will be achieved. The $11.6 million total purchase consideration is allocated to tangible net assets, identifiable intangible assets related to trademarks, trade names, website domain names, other social media intellectual property and customer relationships based on the estimated fair value of each asset. The excess purchase price over the fair value of the net assets and identifiable intangible assets was recorded as goodwill. Goodwill represents the value of the acquired workforce, time to market and the synergies generated between the Company and Costa Brazil (see Note 2—Balance sheet details). The fair values of th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3 of the Notes to the Condensed Consolidated Financial Statements. The purchase accounting for the net assets acquired, including goodwill, and the fair value of the contingent consideration is preliminarily recorded based on available information and incorporating management's best estimates. The purchase accounting for taxes remains preliminary pending receipt of certain information required to finalize the determination of fair value. The net assets acquired in the transaction are generally recorded at their estimated acquisition-date fair values, while transaction costs associated with the acquisition are expensed as incurred. The following table summarizes the purchase price allocation: (In thousands) Net tangible assets $ (540) Trademarks, trade names and other intellectual property 6,949 Customer relationships 1,158 Goodwill 4,014 Total consideration $ 11,581 Acquisition-related costs totaled $0.3 million and are included in general and administrative expense. Pro forma financial information is not presented as amounts are not material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1</t>
        </is>
      </c>
    </row>
    <row r="3">
      <c r="A3" s="3" t="inlineStr">
        <is>
          <t>Earnings Per Share [Abstract]</t>
        </is>
      </c>
    </row>
    <row r="4">
      <c r="A4" s="4" t="inlineStr">
        <is>
          <t>Net Income (Loss) per Share Attributable to Common Stockholders</t>
        </is>
      </c>
      <c r="B4" s="4" t="inlineStr">
        <is>
          <t>Net Income (Loss) per Share Attributable to Common Stockholders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income (loss) per share: Three Months Ended June 30, Six Months Ended June 30, (In thousands, except shares and per share amounts) 2021 2020 2021 2020 Numerator: Net income (loss) attributable to Amyris, Inc. $ 15,381 $ (110,422) $ (275,870) $ (198,266) Less: (income) loss allocated to participating securities (13) 6,361 1,086 7,435 Net income (loss) attributable to Amyris, Inc. common stockholders, basic $ 15,368 $ (104,061) $ (274,784) $ (190,831) Adjustment to earnings allocated to participating securities 13 — — — Interest on convertible debt 902 — — — Gain from change in fair value and extinguishment of debt (71,067) — — — Net loss attributable to Amyris, Inc. common stockholders, diluted $ (54,784) $ (104,061) $ (274,784) $ (190,831) Denominator: Weighted-average shares of common stock outstanding used in computing net income (loss) per share of common stock, basic 320,088,143 184,827,330 279,819,520 169,946,482 Net income (loss) per share, basic $ 0.05 $ (0.56) $ (0.98) $ (1.12) Weighted-average shares of common stock outstanding 320,088,143 184,827,330 279,819,520 169,946,482 Weighted-average shares of preferred stock outstanding 277,666 — — — Effect of dilutive convertible debt 18,442,040 — — — Weighted-average shares of common stock equivalents used in computing net loss per share of common stock, diluted 338,807,849 184,827,330 279,819,520 169,946,482 Net loss per share, diluted $ (0.16) $ (0.56) $ (0.98) $ (1.12) For the three months ended June 30, 2021, basic income per share differed from diluted loss per share, because the inclusion of all potentially dilutive securities outstanding was dilutive. For the three months ended June 30, 2020, and for the six months ended June 30, 2021 and 2020, basic loss per share equaled diluted loss per share, because the inclusion of all potentially dilutive securities outstanding was antidilutive. The following table presents outstanding shares of potentially dilutive securities: Three Months Ended June 30, Six Months Ended June 30, 2021 2020 2021 2020 Period-end common stock warrants 10,034,295 43,298,741 10,034,295 43,298,741 Convertible promissory notes (1) — 8,574,399 16,680,334 8,574,399 Period-end stock options to purchase common stock 6,357,163 5,479,334 6,357,163 5,479,334 Period-end restricted stock units 8,196,960 4,468,266 8,196,960 4,468,266 Period-end preferred stock — 1,943,661 — 1,943,661 Total potentially dilutive securities excluded from computation of diluted loss per share 24,588,418 63,764,401 41,268,752 63,764,401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June 30, 2021 and December 31, 2020. The Foris Convertible Note (see Note 4, "Debt") is collateralized by first-priority liens on substantially all of the Company's assets, including Company intellectual property, other than certain Company intellectual property licensed to DSM and the Company's shares of Aprinnova. Certain of the Company’s subsidiaries have guaranteed the Company’s obligations under the Foris Convertible Note. The obligations of the Company under the Naxyris Note (see Note 4, "Debt")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The Nikko $3.9 million note is collateralized by a first-priority lien on 10.0% of the Aprinnova JV interests owned by the Company.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Amyris and our CEO, John G. Melo, and former CFO,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which was denied by the court on October 5, 2020. The Company filed its answer to the securities class action complaint on October 26, 2020. In early 2021, the parties attended court-ordered mediation, but as the case did not settle, the parties commenced discovery.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On November 3, 2020, Bonner re-filed its derivative complaint against the Company in San Mateo County Superior Court. The Company filed its demurrer to the complaint on January 13, 2021 and attended a preliminary hearing on April 22, 2021. An additional shareholder derivative complaint (Kimbrough v. Melo, et al.), substantially identical to the Bonner complaint, was filed on December 18, 2020 in the United States District Court for the Northern District of California. On February 19, 2021, the Company filed its motion to dismiss the Kimbrough complaint. In response, the Kimbrough complaint was dismissed in federal court on March 4, 2021 and refiled in state court on March 12, 2021. By agreement, the Kimbrough and Bonner complaints were consolidated for all purposes on April 9, 2021. The motion to dismiss was granted without prejudice on June 30, 2021, whereby the plaintiffs must file an amended complaint. The Company believes the securities class action and derivative complaints lack merit, and intends to continue to defend itself vigorously. Given the early stage of these proceedings, it is not yet possible to reliably determine any potential liability that could result from these matters. On September 10, 2020, LAVVAN, Inc. (Lavvan) filed a suit against the Company in the United States District Court for the Southern District of New York alleging breach of contract, patent infringement, and trade secret misappropriation in connection with that certain Research, Collaboration and License Agreement between Lavvan and Amyris, dated March 18, 2019, as amended (Cannabinoid Agreement). The Company filed motions to compel arbitration or to dismiss on October 2, 2020. On October 30, Lavvan filed its opposition to the motions and the Company filed its reply to such opposition on November 13, 2020. The court denied the Company's motions on July 26, 2021, and the Company appealed the court's ruling regarding its motion to compel arbitration on July 27, 2021. The Company believes the suit lacks merit and intends to continue to defend itself vigorously. Given the early stage of these proceedings, it is not yet possible to reliably determine any potential liability that could result therefrom.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nd are not predictable with reasonable assurance; therefore, an estimate of all the reasonably possible losses cannot be determined at this time. If one or more of these legal disputes or claims resulted in settlements or legal proceedings that were resolved against the Company for amounts in excess of management’s expectations, the Company’s condensed consolidated financial statements for the relevant reporting period could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Contract Assets and Liabilities</t>
        </is>
      </c>
      <c r="B1" s="2" t="inlineStr">
        <is>
          <t>6 Months Ended</t>
        </is>
      </c>
    </row>
    <row r="2">
      <c r="B2" s="2" t="inlineStr">
        <is>
          <t>Jun. 30, 2021</t>
        </is>
      </c>
    </row>
    <row r="3">
      <c r="A3" s="3" t="inlineStr">
        <is>
          <t>Revenue from Contract with Customer [Abstract]</t>
        </is>
      </c>
    </row>
    <row r="4">
      <c r="A4" s="4" t="inlineStr">
        <is>
          <t>Revenue Recognition and Contract Assets and Liabilities</t>
        </is>
      </c>
      <c r="B4" s="4" t="inlineStr">
        <is>
          <t>Revenue Recognition, and Contract Assets and Liabilities Disaggregation of Revenue The following table presents revenue by major product and service, as well as by primary geographical market, based on the location of the customer: Three Months Ended June 30, (In thousands) 2021 2020 Renewable Products Licenses and Royalties Collaborations and Grants Total Renewable Products Licenses and Royalties Collaborations and Grants Total United States $ 30,123 $ 11,000 $ — $ 41,123 $ 16,866 $ — $ — $ 16,866 Europe 2,500 — 2,903 5,403 3,106 990 1,798 5,894 Asia 3,929 — 1,241 5,170 4,341 — 2,029 6,370 Brazil 332 — — 332 670 — — 670 Other 288 — — 288 205 — — 205 $ 37,172 $ 11,000 $ 4,144 $ 52,316 $ 25,188 $ 990 $ 3,827 $ 30,005 Six Months Ended June 30, (In thousands) 2021 2020 Renewable Products Licenses and Royalties Collaborations and Grants Total Renewable Products Licenses and Royalties Collaborations and Grants Total United States $ 50,175 $ 11,000 $ 250 $ 61,425 $ 28,809 $ — $ — $ 28,809 Europe 5,472 143,800 5,250 154,522 6,349 6,151 5,154 17,654 Asia 8,334 — 3,524 11,858 6,359 — 4,788 11,147 Brazil 789 — — 789 1,247 — — 1,247 Other 581 — — 581 278 — — 278 $ 65,351 $ 154,800 $ 9,024 $ 229,175 $ 43,042 $ 6,151 $ 9,942 $ 59,135 The following table presents revenue by major product and service, as well as by management classification: Three Months Ended June 30, (In thousands) 2021 2020 Renewable Products Licenses and Royalties Collaborations and Grants Total Renewable Products Licenses and Royalties Collaborations and Grants Total Consumer $ 20,695 $ — $ — $ 20,695 $ 12,988 $ — $ — $ 12,988 Ingredients 16,477 11,000 — 27,477 12,200 990 — 13,190 Research and development — — 4,144 4,144 — — 3,827 3,827 $ 37,172 $ 11,000 $ 4,144 $ 52,316 $ 25,188 $ 990 $ 3,827 $ 30,005 Six Months Ended June 30, (In thousands) 2021 2020 Renewable Products Licenses and Royalties Collaborations and Grants Total Renewable Products Licenses and Royalties Collaborations and Grants Total Consumer $ 36,347 $ — $ — $ 36,347 $ 22,053 $ — $ — $ 22,053 Ingredients 29,004 154,800 — 183,804 20,989 6,151 — 27,140 Research and development — — 9,024 9,024 — — 9,942 9,942 $ 65,351 $ 154,800 $ 9,024 $ 229,175 $ 43,042 $ 6,151 $ 9,942 $ 59,135 Revenue from Significant Revenue Agreements In connection with the significant revenue agreements discussed below and others previously disclosed (see Note 10, “Revenue Recognition” in Part II, Item 8 of the 2020 Form 10-K), the Company recognized the following revenue for the three months ended June 30, 2021 and 2020 : Three Months Ended June 30, (In thousands) 2021 2020 Renewable Products Licenses and Royalties Collaborations and Grants Total Renewable Products Licenses and Royalties Collaborations and Grants Total PureCircle $ 2,253 $ 10,000 $ — $ 12,253 $ — $ — $ — $ — Sephora 8,078 — — 8,078 2,442 — — 2,442 DSM - related party 4,620 — 2,000 6,620 16 — 1,251 1,267 Yifan — — 1,241 1,241 — — 2,029 2,029 Firmenich — — 567 567 933 990 339 2,262 Givaudan — — — — 1,161 — — 1,161 Subtotal revenue from significant revenue agreements 14,951 10,000 3,808 28,759 4,552 990 3,619 9,161 Revenue from all other customers 22,221 1,000 336 23,557 20,636 — 208 20,844 Total revenue from all customers $ 37,172 $ 11,000 $ 4,144 $ 52,316 $ 25,188 $ 990 $ 3,827 $ 30,005 Six Months Ended June 30, (In thousands) 2021 2020 Renewable Products Licenses and Royalties Collaborations and Grants Total Renewable Products Licenses and Royalties Collaborations and Grants Total DSM - related party $ 6,281 $ 143,612 $ 4,000 $ 153,893 $ 65 $ 3,750 $ 4,269 $ 8,084 Sephora 12,519 — — 12,519 6,888 — — 6,888 PureCircle 2,253 10,000 — 12,253 — — — — Yifan — — 3,525 3,525 (90) — 4,738 4,648 Firmenich 380 188 773 1,341 2,162 2,401 500 5,063 Givaudan 210 — — 210 3,269 — — 3,269 Subtotal revenue from significant revenue agreements 21,643 153,800 8,298 183,741 12,294 6,151 9,507 27,952 Revenue from all other customers 43,708 1,000 726 45,434 30,748 — 435 31,183 Total revenue from all customers $ 65,351 $ 154,800 $ 9,024 $ 229,175 $ 43,042 $ 6,151 $ 9,942 $ 59,135 DSM License Agreement and Contract Assignment On March 31, 2021, the Company and DSM entered into a license agreement and asset purchase agreement pursuant to which DSM acquired exclusive rights to the Company’s Flavor and Fragrance (F&amp;F) product portfolio. The Company granted DSM exclusive licenses covering specific intellectual property (F&amp;F Intellectual Property License) of the Company and assigned the Company’s rights and obligations under certain F&amp;F ingredients supply agreements to DSM, in exchange for non-refundable upfront consideration totaling $150 million, and up to $235 million of contingent consideration if and when certain commercial milestones are achieved in each of the calendar years 2022 through 2024. DSM also acquired the Company’s F&amp;F finished goods inventory on-hand, unbilled accounts receivables and billed accounts receivable that were uncollected at closing. The Company and DSM also entered into a 15-year manufacturing agreement whereby the Company will manufacture certain F&amp;F ingredients for DSM to supply to third parties. The Company determined the licenses to be functional intellectual property licenses allowing DSM the immediate use of and benefit from the technology, and concluded the licenses and related assigned F&amp;F ingredients supply agreements, the asset purchase agreement and the manufacturing agreement were revenue contracts within the scope of ASC 606. The Company identified three distinct performance obligations: (i) F&amp;F license, (ii) finished goods inventory and (iii) receivables, that once delivered are satisfied at a point in time. The Company also concluded the additional contingent consideration and manufacturing supply agreement represent variable consideration that will be fully constrained until the commercial targets are probable of achievement and the products are manufactured and sold. The Company allocated the $150 million transaction price to the three revenue performance obligations using the residual approach. The transaction price was first allocated to the transferred inventory and receivables at the stand-alone selling price for these performance obligations, and the residual consideration was allocated to the F&amp;F intellectual property licenses: • Finished goods inventory - $1.5 million • Receivables - $4.9 million • F&amp;F intellectual property licenses - $143.6 million The Company also concluded the F&amp;F intellectual property licenses and the assigned F&amp;F supply agreements had been fully delivered with no further performance obligation upon closing the transaction, and recognized license revenue of $143.6 million for the six months ended June 30, 2021. Due to the related party nature of the transaction with DSM, who is a significant shareholder with two members on the Company’s board of directors, the Company performed a fair value assessment of the F&amp;F intellectual property licenses under an income approach using a discounted cash flow model, in part with the assistance of a third-party valuation firm, and concluded the $143.6 million residual consideration received in exchange for the F&amp;F intellectual property licenses approximated the fair value and stand-alone selling price of the F&amp;F intellectual property licenses. DSM Performance Agreement In December 2017, the Company and DSM entered into a research and development services agreement (Performance Agreement), pursuant to which the Company would provide services to DSM relating to the further development of the technology underlying farnesene-related products in exchange for certain bonus payments in the event that specific performance metrics were achieved. If the Company did not meet the established metrics under the Performance Agreement, the Company would be required to pay $1.9 million to DSM. The Company accounted for the Performance Agreement under ASC 606 as a combined transaction with the Farnesene license granted to DSM in connection with the sale of the Brotas facility in December 2017. The Performance Agreement was allocated $1.2 million of the transaction price under a relative fair value allocation approach, and was recorded as a contract asset reflecting the Company’s right to receive additional consideration and deferred revenue reflecting the probability of returning to DSM a portion of the cash received under the combined transaction. In the first quarter of 2021, the Company and DSM determined the performance metrics would not be reasonably achieved without the Company providing further research and development services and concluded the Performance Agreement and related activities should be terminated. As a result, the Company paid DSM $1.9 million and reduced the deferred revenue liability, and expensed the contract asset balance and recorded $1.9 million of additional research and development expense during the six months ended June 30, 2021. DSM Ingredients Collaboration Pursuant to the September 2017 research and development collaboration agreement, as amended, the Company provides DSM with research and development services for specific field of use ingredie nts. The Company concluded the amended agreement contained a single performance obligation to provide research and development services delivered over time and that revenue recognition is based on an input measure of progress as labor hours are expended each quarter. DSM funds the development work with payments of $2.0 million quarterly from October 1, 2020 to September 30, 2021 for services singularly focused on achieving a certain fermentation yield and cost target over the twelve-month period. During the three and six months ended June 30, 2021, the Company recognized $2.0 million and $4.0 million of collaboration revenue in connection with the amended agreement. During the three and six months ended June 30, 2020, the Company recognized $1.3 million and $4.3 million of collaboration revenue in connection with the amended agreement. PureCircle License and Supply Agreement On June 1, 2021, the Company and PureCircle Limited (PureCircle), a subsidiary of Ingredion Incorporated, entered into an intellectual property license agreement under which the Company (i) granted certain intellectual property licenses to PureCircle to make, have made, commercialize and advance the development of sustainably sourced, zero-calorie, nature-based sweeteners and potentially other types of fermentation-based ingredients, as the exclusive global business-to-business commercialization partner for the Company’s sugar reduction technology that includes fermented RebM, (ii) entered into a product supply and profit sharing agreement to provide manufacturing services and products to PureCircle, and (iii) assigned and transferred certain customer contracts to PureCircle related to the sale and distribution of RebM. Concurrent with the PureCircle license and product supply agreements, Ingredion purchased 31% of the membership interests in Amyris RealSweet LLC (RealSweet), a 100% owned subsidiary of the Company, which entity owns the new manufacturing facility under construction in Brazil. Ingredion’s purchase of the contingently redeemable noncontrolling interest in RealSweet was deemed to be an equity transaction to be accounting for under ASC 810, Consolidation and ASR 268, Presentation in Financial Statements of Redeemable Preferred Stocks (see Note 5, ”Mezzanine Equity” for further information). Under the PureCircle license agreement, the Company will continue to own and market its Purecane™ consumer brand offering of tabletop and culinary sweetener products to consumers. As consideration for the license and product supply agreements, the Company received a $10 million license fee at closing and may receive additional payments in the aggregate of up to $35 million upon achievement of certain milestones related to RebM sales and manufacturing cost targets. Additionally, under the product supply and profit sharing agreement, the Company will earn revenues from product sales to PureCircle and a profit share from future product sales, including RebM, by PureCircle. The Company determined the PureCircle license to be a functional intellectual property license allowing PureCircle the immediate use of and benefit from the technology and concluded the license, the product supply and profit sharing agreement and the assigned contracts would be treated as a combined revenue contract within the scope of ASC 606, Revenue Contracts with Customers. The Company identified two distinct performance obligations in the revenue contract: (i) granting of the intellectual property license and (ii) the manufacturing and delivery of products under the product supply and profit sharing agreement. The functional intellectual property license is deemed to be satisfied at a point in time upon delivery of the license, and the product supply and profit-sharing performance obligation is considered variable consideration to be delivered over time if and when commercial production of the products begin. The Company also concluded the contingent milestone payments and the profit-sharing provisions represents variable consideration that is dependent upon future contingent events, and will be fully constrained from the transaction price until the commercial targets are probable of achievement and the future products are manufactured and then sold by PureCircle. The Company also concluded the intellectual property license had been fully delivered upon closing the transaction and recognized license revenue of $10 million in the three months ended June 30, 2021. Yifan Collaborations The Company has a collaboration agreement with Yifan Pharmaceutical Co., Ltd. (Yifan), a leading Chinese pharmaceutical company. During the three and six months ended June 30, 2021, the Company recognized $1.2 million and $3.5 million of collaboration revenue in connection with the amended agreement. During the three and six months ended June 30, 2020, the Company recognized $2.0 million and $4.7 million of collaboration revenue in connection with the amended agreement. Since inception of the agreement, the Company has recognized $17.8 million of cumulative-to-date collaboration revenue in connection with the agreement. At June 30, 2021, the Company also recorded a $1.7 million contract asset in connection with the Collaboration Agreement. For more information about the DSM ingredients collaboration and Yifan collaboration, see the Company's 2020 Form 10-K, Part II, Item 8, Note 10, "Revenue Recognition". Contract Assets and Liabilities When a contract results i 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receivables are recorded for the sale of goods or the performance of services at the point of renewable product sale or in accordance with the contractual payment terms for licenses and royalties, and grants and collaborative research and development services for the amount payable by the customer to the Company. Contract Balances The following table provides information about accounts receivable, contract assets and contract liabilities from contracts with customers: (In thousands) June 30, 2021 December 31, 2020 Accounts receivable, net $ 36,875 $ 32,846 Accounts receivable - related party, net $ 4,741 $ 12,110 Contract assets $ 2,393 $ 4,178 Contract assets - related party $ 2,000 $ 1,203 Contract liabilities $ 2,190 $ 4,468 Contract liabilities, noncurrent (1) $ 111 $ 111 (1) As of June 30, 2021 and December 31, 2020, contract liabilities, noncurrent is presented in Other noncurrent liabilities in the condensed consolidated balance sheets.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June 30, 2021. (In thousands) As of June 30, 2021 Remaining 2021 $ 843 2022 2,450 2023 143 2024 143 2025 and thereafter 285 Total from all customers $ 3,864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 Additionally, approximately $18.2 million of estimated future revenue is excluded from the table above, as that amount represents constrained variabl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14424</v>
      </c>
      <c r="C3" s="6" t="n">
        <v>30152</v>
      </c>
    </row>
    <row r="4">
      <c r="A4" s="4" t="inlineStr">
        <is>
          <t>Restricted cash</t>
        </is>
      </c>
      <c r="B4" s="5" t="n">
        <v>250</v>
      </c>
      <c r="C4" s="5" t="n">
        <v>309</v>
      </c>
    </row>
    <row r="5">
      <c r="A5" s="4" t="inlineStr">
        <is>
          <t>Accounts receivable, net of allowance of $943 and $137, respectively</t>
        </is>
      </c>
      <c r="B5" s="5" t="n">
        <v>36875</v>
      </c>
      <c r="C5" s="5" t="n">
        <v>32846</v>
      </c>
    </row>
    <row r="6">
      <c r="A6" s="4" t="inlineStr">
        <is>
          <t>Accounts receivable - related party, net of allowance of $0 and $0, respectively</t>
        </is>
      </c>
      <c r="B6" s="5" t="n">
        <v>4741</v>
      </c>
      <c r="C6" s="5" t="n">
        <v>12110</v>
      </c>
    </row>
    <row r="7">
      <c r="A7" s="4" t="inlineStr">
        <is>
          <t>Contract assets</t>
        </is>
      </c>
      <c r="B7" s="5" t="n">
        <v>2393</v>
      </c>
      <c r="C7" s="5" t="n">
        <v>4178</v>
      </c>
    </row>
    <row r="8">
      <c r="A8" s="4" t="inlineStr">
        <is>
          <t>Contract assets - related party</t>
        </is>
      </c>
      <c r="B8" s="5" t="n">
        <v>2000</v>
      </c>
      <c r="C8" s="5" t="n">
        <v>1203</v>
      </c>
    </row>
    <row r="9">
      <c r="A9" s="4" t="inlineStr">
        <is>
          <t>Inventories</t>
        </is>
      </c>
      <c r="B9" s="5" t="n">
        <v>54261</v>
      </c>
      <c r="C9" s="5" t="n">
        <v>42862</v>
      </c>
    </row>
    <row r="10">
      <c r="A10" s="4" t="inlineStr">
        <is>
          <t>Deferred cost of products sold - related party</t>
        </is>
      </c>
      <c r="B10" s="5" t="n">
        <v>7181</v>
      </c>
      <c r="C10" s="5" t="n">
        <v>9801</v>
      </c>
    </row>
    <row r="11">
      <c r="A11" s="4" t="inlineStr">
        <is>
          <t>Prepaid expenses and other current assets</t>
        </is>
      </c>
      <c r="B11" s="5" t="n">
        <v>27081</v>
      </c>
      <c r="C11" s="5" t="n">
        <v>13103</v>
      </c>
    </row>
    <row r="12">
      <c r="A12" s="4" t="inlineStr">
        <is>
          <t>Total current assets</t>
        </is>
      </c>
      <c r="B12" s="5" t="n">
        <v>349206</v>
      </c>
      <c r="C12" s="5" t="n">
        <v>146564</v>
      </c>
    </row>
    <row r="13">
      <c r="A13" s="4" t="inlineStr">
        <is>
          <t>Property, plant and equipment, net</t>
        </is>
      </c>
      <c r="B13" s="5" t="n">
        <v>41967</v>
      </c>
      <c r="C13" s="5" t="n">
        <v>32875</v>
      </c>
    </row>
    <row r="14">
      <c r="A14" s="4" t="inlineStr">
        <is>
          <t>Deferred cost of products sold, noncurrent - related party</t>
        </is>
      </c>
      <c r="B14" s="5" t="n">
        <v>5881</v>
      </c>
      <c r="C14" s="5" t="n">
        <v>9939</v>
      </c>
    </row>
    <row r="15">
      <c r="A15" s="4" t="inlineStr">
        <is>
          <t>Restricted cash, noncurrent</t>
        </is>
      </c>
      <c r="B15" s="5" t="n">
        <v>961</v>
      </c>
      <c r="C15" s="5" t="n">
        <v>961</v>
      </c>
    </row>
    <row r="16">
      <c r="A16" s="4" t="inlineStr">
        <is>
          <t>Recoverable taxes from Brazilian government entities</t>
        </is>
      </c>
      <c r="B16" s="5" t="n">
        <v>10850</v>
      </c>
      <c r="C16" s="5" t="n">
        <v>8641</v>
      </c>
    </row>
    <row r="17">
      <c r="A17" s="4" t="inlineStr">
        <is>
          <t>Right-of-use assets under financing leases, net</t>
        </is>
      </c>
      <c r="B17" s="5" t="n">
        <v>8609</v>
      </c>
      <c r="C17" s="5" t="n">
        <v>9994</v>
      </c>
    </row>
    <row r="18">
      <c r="A18" s="4" t="inlineStr">
        <is>
          <t>Right-of-use assets under operating leases, net</t>
        </is>
      </c>
      <c r="B18" s="5" t="n">
        <v>9688</v>
      </c>
      <c r="C18" s="5" t="n">
        <v>10136</v>
      </c>
    </row>
    <row r="19">
      <c r="A19" s="4" t="inlineStr">
        <is>
          <t>Goodwill</t>
        </is>
      </c>
      <c r="B19" s="5" t="n">
        <v>4013</v>
      </c>
      <c r="C19" s="5" t="n">
        <v>0</v>
      </c>
    </row>
    <row r="20">
      <c r="A20" s="4" t="inlineStr">
        <is>
          <t>Intangible assets, net</t>
        </is>
      </c>
      <c r="B20" s="5" t="n">
        <v>7972</v>
      </c>
      <c r="C20" s="5" t="n">
        <v>0</v>
      </c>
    </row>
    <row r="21">
      <c r="A21" s="4" t="inlineStr">
        <is>
          <t>Other assets</t>
        </is>
      </c>
      <c r="B21" s="5" t="n">
        <v>6672</v>
      </c>
      <c r="C21" s="5" t="n">
        <v>3704</v>
      </c>
    </row>
    <row r="22">
      <c r="A22" s="4" t="inlineStr">
        <is>
          <t>Total assets</t>
        </is>
      </c>
      <c r="B22" s="5" t="n">
        <v>445819</v>
      </c>
      <c r="C22" s="5" t="n">
        <v>222814</v>
      </c>
    </row>
    <row r="23">
      <c r="A23" s="3" t="inlineStr">
        <is>
          <t>Current liabilities:</t>
        </is>
      </c>
    </row>
    <row r="24">
      <c r="A24" s="4" t="inlineStr">
        <is>
          <t>Accounts payable</t>
        </is>
      </c>
      <c r="B24" s="5" t="n">
        <v>48610</v>
      </c>
      <c r="C24" s="5" t="n">
        <v>41045</v>
      </c>
    </row>
    <row r="25">
      <c r="A25" s="4" t="inlineStr">
        <is>
          <t>Accrued and other current liabilities</t>
        </is>
      </c>
      <c r="B25" s="5" t="n">
        <v>28267</v>
      </c>
      <c r="C25" s="5" t="n">
        <v>30707</v>
      </c>
    </row>
    <row r="26">
      <c r="A26" s="4" t="inlineStr">
        <is>
          <t>Financing lease liabilities</t>
        </is>
      </c>
      <c r="B26" s="5" t="n">
        <v>2305</v>
      </c>
      <c r="C26" s="5" t="n">
        <v>4170</v>
      </c>
    </row>
    <row r="27">
      <c r="A27" s="4" t="inlineStr">
        <is>
          <t>Operating lease liabilities</t>
        </is>
      </c>
      <c r="B27" s="5" t="n">
        <v>5759</v>
      </c>
      <c r="C27" s="5" t="n">
        <v>5226</v>
      </c>
    </row>
    <row r="28">
      <c r="A28" s="4" t="inlineStr">
        <is>
          <t>Contract liabilities</t>
        </is>
      </c>
      <c r="B28" s="5" t="n">
        <v>2190</v>
      </c>
      <c r="C28" s="5" t="n">
        <v>4468</v>
      </c>
    </row>
    <row r="29">
      <c r="A29" s="4" t="inlineStr">
        <is>
          <t>Debt, current portion (includes instrument measured at fair value of $0 and $53,387, respectively)</t>
        </is>
      </c>
      <c r="B29" s="5" t="n">
        <v>1143</v>
      </c>
      <c r="C29" s="5" t="n">
        <v>54748</v>
      </c>
    </row>
    <row r="30">
      <c r="A30" s="4" t="inlineStr">
        <is>
          <t>Related party debt, current portion</t>
        </is>
      </c>
      <c r="B30" s="5" t="n">
        <v>6563</v>
      </c>
      <c r="C30" s="5" t="n">
        <v>22689</v>
      </c>
    </row>
    <row r="31">
      <c r="A31" s="4" t="inlineStr">
        <is>
          <t>Total current liabilities</t>
        </is>
      </c>
      <c r="B31" s="5" t="n">
        <v>94837</v>
      </c>
      <c r="C31" s="5" t="n">
        <v>163053</v>
      </c>
    </row>
    <row r="32">
      <c r="A32" s="4" t="inlineStr">
        <is>
          <t>Long-term debt, net of current portion</t>
        </is>
      </c>
      <c r="B32" s="5" t="n">
        <v>13835</v>
      </c>
      <c r="C32" s="5" t="n">
        <v>26170</v>
      </c>
    </row>
    <row r="33">
      <c r="A33" s="4" t="inlineStr">
        <is>
          <t>Related party debt, net of current portion (includes instrument measured at fair value of $325,431 and $123,164, respectively)</t>
        </is>
      </c>
      <c r="B33" s="5" t="n">
        <v>354015</v>
      </c>
      <c r="C33" s="5" t="n">
        <v>159452</v>
      </c>
    </row>
    <row r="34">
      <c r="A34" s="4" t="inlineStr">
        <is>
          <t>Operating lease liabilities, net of current portion</t>
        </is>
      </c>
      <c r="B34" s="5" t="n">
        <v>7867</v>
      </c>
      <c r="C34" s="5" t="n">
        <v>9732</v>
      </c>
    </row>
    <row r="35">
      <c r="A35" s="4" t="inlineStr">
        <is>
          <t>Derivative liabilities</t>
        </is>
      </c>
      <c r="B35" s="5" t="n">
        <v>26243</v>
      </c>
      <c r="C35" s="5" t="n">
        <v>8698</v>
      </c>
    </row>
    <row r="36">
      <c r="A36" s="4" t="inlineStr">
        <is>
          <t>Other noncurrent liabilities</t>
        </is>
      </c>
      <c r="B36" s="5" t="n">
        <v>31534</v>
      </c>
      <c r="C36" s="5" t="n">
        <v>22754</v>
      </c>
    </row>
    <row r="37">
      <c r="A37" s="4" t="inlineStr">
        <is>
          <t>Total liabilities</t>
        </is>
      </c>
      <c r="B37" s="5" t="n">
        <v>528331</v>
      </c>
      <c r="C37" s="5" t="n">
        <v>389859</v>
      </c>
    </row>
    <row r="38">
      <c r="A38" s="4" t="inlineStr">
        <is>
          <t>Commitments and contingencies</t>
        </is>
      </c>
      <c r="B38" s="4" t="inlineStr">
        <is>
          <t xml:space="preserve"> </t>
        </is>
      </c>
      <c r="C38" s="4" t="inlineStr">
        <is>
          <t xml:space="preserve"> </t>
        </is>
      </c>
    </row>
    <row r="39">
      <c r="A39" s="3" t="inlineStr">
        <is>
          <t>Mezzanine equity:</t>
        </is>
      </c>
    </row>
    <row r="40">
      <c r="A40" s="4" t="inlineStr">
        <is>
          <t>Contingently redeemable common stock</t>
        </is>
      </c>
      <c r="B40" s="5" t="n">
        <v>5000</v>
      </c>
      <c r="C40" s="5" t="n">
        <v>5000</v>
      </c>
    </row>
    <row r="41">
      <c r="A41" s="4" t="inlineStr">
        <is>
          <t>Contingently redeemable noncontrolling interest</t>
        </is>
      </c>
      <c r="B41" s="5" t="n">
        <v>28520</v>
      </c>
      <c r="C41" s="5" t="n">
        <v>0</v>
      </c>
    </row>
    <row r="42">
      <c r="A42" s="3" t="inlineStr">
        <is>
          <t>Stockholders’ deficit:</t>
        </is>
      </c>
    </row>
    <row r="43">
      <c r="A43" s="4" t="inlineStr">
        <is>
          <t>Preferred stock - $0.0001 par value, 5,000,000 shares authorized as of June 30, 2021 and December 31, 2020; — shares issued and outstanding as of June 30, 2021 and December 31, 2020</t>
        </is>
      </c>
      <c r="B43" s="5" t="n">
        <v>0</v>
      </c>
      <c r="C43" s="5" t="n">
        <v>0</v>
      </c>
    </row>
    <row r="44">
      <c r="A44" s="4" t="inlineStr">
        <is>
          <t>Common stock - $0.0001 par value, 350,000,000 shares authorized as of June 30, 2021 and December 31, 2020; 297,715,298 and 244,951,446 shares issued and outstanding as of June 30, 2021 and December 31, 2020, respectively</t>
        </is>
      </c>
      <c r="B44" s="5" t="n">
        <v>30</v>
      </c>
      <c r="C44" s="5" t="n">
        <v>24</v>
      </c>
    </row>
    <row r="45">
      <c r="A45" s="4" t="inlineStr">
        <is>
          <t>Additional paid-in capital</t>
        </is>
      </c>
      <c r="B45" s="5" t="n">
        <v>2285100</v>
      </c>
      <c r="C45" s="5" t="n">
        <v>1957224</v>
      </c>
    </row>
    <row r="46">
      <c r="A46" s="4" t="inlineStr">
        <is>
          <t>Accumulated other comprehensive loss</t>
        </is>
      </c>
      <c r="B46" s="5" t="n">
        <v>-44640</v>
      </c>
      <c r="C46" s="5" t="n">
        <v>-47375</v>
      </c>
    </row>
    <row r="47">
      <c r="A47" s="4" t="inlineStr">
        <is>
          <t>Accumulated deficit</t>
        </is>
      </c>
      <c r="B47" s="5" t="n">
        <v>-2362562</v>
      </c>
      <c r="C47" s="5" t="n">
        <v>-2086692</v>
      </c>
    </row>
    <row r="48">
      <c r="A48" s="4" t="inlineStr">
        <is>
          <t>Total Amyris, Inc. stockholders’ deficit</t>
        </is>
      </c>
      <c r="B48" s="5" t="n">
        <v>-122072</v>
      </c>
      <c r="C48" s="5" t="n">
        <v>-176819</v>
      </c>
    </row>
    <row r="49">
      <c r="A49" s="4" t="inlineStr">
        <is>
          <t>Noncontrolling interest</t>
        </is>
      </c>
      <c r="B49" s="5" t="n">
        <v>6040</v>
      </c>
      <c r="C49" s="5" t="n">
        <v>4774</v>
      </c>
    </row>
    <row r="50">
      <c r="A50" s="4" t="inlineStr">
        <is>
          <t>Total stockholders' deficit</t>
        </is>
      </c>
      <c r="B50" s="5" t="n">
        <v>-116032</v>
      </c>
      <c r="C50" s="5" t="n">
        <v>-172045</v>
      </c>
    </row>
    <row r="51">
      <c r="A51" s="4" t="inlineStr">
        <is>
          <t>Total liabilities, mezzanine equity and stockholders' deficit</t>
        </is>
      </c>
      <c r="B51" s="6" t="n">
        <v>445819</v>
      </c>
      <c r="C51" s="6" t="n">
        <v>22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Related Party Debt See Note 4, "Debt," for details of the DSM Notes Amendments and Repayments that occurred during the six months ended June 30, 2021. Related party debt was as follows: June 30, 2021 December 31, 2020 In thousands Principal Unaccreted Debt Discount Change in Fair Value Net Principal Unaccreted Debt Discount Change in Fair Value Net Foris notes $ 55,041 $ — $ 275,390 $ 330,431 $ 55,041 $ — $ 73,123 $ 128,164 Naxyris note 23,913 (330) — 23,583 23,914 (493) — 23,421 DSM notes 10,000 (3,437) — 6,563 33,000 (2,443) — 30,557 $ 88,954 $ (3,767) $ 275,390 $ 360,577 $ 111,955 $ (2,936) $ 73,123 $ 182,142 Related Party Equity Related party equity transactions were as follows: Six Months Ended June 30, 2021 Six Months Ended June 30, 2020 Shares Issued Fair Value of Transaction, in Thousands Shares Issued Fair Value of Transaction, in Thousands Issuance of Common Stock Upon Exercise of Warrants Naxyris 2,000,000 $ 5,740 — $ — DSM 12,114,910 5 — — Foris — — 24,165,166 68,765 14,114,910 $ 5,745 24,165,166 $ 68,765 Issuance of Common Stock in Private Placement Foris — $ — 10,505,652 $ 27,189 Issuance of Common Stock Rights Warrant Foris — $ — — $ 8,904 Exercise of Common Stock Rights Warrant Foris — $ — 5,226,481 $ 15,000 Issuance of Preferred Stock in Private Placement Foris — $ — 30,000 $ 30,000 Related Party Revenue See Note 10, "Revenue Recognition", for information about the March 31, 2021 DSM License Agreement and Contract Assignment. Related Party Accounts Receivable, Unbilled Receivables and Accounts Payable Related party accounts receivable, contract assets and accounts payable were as follows: (In thousands) June 30, 2021 December 31, 2020 Accounts receivable - related party $ 4,741 $ 12,110 Contract assets - related party $ 2,000 $ 1,203 Accounts payable - related party $ 7,643 $ 5,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s stock option activity and related information for the six months ended June 30, 2021 was as follows: Quantity of Stock Options Weighted- Weighted-average Aggregate Outstanding - December 31, 2020 6,502,096 $ 7.64 7.6 $ 8,875 Granted 516,421 $ 13.68 Exercised (520,590) $ 5.34 Forfeited or expired (140,764) $ 45.56 Outstanding - June 30, 2021 6,357,163 $ 7.48 7.3 $ 65,341 Vested or expected to vest after June 30, 2021 5,888,133 $ 7.60 7.3 $ 60,454 Exercisable at June 30, 2021 1,177,443 $ 15.58 5.5 $ 9,720 Activity related to the Company’s restricted stock units (RSUs) (including performance-based restricted stock units (PSUs)) for the six months ended June 30, 2021 was as follows: Quantity of Restricted Stock Units Weighted-average Grant-date Fair Value Weighted-average Remaining Contractual Life, in Years Outstanding - December 31, 2020 7,043,909 $ 4.18 1.5 Awarded 3,127,259 $ 13.62 Released (1,565,339) $ 6.21 Forfeited (408,869) $ 4.41 Outstanding - June 30, 2021 8,196,960 $ 7.38 1.5 Vested or expected to vest after June 30, 2021 7,459,877 $ 7.31 1.4 Stock-based compensation expense related to employee and non-employee options, RSUs, PSUs and ESPP during the three and six months ended June 30, 2021 and 2020 is reflected in the condensed consolidated statements of operations as follows: Three Months Ended June 30, Six Months Ended June 30, (In thousands) 2021 2020 2021 2020 Cost of products sold $ 73 $ — $ 137 $ — Research and development 1,318 781 2,380 1,846 Sales, general and administrative 7,355 2,150 10,511 4,589 Total stock-based compensation expense $ 8,746 $ 2,931 $ 13,028 $ 6,435 As of June 30, 2021, $58.4 million of unrecognized compensation expense related to stock options and RSUs is expected to be recognized over a weighted-average period of 2.5 years. Evergreen Shares for 2020 Equity Incentive Plan and 2010 Employee Stock Purchase Plan In March 2021, the Board approved increases to the number of shares available for issuance under the Company's 2020 Equity Incentive Plan (the 2020 Equity Plan) and 2010 Employee Stock Purchase Plan (the 2010 ESPP). The increase in shares in connection with the 2020 Equity Plan represented an automatic annual increase in the number of shares available for grant and issuance under the 2020 Equity Plan of 12,247,572 shares (Evergreen Shares). This increase is equal to approximately 5.0% of the 244,951,446 total outstanding shares of the Company’s common stock as of December 31, 2020. This automatic increase was effective as of January 1, 2021. The increase in shares in connection with the 2010 ESPP represented an automatic annual increase in the number of shares reserved for issuance of 42,077 shares, which represents the remaining allowable under the existing 1,666,666 maximum limit for share issuance under the 2010 ESPP. This automatic increase was effective as of January 1, 2021. Performance-Based Stock Units During the three months ended June 30, 2021, the Company’s chief operating officer received performance-based restricted stock units (“PSUs”) with a per share grant date fair value of $13.39. PSUs are equity awards with the final number of PSUs that may vest determined based on the Company’s performance against pre-established performance metrics that are related to the completed construction and the successful scaling, commissioning and transitioning of new plants, and the successful launching of new brands. The performance metrics are measured from the grant date through December 31, 2022. The PSUs vest in six tranches contingent upon the achievement of both operational performance metrics and the chief operating officer’s continued employment with the Company. Over the measurement period, the number of PSUs that may vest and the related stock-based compensation expense that is recognized is adjusted upward or downward based upon the probability of achieving the operational performance metrics. Depending on the probability of achieving the operational performance metrics and certification by the Company’s Board or Leadership, Development, Inclusion and Compensation Committee of achievement of those operational performance metrics for each tranche, the PSUs vesting could be from 0 to 600,000 restricted stock units. As of June 30, 2021, the Company’s management has determined that all milestones are probable of achievement. Stock-based compensation expense for this award totaled $8.0 million on the grant date and is recognized ratably through December 31, 2022. Approximately $0.5 million of stock-based compensation has been recorded to general and administrative expense during the three and six month period ending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August 2, 2021, the Company’s chief executive officer received a performance-based restricted stock unit award (“CEO PSU”) representing the right to receive up to 6,000,000 shares of common stock under the Company’s 2020 Equity Incentive Plan. This award vests based on the achievement of four specified stock price performance targets over a four-year period and was approved by the Company’s stockholders at a special meeting held on July 26, 2021. On August 2, 2021, the Company’s chief financial officer received a performance-based restricted stock unit award representing the right to receive up to 300,000 shares of the Company’s common stock under the 2020 Equity Incentive Plan on substantially the same terms as the CEO PSU and was approved by the Leadership, Development, Inclusion and Compensation Committee of the Company’s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is>
      </c>
    </row>
    <row r="5">
      <c r="A5" s="4" t="inlineStr">
        <is>
          <t>Acquisitions</t>
        </is>
      </c>
      <c r="B5" s="4" t="inlineStr">
        <is>
          <t>Acquisitions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assets and liabilities acquired based on estimated fair values at the acquisition date, with the excess of purchase price over the estimated fair value of the net assets acquired recorded as goodwill. The determination of fair values of identifiable assets and liabilities requires significant judgments and estimates and the use of valuation techniques when market value is not readily available.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On May 7, 2021, the Company acquired all of the outstanding membership interests of Upland 1, LLC and acquired the assets, properties and rights including all of the trademarks, trade names; the internet domain name and URL; intellectual property and the Upland License of FCIP HOLDCO, LLC and Francisco Costa (collectively, Costa Brazil) for an aggregate purchase price of $3.5 million, payable in cash and stock, and deferred contingent consideration with a fair value of $8.1 million as of June 30, 2021. Costa Brazil was a privately held company providing consumer products made and inspired by pure, potent, enriching ingredients, sustainably sourced from the Brazilian Amazon. The acquisition of Costa Brazil has been accounted for as a business combination using the acquisition method of accounting. The Company estimated the fair values of net assets acquired, and recorded the excess of the consideration transferred over the aggregate of such fair values as goodwill. The results of operations of Costa Brazil are included in the Company’s consolidated financial statements from its acquisition date. See Note 7, “Acquisitions”.</t>
        </is>
      </c>
    </row>
    <row r="6">
      <c r="A6" s="4" t="inlineStr">
        <is>
          <t>Goodwill</t>
        </is>
      </c>
      <c r="B6" s="4" t="inlineStr">
        <is>
          <t>Goodwill Goodwill represents the excess of the cost over the fair value of net assets acquired from the Company's business combinations. Goodwill is assessed for impairment using fair value measurement techniques on an annual basis, during the fourth quarter, or more frequently if facts and circumstance warrant such a review. Goodwill is assigned to reporting units within the company.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whereby the fair value of a reporting unit is compared with its carrying amount, including goodwill. If the fair value of a reporting unit exceeds its carrying amount, goodwill of the reporting unit is not considered impaired. If the carrying amount of the reporting unit exceeds its estimated fair value, an impairment loss is recognized in an amount equal to the excess, up to the carrying value of the goodwill. No impairment of goodwill has occurred during the periods presented in these condensed consolidated financial statements.</t>
        </is>
      </c>
    </row>
    <row r="7">
      <c r="A7" s="4" t="inlineStr">
        <is>
          <t>Use of Estimates and Judgements</t>
        </is>
      </c>
      <c r="B7" s="4" t="inlineStr">
        <is>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t>
        </is>
      </c>
    </row>
    <row r="8">
      <c r="A8" s="4" t="inlineStr">
        <is>
          <t>Accounting Standards or Updates Recently Adopted and Accounting Standards or Updates Not Adopted</t>
        </is>
      </c>
      <c r="B8" s="4" t="inlineStr">
        <is>
          <t>Accounting Standards or Updates Recently Adopted In the six months ended June 30, 2021, the Company adopted these accounting standards or updates: Accounting for Income Taxes In December 2019, the FASB issued ASU 2019-12, Simplifying the Accounting for Income Taxes (Topic 740) .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became effective for the Company in the first quarter of fiscal year 202 1. The adoption of this standard did not have any impact on the Company’s condensed consolidated financial statements. Equity Securities, Equity-method Investments and Certain Derivative s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ASU 2020-01 became effective for the Company in the first quarter of 2021. The adoption of this standard did not have any impact on the Company’s condensed consolidated financial statements. Accounting Standards or Updates Not Yet Adopted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the Company in the first quarter of 2023. The Company is currently evaluating the impact this standard will have on its consolidated financial statements and related disclosure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t>
        </is>
      </c>
    </row>
    <row r="9">
      <c r="A9" s="4" t="inlineStr">
        <is>
          <t>Intangible Assets</t>
        </is>
      </c>
      <c r="B9" s="4" t="inlineStr">
        <is>
          <t>Intangible Assets Intangible assets are comprised primarily of customer relationships, trademarks, trade names and other acquired through acquisitions. The fair value of intangibles assets is determined based on a complex series of judgments about future events and uncertainties and relies heavily on estimates and assumptions. We believe the assumptions are representative of those a market participant would use in estimating fair value. Intangibles assets with finite useful lives are amortized on a straight-line basis over their estimated useful lives. We consider the period of expected cash flows and underlying data used to measure the fair value of the intangible assets when selecting a useful life. Intangible assets are evaluated periodically for impairment by taking into account events or changes in circumstances that may warrant revised estimates of useful lives or that indicate the carrying value of an asset group may not be recoverable. If this evaluation indicates that the value of the intangible asset may be impaired, an assessment is made of the recoverability of the net carrying value of the intangible asset over its remaining useful life. If this assessment indicates that the intangible asset is not recoverable, based on the estimated discounted future cash flows of the asset group over the estimated useful life, an impairment will be recorded to reduce the net carrying value of the related intangible asset to its fair value and may require an adjustment to the remaining amortization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1</t>
        </is>
      </c>
    </row>
    <row r="3">
      <c r="A3" s="3" t="inlineStr">
        <is>
          <t>Organization, Consolidation and Presentation of Financial Statements [Abstract]</t>
        </is>
      </c>
    </row>
    <row r="4">
      <c r="A4" s="4" t="inlineStr">
        <is>
          <t>Allowance for Doubtful Accounts</t>
        </is>
      </c>
      <c r="B4" s="4" t="inlineStr">
        <is>
          <t xml:space="preserve">Allowance for Doubtful Accounts (In thousands) Balance at Beginning of Period Provisions Write-offs, Net Balance at End of Period Six months ended June 30, 2021 $ 137 $ 806 $ — $ 943 Six months ended June 30, 2020 $ 45 $ 57 $ — $ 102 </t>
        </is>
      </c>
    </row>
    <row r="5">
      <c r="A5" s="4" t="inlineStr">
        <is>
          <t>Inventories</t>
        </is>
      </c>
      <c r="B5" s="4" t="inlineStr">
        <is>
          <t xml:space="preserve">Inventories (In thousands) June 30, 2021 December 31, 2020 Raw materials $ 14,495 $ 11,800 Work-in-process 9,410 10,760 Finished goods 30,356 20,302 Inventories $ 54,261 $ 42,862 </t>
        </is>
      </c>
    </row>
    <row r="6">
      <c r="A6" s="4" t="inlineStr">
        <is>
          <t>Deferred Cost of Products Sold</t>
        </is>
      </c>
      <c r="B6" s="4" t="inlineStr">
        <is>
          <t xml:space="preserve">Deferred cost of products sold - related party (In thousands) June 30, 2021 December 31, 2020 Deferred cost of products sold - related party $ 7,181 $ 9,801 Deferred cost of products sold, noncurrent - related party 5,881 9,939 Total $ 13,062 $ 19,740 </t>
        </is>
      </c>
    </row>
    <row r="7">
      <c r="A7" s="4" t="inlineStr">
        <is>
          <t>Prepaid Expenses and Other Current Assets</t>
        </is>
      </c>
      <c r="B7" s="4" t="inlineStr">
        <is>
          <t xml:space="preserve">Prepaid expenses and other current assets (In thousands) June 30, 2021 December 31, 2020 Prepayments, advances and deposits $ 20,601 $ 6,637 Non-inventory production supplies 2,924 3,989 Recoverable taxes from Brazilian government entities 1,052 1,063 Other 2,504 1,414 Total prepaid expenses and other current assets $ 27,081 $ 13,103 </t>
        </is>
      </c>
    </row>
    <row r="8">
      <c r="A8" s="4" t="inlineStr">
        <is>
          <t>Property, Plant and Equipment, Net</t>
        </is>
      </c>
      <c r="B8" s="4" t="inlineStr">
        <is>
          <t xml:space="preserve">Property, Plant and Equipment, Net (In thousands) June 30, 2021 December 31, 2020 Machinery and equipment $ 52,633 $ 50,415 Leasehold improvements 45,724 45,197 Computers and software 7,505 6,741 Furniture and office equipment, vehicles and land 3,498 3,507 Construction in progress 17,336 7,250 126,696 113,110 Less: accumulated depreciation and amortization (84,729) (80,235) Property, plant and equipment, net $ 41,967 $ 32,875 </t>
        </is>
      </c>
    </row>
    <row r="9">
      <c r="A9" s="4" t="inlineStr">
        <is>
          <t>Schedule of Depreciation and Amortization</t>
        </is>
      </c>
      <c r="B9" s="4" t="inlineStr">
        <is>
          <t xml:space="preserve">During the three and six months ended June 30, 2021 and 2020, depreciation and amortization expense, including amortization of right-of-use assets under financing leases, was as follows: Three Months Ended June 30, Six Months Ended June 30, (In thousands) 2021 2020 2021 2020 Depreciation and amortization expense $ 2,186 $ 1,676 $ 4,300 $ 3,395 </t>
        </is>
      </c>
    </row>
    <row r="10">
      <c r="A10" s="4" t="inlineStr">
        <is>
          <t>Schedule of Goodwill</t>
        </is>
      </c>
      <c r="B10" s="4" t="inlineStr">
        <is>
          <t xml:space="preserve">The changes in the carrying amount of goodwill were as follows: (In thousands) June 30, 2021 Balance at beginning of year $ — Costa Brazil 4,013 Adjustments during the period — Ending balance $ 4,013 </t>
        </is>
      </c>
    </row>
    <row r="11">
      <c r="A11" s="4" t="inlineStr">
        <is>
          <t>Schedule of Finite-Lived Intangible Assets</t>
        </is>
      </c>
      <c r="B11" s="4" t="inlineStr">
        <is>
          <t xml:space="preserve">The following table summarizes the components of intangible assets (in thousands, except weighted average remaining useful life): June 30, 2021 Amounts in thousands Weighted Average Remaining Useful Life (in Years) Gross Accumulated Amortization Net Trademarks, trade names and other 9.8 $ 6,949 $ (116) $ 6,833 Customer relationships 9.8 1,158 (19) 1,139 Total intangible assets $ 8,107 $ (135) $ 7,972 </t>
        </is>
      </c>
    </row>
    <row r="12">
      <c r="A12" s="4" t="inlineStr">
        <is>
          <t>Finite-lived Intangible Assets Amortization Expense</t>
        </is>
      </c>
      <c r="B12" s="4" t="inlineStr">
        <is>
          <t xml:space="preserve">Total future amortization estimated as of June 30, 2021 is as follows (in thousands): Amounts in thousands 2021 (remainder) $ 406 2022 811 2023 811 2024 811 2025 811 Thereafter 4,322 Total future amortization $ 7,972 </t>
        </is>
      </c>
    </row>
    <row r="13">
      <c r="A13" s="4" t="inlineStr">
        <is>
          <t>Lease, Cost</t>
        </is>
      </c>
      <c r="B13" s="4" t="inlineStr">
        <is>
          <t>Information related to the Company's right-of-use assets and related lease liabilities were as follows: Six Months Ended June 30, 2021 2020 Cash paid for operating lease liabilities, in thousands $2,369 $3,807 Right-of-use assets obtained in exchange for new operating lease obligations, in thousands $1,110 $— Weighted-average remaining lease term 2.6 2.9 Weighted-average discount rate 17.0% 18.0%</t>
        </is>
      </c>
    </row>
    <row r="14">
      <c r="A14" s="4" t="inlineStr">
        <is>
          <t>Lessee, Lease Liability, Maturity</t>
        </is>
      </c>
      <c r="B14" s="4" t="inlineStr">
        <is>
          <t xml:space="preserve">Maturities of lease liabilities as of June 30, 2021 were as follows: Years ending December 31: (In thousands) Financing Operating Total Leases 2021 (Remaining Six Months) $ 2,414 $ 3,802 $ 6,216 2022 — 7,922 7,922 2023 — 3,609 3,609 2024 — 442 442 2025 — 285 285 Thereafter — 934 934 Total lease payments 2,414 16,994 19,408 Less: amount representing interest (109) (3,368) (3,477) Total lease liability $ 2,305 $ 13,626 $ 15,931 Current lease liability $ 2,305 $ 5,759 $ 8,064 Noncurrent lease liability — 7,867 7,867 Total lease liability $ 2,305 $ 13,626 $ 15,931 </t>
        </is>
      </c>
    </row>
    <row r="15">
      <c r="A15" s="4" t="inlineStr">
        <is>
          <t>Other Assets</t>
        </is>
      </c>
      <c r="B15" s="4" t="inlineStr">
        <is>
          <t xml:space="preserve">Other Assets (In thousands) June 30, 2021 December 31, 2020 Advance payment for manufacturing equipment $ 3,000 $ — Equity-method investment 2,291 2,380 Deposits 112 128 Other 1,269 1,196 Total other assets $ 6,672 $ 3,704 </t>
        </is>
      </c>
    </row>
    <row r="16">
      <c r="A16" s="4" t="inlineStr">
        <is>
          <t>Accrued and Other Current Liabilities</t>
        </is>
      </c>
      <c r="B16" s="4" t="inlineStr">
        <is>
          <t>Accrued and Other Current Liabilities (In thousands) June 30, 2021 December 31, 2020 Accrued interest $ 7,974 $ 9,327 Payroll and related expenses 7,292 8,230 Professional services 3,973 994 Asset retirement obligation (1) 3,636 3,041 Contract termination fees 1,385 5,344 Ginkgo partnership payments obligation 878 878 Tax-related liabilities 670 656 Other 2,459 2,237 Total accrued and other current liabilities $ 28,267 $ 30,707 ______________ (1) The asset retirement obligation represents liabilities incurred but not yet discharged in connection with our 2013 abandonment of a partially constructed facility in Pradópolis, Brazil.</t>
        </is>
      </c>
    </row>
    <row r="17">
      <c r="A17" s="4" t="inlineStr">
        <is>
          <t>Other Noncurrent Liabilities</t>
        </is>
      </c>
      <c r="B17" s="4" t="inlineStr">
        <is>
          <t xml:space="preserve">Other noncurrent liabilities (In thousands) June 30, 2021 December 31, 2020 Contingent consideration (see Note 3 and Note 7) $ 8,100 $ — Ginkgo partnership payments obligation, net of current portion 7,873 7,277 Liability in connection with acquisition of equity-method investment 7,691 6,771 Liability for unrecognized tax benefit 7,608 7,496 Contract liabilities, net of current portion 111 111 Other 151 1,099 Total other noncurrent liabilities $ 31,534 $ 22,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s summarize liabilities measured at fair value, and the respective fair value by input classification level within the fair value hierarchy: (In thousands) June 30, 2021 December 31, 2020 Level 1 Level 2 Level 3 Total Level 1 Level 2 Level 3 Total Liabilities Foris Convertible Note (LSA Amendment) $ — $ — $ 325,431 $ 325,431 $ — $ — $ 123,164 $ 123,164 Senior Convertible Notes — — — — — — 53,387 53,387 Embedded derivatives bifurcated from debt instruments — — 125 125 — — 247 247 Freestanding derivative instruments issued in connection with other debt and equity instruments — — 26,118 26,118 — — 8,451 8,451 Contingent consideration — — 8,100 8,100 — — — — Total liabilities measured and recorded at fair value $ — $ — $ 359,774 $ 359,774 $ — $ — $ 185,249 $ 185,249 </t>
        </is>
      </c>
    </row>
    <row r="5">
      <c r="A5" s="4" t="inlineStr">
        <is>
          <t>Fair Value, Liabilities Measured on Recurring Basis, Unobservable Input Reconciliation</t>
        </is>
      </c>
      <c r="B5" s="4" t="inlineStr">
        <is>
          <t xml:space="preserve">For the three and six months ended June 30, 2021, the Company recorded a $16.1 million gain and a $54.4 million loss, respectively, from change in fair value of debt in connection with fair value remeasurement of the Senior Convertible Notes, as follows: In thousands Fair value at December 31, 2020 $ 53,387 Loss from change in fair value 54,386 Less: principal converted into common stock (30,020) Less: fair value adjustment extinguished upon conversion of debt principal (77,753) Fair value at June 30, 2021 $ — The fair value of contingent consideration is classified as Level 3. The changes in fair value are as follows: (In thousands) June 30, 2021 Beginning balance $ — Costa Brazil acquisition liability 8,100 Change in fair value of contingent consideration — Ending balance $ 8,100 </t>
        </is>
      </c>
    </row>
    <row r="6">
      <c r="A6" s="4" t="inlineStr">
        <is>
          <t>Fair Value, Net Derivative Asset (Liability) Measured on Recurring Basis, Unobservable Input Reconciliation</t>
        </is>
      </c>
      <c r="B6" s="4" t="inlineStr">
        <is>
          <t xml:space="preserve">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0 $ 8,698 Change in fair value of derivative instruments 17,604 Derecognition on settlement or extinguishment (59) Balance at June 30, 2021 $ 26,243 </t>
        </is>
      </c>
    </row>
    <row r="7">
      <c r="A7" s="4" t="inlineStr">
        <is>
          <t>Fair Value Measurement Inputs and Valuation Techniques</t>
        </is>
      </c>
      <c r="B7" s="4" t="inlineStr">
        <is>
          <t>Input assumptions for these freestanding instruments are as follows: Range for the Period Input assumptions for liability classified warrants: June 30, 2021 December 31, 2020 Fair value of common stock on issue date $16.37 – $16.37 $2.56 – $6.18 Exercise price of warrants $2.87 – $2.87 $2.87 – $3.25 Expected volatility 108% – 108% 94% – 117% Risk-free interest rate 0.25% – 0.25% 0.13% – 1.58% Expected term in years 2 – 2 1 – 2 Dividend yield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Net carrying amounts of debt are as follows: June 30, 2021 December 31, 2020 (In thousands) Principal Unaccreted Debt Discount Change in Fair Value Net Principal Unaccreted Debt Discount Change in Fair Value Net Convertible notes payable Senior convertible notes $ — $ — $ — $ — $ 30,020 $ — $ 23,367 $ 53,387 Related party convertible notes payable Foris convertible note 50,041 — 275,390 325,431 50,041 — 73,123 123,164 Loans payable and credit facilities Ginkgo note 12,000 — — 12,000 12,000 — — 12,000 Nikko notes 2,670 (691) — 1,979 2,802 (759) — 2,043 Schottenfeld notes — — — — 12,500 (240) — 12,260 Other loans payable 1,000 — — 1,000 1,227 — — 1,227 15,670 (691) — 14,979 28,529 (999) — 27,530 Related party loans payable Naxyris note 23,913 (330) — 23,583 23,914 (493) — 23,421 DSM notes 10,000 (3,437) — 6,563 33,000 (2,443) — 30,557 Foris note 5,000 — — 5,000 5,000 — — 5,000 38,913 (3,767) — 35,146 61,914 (2,936) — 58,978 Total debt $ 104,624 $ (4,458) $ 275,390 375,556 $ 170,504 $ (3,935) $ 96,490 263,059 Less: current portion (7,706) (77,437) Long-term debt, net of current portion $ 367,850 $ 185,622 </t>
        </is>
      </c>
    </row>
    <row r="5">
      <c r="A5" s="4" t="inlineStr">
        <is>
          <t>Schedule of Long-term Debt Instruments</t>
        </is>
      </c>
      <c r="B5" s="4" t="inlineStr">
        <is>
          <t xml:space="preserve">Future minimum payments under the Company's debt agreements as of June 30, 2021 are as follows: (In thousands) Loans Related Party Convertible Notes Related Party Loans Payable and Credit Facilities Total 2021 (Remaining Six Months) $ 2,106 $ — $ 1,853 $ 3,959 2022 13,268 59,578 42,378 115,224 2023 399 — — 399 2024 398 — — 398 2025 397 — — 397 Thereafter 1,473 — — 1,473 Total future minimum payments 18,041 59,578 44,231 121,850 Less: amount representing interest (2,371) (9,537) (5,318) (17,226) Present value of minimum debt payments 15,670 50,041 38,913 104,624 Less: current portion of debt principal (1,274) — (10,000) (11,274) Noncurrent portion of debt principal $ 14,396 $ 50,041 $ 28,913 $ 93,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chedule of Stockholders' Equity Note, Warrants or Rights</t>
        </is>
      </c>
      <c r="B4" s="4" t="inlineStr">
        <is>
          <t xml:space="preserve">The following table summarizes warrants outstanding at June 30, 2021: Transaction Year Issued Expiration Date Number Outstanding as of June 30, 2021 Exercise Price per Share as of June 30, 2021 Silverback warrant 2020 July 10, 2022 1,000,000 $ 3.25 January 2020 warrant exercise right shares 2020 July 31, 2021 and January 31, 2022 4,209,608 $ 2.87 October 2019 Naxyris warrant 2019 October 28, 2021 2,000,000 $ 3.87 May 2019 6.50% Note Exchange warrants 2019 January 31, 2022 960,225 $ 2.87 May 2017 cash warrants 2017 July 10, 2022 1,863,056 $ 2.87 May 2017 dilution warrants 2017 July 10, 2022 56,910 $ — July 2015 related party debt exchange 2015 July 29, 2025 58,690 $ 0.15 Other 2011 December 23, 2021 1,406 $ 160.05 10,149,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 xml:space="preserve">The following table summarizes the components of the purchase consideration: (In thousands) Paid at Closing Contingent Consideration Total Cash payments $ 314 $ — $ 314 Amyris common stock value 3,167 70,000 73,167 Fair value adjustments — (61,900) (61,900) Total consideration $ 3,481 $ 8,100 $ 11,581 </t>
        </is>
      </c>
    </row>
    <row r="5">
      <c r="A5" s="4" t="inlineStr">
        <is>
          <t>Schedule of Recognized Identified Assets Acquired and Liabilities Assumed</t>
        </is>
      </c>
      <c r="B5" s="4" t="inlineStr">
        <is>
          <t xml:space="preserve">The following table summarizes the purchase price allocation: (In thousands) Net tangible assets $ (540) Trademarks, trade names and other intellectual property 6,949 Customer relationships 1,158 Goodwill 4,014 Total consideration $ 11,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presents the calculation of basic and diluted income (loss) per share: Three Months Ended June 30, Six Months Ended June 30, (In thousands, except shares and per share amounts) 2021 2020 2021 2020 Numerator: Net income (loss) attributable to Amyris, Inc. $ 15,381 $ (110,422) $ (275,870) $ (198,266) Less: (income) loss allocated to participating securities (13) 6,361 1,086 7,435 Net income (loss) attributable to Amyris, Inc. common stockholders, basic $ 15,368 $ (104,061) $ (274,784) $ (190,831) Adjustment to earnings allocated to participating securities 13 — — — Interest on convertible debt 902 — — — Gain from change in fair value and extinguishment of debt (71,067) — — — Net loss attributable to Amyris, Inc. common stockholders, diluted $ (54,784) $ (104,061) $ (274,784) $ (190,831) Denominator: Weighted-average shares of common stock outstanding used in computing net income (loss) per share of common stock, basic 320,088,143 184,827,330 279,819,520 169,946,482 Net income (loss) per share, basic $ 0.05 $ (0.56) $ (0.98) $ (1.12) Weighted-average shares of common stock outstanding 320,088,143 184,827,330 279,819,520 169,946,482 Weighted-average shares of preferred stock outstanding 277,666 — — — Effect of dilutive convertible debt 18,442,040 — — — Weighted-average shares of common stock equivalents used in computing net loss per share of common stock, diluted 338,807,849 184,827,330 279,819,520 169,946,482 Net loss per share, diluted $ (0.16) $ (0.56) $ (0.98) $ (1.12)</t>
        </is>
      </c>
    </row>
    <row r="5">
      <c r="A5" s="4" t="inlineStr">
        <is>
          <t>Schedule of Antidilutive Securities Excluded from Computation of Earnings Per Share</t>
        </is>
      </c>
      <c r="B5" s="4" t="inlineStr">
        <is>
          <t>The following table presents outstanding shares of potentially dilutive securities: Three Months Ended June 30, Six Months Ended June 30, 2021 2020 2021 2020 Period-end common stock warrants 10,034,295 43,298,741 10,034,295 43,298,741 Convertible promissory notes (1) — 8,574,399 16,680,334 8,574,399 Period-end stock options to purchase common stock 6,357,163 5,479,334 6,357,163 5,479,334 Period-end restricted stock units 8,196,960 4,468,266 8,196,960 4,468,266 Period-end preferred stock — 1,943,661 — 1,943,661 Total potentially dilutive securities excluded from computation of diluted loss per share 24,588,418 63,764,401 41,268,752 63,764,401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1</t>
        </is>
      </c>
      <c r="C1" s="2" t="inlineStr">
        <is>
          <t>Dec. 31, 2020</t>
        </is>
      </c>
    </row>
    <row r="2">
      <c r="A2" s="3" t="inlineStr">
        <is>
          <t>Statement of Financial Position [Abstract]</t>
        </is>
      </c>
    </row>
    <row r="3">
      <c r="A3" s="4" t="inlineStr">
        <is>
          <t>Accounts receivable, allowance</t>
        </is>
      </c>
      <c r="B3" s="6" t="n">
        <v>943</v>
      </c>
      <c r="C3" s="6" t="n">
        <v>137</v>
      </c>
    </row>
    <row r="4">
      <c r="A4" s="4" t="inlineStr">
        <is>
          <t>Accounts receivable, allowance, related parties</t>
        </is>
      </c>
      <c r="B4" s="5" t="n">
        <v>0</v>
      </c>
      <c r="C4" s="5" t="n">
        <v>0</v>
      </c>
    </row>
    <row r="5">
      <c r="A5" s="4" t="inlineStr">
        <is>
          <t>Fair value of debt</t>
        </is>
      </c>
      <c r="B5" s="5" t="n">
        <v>0</v>
      </c>
      <c r="C5" s="5" t="n">
        <v>53387</v>
      </c>
    </row>
    <row r="6">
      <c r="A6" s="4" t="inlineStr">
        <is>
          <t>Related party debt, net, fair value</t>
        </is>
      </c>
      <c r="B6" s="6" t="n">
        <v>325431</v>
      </c>
      <c r="C6" s="6" t="n">
        <v>123164</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001</v>
      </c>
      <c r="C11" s="7" t="n">
        <v>0.0001</v>
      </c>
    </row>
    <row r="12">
      <c r="A12" s="4" t="inlineStr">
        <is>
          <t>Common stock, shares authorized (in shares)</t>
        </is>
      </c>
      <c r="B12" s="5" t="n">
        <v>350000000</v>
      </c>
      <c r="C12" s="5" t="n">
        <v>350000000</v>
      </c>
    </row>
    <row r="13">
      <c r="A13" s="4" t="inlineStr">
        <is>
          <t>Common stock, shares issued (in shares)</t>
        </is>
      </c>
      <c r="B13" s="5" t="n">
        <v>297715298</v>
      </c>
      <c r="C13" s="5" t="n">
        <v>297715298</v>
      </c>
    </row>
    <row r="14">
      <c r="A14" s="4" t="inlineStr">
        <is>
          <t>Common stock, shares outstanding (in shares)</t>
        </is>
      </c>
      <c r="B14" s="5" t="n">
        <v>244951446</v>
      </c>
      <c r="C14" s="5" t="n">
        <v>24495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Contract Assets and Liabiliti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revenue by major product and service, as well as by primary geographical market, based on the location of the customer: Three Months Ended June 30, (In thousands) 2021 2020 Renewable Products Licenses and Royalties Collaborations and Grants Total Renewable Products Licenses and Royalties Collaborations and Grants Total United States $ 30,123 $ 11,000 $ — $ 41,123 $ 16,866 $ — $ — $ 16,866 Europe 2,500 — 2,903 5,403 3,106 990 1,798 5,894 Asia 3,929 — 1,241 5,170 4,341 — 2,029 6,370 Brazil 332 — — 332 670 — — 670 Other 288 — — 288 205 — — 205 $ 37,172 $ 11,000 $ 4,144 $ 52,316 $ 25,188 $ 990 $ 3,827 $ 30,005 Six Months Ended June 30, (In thousands) 2021 2020 Renewable Products Licenses and Royalties Collaborations and Grants Total Renewable Products Licenses and Royalties Collaborations and Grants Total United States $ 50,175 $ 11,000 $ 250 $ 61,425 $ 28,809 $ — $ — $ 28,809 Europe 5,472 143,800 5,250 154,522 6,349 6,151 5,154 17,654 Asia 8,334 — 3,524 11,858 6,359 — 4,788 11,147 Brazil 789 — — 789 1,247 — — 1,247 Other 581 — — 581 278 — — 278 $ 65,351 $ 154,800 $ 9,024 $ 229,175 $ 43,042 $ 6,151 $ 9,942 $ 59,135 The following table presents revenue by major product and service, as well as by management classification: Three Months Ended June 30, (In thousands) 2021 2020 Renewable Products Licenses and Royalties Collaborations and Grants Total Renewable Products Licenses and Royalties Collaborations and Grants Total Consumer $ 20,695 $ — $ — $ 20,695 $ 12,988 $ — $ — $ 12,988 Ingredients 16,477 11,000 — 27,477 12,200 990 — 13,190 Research and development — — 4,144 4,144 — — 3,827 3,827 $ 37,172 $ 11,000 $ 4,144 $ 52,316 $ 25,188 $ 990 $ 3,827 $ 30,005 Six Months Ended June 30, (In thousands) 2021 2020 Renewable Products Licenses and Royalties Collaborations and Grants Total Renewable Products Licenses and Royalties Collaborations and Grants Total Consumer $ 36,347 $ — $ — $ 36,347 $ 22,053 $ — $ — $ 22,053 Ingredients 29,004 154,800 — 183,804 20,989 6,151 — 27,140 Research and development — — 9,024 9,024 — — 9,942 9,942 $ 65,351 $ 154,800 $ 9,024 $ 229,175 $ 43,042 $ 6,151 $ 9,942 $ 59,135 </t>
        </is>
      </c>
    </row>
    <row r="5">
      <c r="A5" s="4" t="inlineStr">
        <is>
          <t>Revenue in Connection with Significant Revenue Agreement</t>
        </is>
      </c>
      <c r="B5" s="4" t="inlineStr">
        <is>
          <t xml:space="preserve">In connection with the significant revenue agreements discussed below and others previously disclosed (see Note 10, “Revenue Recognition” in Part II, Item 8 of the 2020 Form 10-K), the Company recognized the following revenue for the three months ended June 30, 2021 and 2020 : Three Months Ended June 30, (In thousands) 2021 2020 Renewable Products Licenses and Royalties Collaborations and Grants Total Renewable Products Licenses and Royalties Collaborations and Grants Total PureCircle $ 2,253 $ 10,000 $ — $ 12,253 $ — $ — $ — $ — Sephora 8,078 — — 8,078 2,442 — — 2,442 DSM - related party 4,620 — 2,000 6,620 16 — 1,251 1,267 Yifan — — 1,241 1,241 — — 2,029 2,029 Firmenich — — 567 567 933 990 339 2,262 Givaudan — — — — 1,161 — — 1,161 Subtotal revenue from significant revenue agreements 14,951 10,000 3,808 28,759 4,552 990 3,619 9,161 Revenue from all other customers 22,221 1,000 336 23,557 20,636 — 208 20,844 Total revenue from all customers $ 37,172 $ 11,000 $ 4,144 $ 52,316 $ 25,188 $ 990 $ 3,827 $ 30,005 Six Months Ended June 30, (In thousands) 2021 2020 Renewable Products Licenses and Royalties Collaborations and Grants Total Renewable Products Licenses and Royalties Collaborations and Grants Total DSM - related party $ 6,281 $ 143,612 $ 4,000 $ 153,893 $ 65 $ 3,750 $ 4,269 $ 8,084 Sephora 12,519 — — 12,519 6,888 — — 6,888 PureCircle 2,253 10,000 — 12,253 — — — — Yifan — — 3,525 3,525 (90) — 4,738 4,648 Firmenich 380 188 773 1,341 2,162 2,401 500 5,063 Givaudan 210 — — 210 3,269 — — 3,269 Subtotal revenue from significant revenue agreements 21,643 153,800 8,298 183,741 12,294 6,151 9,507 27,952 Revenue from all other customers 43,708 1,000 726 45,434 30,748 — 435 31,183 Total revenue from all customers $ 65,351 $ 154,800 $ 9,024 $ 229,175 $ 43,042 $ 6,151 $ 9,942 $ 59,135 </t>
        </is>
      </c>
    </row>
    <row r="6">
      <c r="A6" s="4" t="inlineStr">
        <is>
          <t>Contract with Customer, Asset and Liability</t>
        </is>
      </c>
      <c r="B6" s="4" t="inlineStr">
        <is>
          <t>The following table provides information about accounts receivable, contract assets and contract liabilities from contracts with customers: (In thousands) June 30, 2021 December 31, 2020 Accounts receivable, net $ 36,875 $ 32,846 Accounts receivable - related party, net $ 4,741 $ 12,110 Contract assets $ 2,393 $ 4,178 Contract assets - related party $ 2,000 $ 1,203 Contract liabilities $ 2,190 $ 4,468 Contract liabilities, noncurrent (1) $ 111 $ 111 (1) As of June 30, 2021 and December 31, 2020, contract liabilities, noncurrent is presented in Other noncurrent liabilities in the condensed consolidated balance sheets.</t>
        </is>
      </c>
    </row>
    <row r="7">
      <c r="A7" s="4" t="inlineStr">
        <is>
          <t>Revenue, Remaining Performance Obligation, Expected Timing of Satisfaction</t>
        </is>
      </c>
      <c r="B7" s="4" t="inlineStr">
        <is>
          <t xml:space="preserve">The following table provides information regarding the estimated revenue expected to be recognized in the future related to performance obligations that are unsatisfied (or partially unsatisfied) based on the Company's existing agreements with customers as of June 30, 2021. (In thousands) As of June 30, 2021 Remaining 2021 $ 843 2022 2,450 2023 143 2024 143 2025 and thereafter 285 Total from all customers $ 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Debt</t>
        </is>
      </c>
      <c r="B4" s="4" t="inlineStr">
        <is>
          <t xml:space="preserve">Related party debt was as follows: June 30, 2021 December 31, 2020 In thousands Principal Unaccreted Debt Discount Change in Fair Value Net Principal Unaccreted Debt Discount Change in Fair Value Net Foris notes $ 55,041 $ — $ 275,390 $ 330,431 $ 55,041 $ — $ 73,123 $ 128,164 Naxyris note 23,913 (330) — 23,583 23,914 (493) — 23,421 DSM notes 10,000 (3,437) — 6,563 33,000 (2,443) — 30,557 $ 88,954 $ (3,767) $ 275,390 $ 360,577 $ 111,955 $ (2,936) $ 73,123 $ 182,142 </t>
        </is>
      </c>
    </row>
    <row r="5">
      <c r="A5" s="4" t="inlineStr">
        <is>
          <t>Schedule of Related Party Equity</t>
        </is>
      </c>
      <c r="B5" s="4" t="inlineStr">
        <is>
          <t xml:space="preserve">Related party equity transactions were as follows: Six Months Ended June 30, 2021 Six Months Ended June 30, 2020 Shares Issued Fair Value of Transaction, in Thousands Shares Issued Fair Value of Transaction, in Thousands Issuance of Common Stock Upon Exercise of Warrants Naxyris 2,000,000 $ 5,740 — $ — DSM 12,114,910 5 — — Foris — — 24,165,166 68,765 14,114,910 $ 5,745 24,165,166 $ 68,765 Issuance of Common Stock in Private Placement Foris — $ — 10,505,652 $ 27,189 Issuance of Common Stock Rights Warrant Foris — $ — — $ 8,904 Exercise of Common Stock Rights Warrant Foris — $ — 5,226,481 $ 15,000 Issuance of Preferred Stock in Private Placement Foris — $ — 30,000 $ 30,000 </t>
        </is>
      </c>
    </row>
    <row r="6">
      <c r="A6" s="4" t="inlineStr">
        <is>
          <t>Schedule of Related Party Accounts Receivables</t>
        </is>
      </c>
      <c r="B6" s="4" t="inlineStr">
        <is>
          <t xml:space="preserve">Related party accounts receivable, contract assets and accounts payable were as follows: (In thousands) June 30, 2021 December 31, 2020 Accounts receivable - related party $ 4,741 $ 12,110 Contract assets - related party $ 2,000 $ 1,203 Accounts payable - related party $ 7,643 $ 5,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Stock Options and Stock Appreciation Rights Award Activity</t>
        </is>
      </c>
      <c r="B4" s="4" t="inlineStr">
        <is>
          <t xml:space="preserve">The Company’s stock option activity and related information for the six months ended June 30, 2021 was as follows: Quantity of Stock Options Weighted- Weighted-average Aggregate Outstanding - December 31, 2020 6,502,096 $ 7.64 7.6 $ 8,875 Granted 516,421 $ 13.68 Exercised (520,590) $ 5.34 Forfeited or expired (140,764) $ 45.56 Outstanding - June 30, 2021 6,357,163 $ 7.48 7.3 $ 65,341 Vested or expected to vest after June 30, 2021 5,888,133 $ 7.60 7.3 $ 60,454 Exercisable at June 30, 2021 1,177,443 $ 15.58 5.5 $ 9,720 </t>
        </is>
      </c>
    </row>
    <row r="5">
      <c r="A5" s="4" t="inlineStr">
        <is>
          <t>Schedule of Share-based Compensation, Restricted Stock and Restricted Stock Units Activity</t>
        </is>
      </c>
      <c r="B5" s="4" t="inlineStr">
        <is>
          <t>the Company’s restricted stock units (RSUs) (including performance-based restricted stock units (PSUs)) for the six months ended June 30, 2021 was as follows: Quantity of Restricted Stock Units Weighted-average Grant-date Fair Value Weighted-average Remaining Contractual Life, in Years Outstanding - December 31, 2020 7,043,909 $ 4.18 1.5 Awarded 3,127,259 $ 13.62 Released (1,565,339) $ 6.21 Forfeited (408,869) $ 4.41 Outstanding - June 30, 2021 8,196,960 $ 7.38 1.5 Vested or expected to vest after June 30, 2021 7,459,877 $ 7.31 1.4</t>
        </is>
      </c>
    </row>
    <row r="6">
      <c r="A6" s="4" t="inlineStr">
        <is>
          <t>Share-based Payment Arrangement, Expensed and Capitalized, Amount</t>
        </is>
      </c>
      <c r="B6" s="4" t="inlineStr">
        <is>
          <t xml:space="preserve">Stock-based compensation expense related to employee and non-employee options, RSUs, PSUs and ESPP during the three and six months ended June 30, 2021 and 2020 is reflected in the condensed consolidated statements of operations as follows: Three Months Ended June 30, Six Months Ended June 30, (In thousands) 2021 2020 2021 2020 Cost of products sold $ 73 $ — $ 137 $ — Research and development 1,318 781 2,380 1,846 Sales, general and administrative 7,355 2,150 10,511 4,589 Total stock-based compensation expense $ 8,746 $ 2,931 $ 13,028 $ 6,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and Summary of Significant Accounting Policies - Narrative (Details) - USD ($) $ in Thousands</t>
        </is>
      </c>
      <c r="B1" s="2" t="inlineStr">
        <is>
          <t>May 07, 2021</t>
        </is>
      </c>
      <c r="C1" s="2" t="inlineStr">
        <is>
          <t>Jun. 30, 2021</t>
        </is>
      </c>
    </row>
    <row r="2">
      <c r="A2" s="3" t="inlineStr">
        <is>
          <t>Business Acquisition [Line Items]</t>
        </is>
      </c>
    </row>
    <row r="3">
      <c r="A3" s="4" t="inlineStr">
        <is>
          <t>Contingent consideration</t>
        </is>
      </c>
      <c r="C3" s="6" t="n">
        <v>8100</v>
      </c>
    </row>
    <row r="4">
      <c r="A4" s="4" t="inlineStr">
        <is>
          <t>Upland 1, LLC</t>
        </is>
      </c>
    </row>
    <row r="5">
      <c r="A5" s="3" t="inlineStr">
        <is>
          <t>Business Acquisition [Line Items]</t>
        </is>
      </c>
    </row>
    <row r="6">
      <c r="A6" s="4" t="inlineStr">
        <is>
          <t>Consideration transferred</t>
        </is>
      </c>
      <c r="B6" s="6" t="n">
        <v>3481</v>
      </c>
    </row>
    <row r="7">
      <c r="A7" s="4" t="inlineStr">
        <is>
          <t>Contingent consideration</t>
        </is>
      </c>
      <c r="B7" s="6" t="n">
        <v>7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llowance for Doubtful Account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alance at Beginning of Period</t>
        </is>
      </c>
      <c r="B4" s="6" t="n">
        <v>137</v>
      </c>
      <c r="C4" s="6" t="n">
        <v>45</v>
      </c>
    </row>
    <row r="5">
      <c r="A5" s="4" t="inlineStr">
        <is>
          <t>Provisions</t>
        </is>
      </c>
      <c r="B5" s="5" t="n">
        <v>806</v>
      </c>
      <c r="C5" s="5" t="n">
        <v>57</v>
      </c>
    </row>
    <row r="6">
      <c r="A6" s="4" t="inlineStr">
        <is>
          <t>Write-offs, Net</t>
        </is>
      </c>
      <c r="B6" s="5" t="n">
        <v>0</v>
      </c>
      <c r="C6" s="5" t="n">
        <v>0</v>
      </c>
    </row>
    <row r="7">
      <c r="A7" s="4" t="inlineStr">
        <is>
          <t>Balance at End of Period</t>
        </is>
      </c>
      <c r="B7" s="6" t="n">
        <v>943</v>
      </c>
      <c r="C7" s="6" t="n">
        <v>1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14495</v>
      </c>
      <c r="C3" s="6" t="n">
        <v>11800</v>
      </c>
    </row>
    <row r="4">
      <c r="A4" s="4" t="inlineStr">
        <is>
          <t>Work-in-process</t>
        </is>
      </c>
      <c r="B4" s="5" t="n">
        <v>9410</v>
      </c>
      <c r="C4" s="5" t="n">
        <v>10760</v>
      </c>
    </row>
    <row r="5">
      <c r="A5" s="4" t="inlineStr">
        <is>
          <t>Finished goods</t>
        </is>
      </c>
      <c r="B5" s="5" t="n">
        <v>30356</v>
      </c>
      <c r="C5" s="5" t="n">
        <v>20302</v>
      </c>
    </row>
    <row r="6">
      <c r="A6" s="4" t="inlineStr">
        <is>
          <t>Inventories</t>
        </is>
      </c>
      <c r="B6" s="6" t="n">
        <v>54261</v>
      </c>
      <c r="C6" s="6" t="n">
        <v>428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Cost of Products Sold - Related Party (Details) - USD ($) $ in Thousands</t>
        </is>
      </c>
      <c r="B1" s="2" t="inlineStr">
        <is>
          <t>Jun. 30, 2021</t>
        </is>
      </c>
      <c r="C1" s="2" t="inlineStr">
        <is>
          <t>Dec. 31, 2020</t>
        </is>
      </c>
    </row>
    <row r="2">
      <c r="A2" s="3" t="inlineStr">
        <is>
          <t>Organization, Consolidation and Presentation of Financial Statements [Abstract]</t>
        </is>
      </c>
    </row>
    <row r="3">
      <c r="A3" s="4" t="inlineStr">
        <is>
          <t>Deferred cost of products sold - related party</t>
        </is>
      </c>
      <c r="B3" s="6" t="n">
        <v>7181</v>
      </c>
      <c r="C3" s="6" t="n">
        <v>9801</v>
      </c>
    </row>
    <row r="4">
      <c r="A4" s="4" t="inlineStr">
        <is>
          <t>Deferred cost of products sold, noncurrent - related party</t>
        </is>
      </c>
      <c r="B4" s="5" t="n">
        <v>5881</v>
      </c>
      <c r="C4" s="5" t="n">
        <v>9939</v>
      </c>
    </row>
    <row r="5">
      <c r="A5" s="4" t="inlineStr">
        <is>
          <t>Total</t>
        </is>
      </c>
      <c r="B5" s="6" t="n">
        <v>13062</v>
      </c>
      <c r="C5" s="6" t="n">
        <v>197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Right-of-use assets under operating leases, net</t>
        </is>
      </c>
      <c r="B4" s="6" t="n">
        <v>9688</v>
      </c>
      <c r="D4" s="6" t="n">
        <v>9688</v>
      </c>
      <c r="F4" s="6" t="n">
        <v>10136</v>
      </c>
    </row>
    <row r="5">
      <c r="A5" s="4" t="inlineStr">
        <is>
          <t>Operating lease liability</t>
        </is>
      </c>
      <c r="B5" s="5" t="n">
        <v>13626</v>
      </c>
      <c r="D5" s="5" t="n">
        <v>13626</v>
      </c>
      <c r="F5" s="5" t="n">
        <v>15000</v>
      </c>
    </row>
    <row r="6">
      <c r="A6" s="4" t="inlineStr">
        <is>
          <t>Operating lease expense</t>
        </is>
      </c>
      <c r="B6" s="5" t="n">
        <v>1700</v>
      </c>
      <c r="C6" s="6" t="n">
        <v>2000</v>
      </c>
      <c r="D6" s="5" t="n">
        <v>3500</v>
      </c>
      <c r="E6" s="6" t="n">
        <v>3900</v>
      </c>
    </row>
    <row r="7">
      <c r="A7" s="4" t="inlineStr">
        <is>
          <t>Lease, cost</t>
        </is>
      </c>
      <c r="B7" s="5" t="n">
        <v>200</v>
      </c>
      <c r="C7" s="5" t="n">
        <v>300</v>
      </c>
      <c r="D7" s="5" t="n">
        <v>400</v>
      </c>
      <c r="E7" s="5" t="n">
        <v>600</v>
      </c>
    </row>
    <row r="8">
      <c r="A8" s="4" t="inlineStr">
        <is>
          <t>Finance lease, right-of-use asset amortization</t>
        </is>
      </c>
      <c r="B8" s="5" t="n">
        <v>5900</v>
      </c>
      <c r="D8" s="6" t="n">
        <v>5900</v>
      </c>
      <c r="F8" s="6" t="n">
        <v>4600</v>
      </c>
    </row>
    <row r="9">
      <c r="A9" s="4" t="inlineStr">
        <is>
          <t>Koninklijke DSM N.V (DSM)</t>
        </is>
      </c>
    </row>
    <row r="10">
      <c r="A10" s="3" t="inlineStr">
        <is>
          <t>Property, Plant and Equipment [Line Items]</t>
        </is>
      </c>
    </row>
    <row r="11">
      <c r="A11" s="4" t="inlineStr">
        <is>
          <t>Supply agreement term (years)</t>
        </is>
      </c>
      <c r="D11" s="4" t="inlineStr">
        <is>
          <t>5 years</t>
        </is>
      </c>
    </row>
    <row r="12">
      <c r="A12" s="4" t="inlineStr">
        <is>
          <t>Deferred cost of products sold, expense</t>
        </is>
      </c>
      <c r="B12" s="6" t="n">
        <v>2900</v>
      </c>
      <c r="C12" s="6" t="n">
        <v>1300</v>
      </c>
      <c r="D12" s="6" t="n">
        <v>3000</v>
      </c>
      <c r="E12" s="6" t="n">
        <v>1500</v>
      </c>
    </row>
    <row r="13">
      <c r="A13" s="4" t="inlineStr">
        <is>
          <t>Deferred cost of products sold, amortization</t>
        </is>
      </c>
      <c r="D13" s="6" t="n">
        <v>7800</v>
      </c>
    </row>
    <row r="14">
      <c r="A14" s="4" t="inlineStr">
        <is>
          <t>Minimum</t>
        </is>
      </c>
    </row>
    <row r="15">
      <c r="A15" s="3" t="inlineStr">
        <is>
          <t>Property, Plant and Equipment [Line Items]</t>
        </is>
      </c>
    </row>
    <row r="16">
      <c r="A16" s="4" t="inlineStr">
        <is>
          <t>Operating lease remaining lease term (years)</t>
        </is>
      </c>
      <c r="B16" s="4" t="inlineStr">
        <is>
          <t>1 year</t>
        </is>
      </c>
      <c r="D16" s="4" t="inlineStr">
        <is>
          <t>1 year</t>
        </is>
      </c>
    </row>
    <row r="17">
      <c r="A17" s="4" t="inlineStr">
        <is>
          <t>Operating lease renewal term (years)</t>
        </is>
      </c>
      <c r="B17" s="4" t="inlineStr">
        <is>
          <t>1 year</t>
        </is>
      </c>
      <c r="D17" s="4" t="inlineStr">
        <is>
          <t>1 year</t>
        </is>
      </c>
    </row>
    <row r="18">
      <c r="A18" s="4" t="inlineStr">
        <is>
          <t>Maximum</t>
        </is>
      </c>
    </row>
    <row r="19">
      <c r="A19" s="3" t="inlineStr">
        <is>
          <t>Property, Plant and Equipment [Line Items]</t>
        </is>
      </c>
    </row>
    <row r="20">
      <c r="A20" s="4" t="inlineStr">
        <is>
          <t>Operating lease remaining lease term (years)</t>
        </is>
      </c>
      <c r="B20" s="4" t="inlineStr">
        <is>
          <t>5 years</t>
        </is>
      </c>
      <c r="D20" s="4" t="inlineStr">
        <is>
          <t>5 years</t>
        </is>
      </c>
    </row>
    <row r="21">
      <c r="A21" s="4" t="inlineStr">
        <is>
          <t>Operating lease renewal term (years)</t>
        </is>
      </c>
      <c r="B21" s="4" t="inlineStr">
        <is>
          <t>5 years</t>
        </is>
      </c>
      <c r="D21" s="4" t="inlineStr">
        <is>
          <t>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Jun. 30, 2021</t>
        </is>
      </c>
      <c r="C1" s="2" t="inlineStr">
        <is>
          <t>Dec. 31, 2020</t>
        </is>
      </c>
    </row>
    <row r="2">
      <c r="A2" s="3" t="inlineStr">
        <is>
          <t>Organization, Consolidation and Presentation of Financial Statements [Abstract]</t>
        </is>
      </c>
    </row>
    <row r="3">
      <c r="A3" s="4" t="inlineStr">
        <is>
          <t>Prepayments, advances and deposits</t>
        </is>
      </c>
      <c r="B3" s="6" t="n">
        <v>20601</v>
      </c>
      <c r="C3" s="6" t="n">
        <v>6637</v>
      </c>
    </row>
    <row r="4">
      <c r="A4" s="4" t="inlineStr">
        <is>
          <t>Non-inventory production supplies</t>
        </is>
      </c>
      <c r="B4" s="5" t="n">
        <v>2924</v>
      </c>
      <c r="C4" s="5" t="n">
        <v>3989</v>
      </c>
    </row>
    <row r="5">
      <c r="A5" s="4" t="inlineStr">
        <is>
          <t>Recoverable taxes from Brazilian government entities</t>
        </is>
      </c>
      <c r="B5" s="5" t="n">
        <v>1052</v>
      </c>
      <c r="C5" s="5" t="n">
        <v>1063</v>
      </c>
    </row>
    <row r="6">
      <c r="A6" s="4" t="inlineStr">
        <is>
          <t>Other</t>
        </is>
      </c>
      <c r="B6" s="5" t="n">
        <v>2504</v>
      </c>
      <c r="C6" s="5" t="n">
        <v>1414</v>
      </c>
    </row>
    <row r="7">
      <c r="A7" s="4" t="inlineStr">
        <is>
          <t>Total prepaid expenses and other current assets</t>
        </is>
      </c>
      <c r="B7" s="6" t="n">
        <v>27081</v>
      </c>
      <c r="C7" s="6" t="n">
        <v>13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126696</v>
      </c>
      <c r="C3" s="6" t="n">
        <v>113110</v>
      </c>
    </row>
    <row r="4">
      <c r="A4" s="4" t="inlineStr">
        <is>
          <t>Less: accumulated depreciation and amortization</t>
        </is>
      </c>
      <c r="B4" s="5" t="n">
        <v>-84729</v>
      </c>
      <c r="C4" s="5" t="n">
        <v>-80235</v>
      </c>
    </row>
    <row r="5">
      <c r="A5" s="4" t="inlineStr">
        <is>
          <t>Property, plant and equipment, net</t>
        </is>
      </c>
      <c r="B5" s="5" t="n">
        <v>41967</v>
      </c>
      <c r="C5" s="5" t="n">
        <v>32875</v>
      </c>
    </row>
    <row r="6">
      <c r="A6" s="4" t="inlineStr">
        <is>
          <t>Machinery and equipment</t>
        </is>
      </c>
    </row>
    <row r="7">
      <c r="A7" s="3" t="inlineStr">
        <is>
          <t>Property, Plant and Equipment [Line Items]</t>
        </is>
      </c>
    </row>
    <row r="8">
      <c r="A8" s="4" t="inlineStr">
        <is>
          <t>Property, plant and equipment, gross</t>
        </is>
      </c>
      <c r="B8" s="5" t="n">
        <v>52633</v>
      </c>
      <c r="C8" s="5" t="n">
        <v>50415</v>
      </c>
    </row>
    <row r="9">
      <c r="A9" s="4" t="inlineStr">
        <is>
          <t>Leasehold improvements</t>
        </is>
      </c>
    </row>
    <row r="10">
      <c r="A10" s="3" t="inlineStr">
        <is>
          <t>Property, Plant and Equipment [Line Items]</t>
        </is>
      </c>
    </row>
    <row r="11">
      <c r="A11" s="4" t="inlineStr">
        <is>
          <t>Property, plant and equipment, gross</t>
        </is>
      </c>
      <c r="B11" s="5" t="n">
        <v>45724</v>
      </c>
      <c r="C11" s="5" t="n">
        <v>45197</v>
      </c>
    </row>
    <row r="12">
      <c r="A12" s="4" t="inlineStr">
        <is>
          <t>Computers and software</t>
        </is>
      </c>
    </row>
    <row r="13">
      <c r="A13" s="3" t="inlineStr">
        <is>
          <t>Property, Plant and Equipment [Line Items]</t>
        </is>
      </c>
    </row>
    <row r="14">
      <c r="A14" s="4" t="inlineStr">
        <is>
          <t>Property, plant and equipment, gross</t>
        </is>
      </c>
      <c r="B14" s="5" t="n">
        <v>7505</v>
      </c>
      <c r="C14" s="5" t="n">
        <v>6741</v>
      </c>
    </row>
    <row r="15">
      <c r="A15" s="4" t="inlineStr">
        <is>
          <t>Furniture and office equipment, vehicles and land</t>
        </is>
      </c>
    </row>
    <row r="16">
      <c r="A16" s="3" t="inlineStr">
        <is>
          <t>Property, Plant and Equipment [Line Items]</t>
        </is>
      </c>
    </row>
    <row r="17">
      <c r="A17" s="4" t="inlineStr">
        <is>
          <t>Property, plant and equipment, gross</t>
        </is>
      </c>
      <c r="B17" s="5" t="n">
        <v>3498</v>
      </c>
      <c r="C17" s="5" t="n">
        <v>3507</v>
      </c>
    </row>
    <row r="18">
      <c r="A18" s="4" t="inlineStr">
        <is>
          <t>Construction in progress</t>
        </is>
      </c>
    </row>
    <row r="19">
      <c r="A19" s="3" t="inlineStr">
        <is>
          <t>Property, Plant and Equipment [Line Items]</t>
        </is>
      </c>
    </row>
    <row r="20">
      <c r="A20" s="4" t="inlineStr">
        <is>
          <t>Property, plant and equipment, gross</t>
        </is>
      </c>
      <c r="B20" s="6" t="n">
        <v>17336</v>
      </c>
      <c r="C20" s="6" t="n">
        <v>7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52316</v>
      </c>
      <c r="C4" s="6" t="n">
        <v>30005</v>
      </c>
      <c r="D4" s="6" t="n">
        <v>229175</v>
      </c>
      <c r="E4" s="6" t="n">
        <v>59135</v>
      </c>
    </row>
    <row r="5">
      <c r="A5" s="3" t="inlineStr">
        <is>
          <t>Cost and operating expenses:</t>
        </is>
      </c>
    </row>
    <row r="6">
      <c r="A6" s="4" t="inlineStr">
        <is>
          <t>Cost of products sold</t>
        </is>
      </c>
      <c r="B6" s="5" t="n">
        <v>30421</v>
      </c>
      <c r="C6" s="5" t="n">
        <v>23098</v>
      </c>
      <c r="D6" s="5" t="n">
        <v>53080</v>
      </c>
      <c r="E6" s="5" t="n">
        <v>34888</v>
      </c>
    </row>
    <row r="7">
      <c r="A7" s="4" t="inlineStr">
        <is>
          <t>Research and development</t>
        </is>
      </c>
      <c r="B7" s="5" t="n">
        <v>22424</v>
      </c>
      <c r="C7" s="5" t="n">
        <v>16965</v>
      </c>
      <c r="D7" s="5" t="n">
        <v>45756</v>
      </c>
      <c r="E7" s="5" t="n">
        <v>34091</v>
      </c>
    </row>
    <row r="8">
      <c r="A8" s="4" t="inlineStr">
        <is>
          <t>Sales, general and administrative</t>
        </is>
      </c>
      <c r="B8" s="5" t="n">
        <v>54340</v>
      </c>
      <c r="C8" s="5" t="n">
        <v>30503</v>
      </c>
      <c r="D8" s="5" t="n">
        <v>92262</v>
      </c>
      <c r="E8" s="5" t="n">
        <v>62517</v>
      </c>
    </row>
    <row r="9">
      <c r="A9" s="4" t="inlineStr">
        <is>
          <t>Total cost and operating expenses</t>
        </is>
      </c>
      <c r="B9" s="5" t="n">
        <v>107185</v>
      </c>
      <c r="C9" s="5" t="n">
        <v>70566</v>
      </c>
      <c r="D9" s="5" t="n">
        <v>191098</v>
      </c>
      <c r="E9" s="5" t="n">
        <v>131496</v>
      </c>
    </row>
    <row r="10">
      <c r="A10" s="4" t="inlineStr">
        <is>
          <t>Income (loss) from operations</t>
        </is>
      </c>
      <c r="B10" s="5" t="n">
        <v>-54869</v>
      </c>
      <c r="C10" s="5" t="n">
        <v>-40561</v>
      </c>
      <c r="D10" s="5" t="n">
        <v>38077</v>
      </c>
      <c r="E10" s="5" t="n">
        <v>-72361</v>
      </c>
    </row>
    <row r="11">
      <c r="A11" s="3" t="inlineStr">
        <is>
          <t>Other income (expense):</t>
        </is>
      </c>
    </row>
    <row r="12">
      <c r="A12" s="4" t="inlineStr">
        <is>
          <t>Interest expense</t>
        </is>
      </c>
      <c r="B12" s="5" t="n">
        <v>-4723</v>
      </c>
      <c r="C12" s="5" t="n">
        <v>-20118</v>
      </c>
      <c r="D12" s="5" t="n">
        <v>-10536</v>
      </c>
      <c r="E12" s="5" t="n">
        <v>-35120</v>
      </c>
    </row>
    <row r="13">
      <c r="A13" s="4" t="inlineStr">
        <is>
          <t>Gain (loss) from change in fair value of derivative instruments</t>
        </is>
      </c>
      <c r="B13" s="5" t="n">
        <v>5141</v>
      </c>
      <c r="C13" s="5" t="n">
        <v>-11779</v>
      </c>
      <c r="D13" s="5" t="n">
        <v>-17604</v>
      </c>
      <c r="E13" s="5" t="n">
        <v>-8497</v>
      </c>
    </row>
    <row r="14">
      <c r="A14" s="4" t="inlineStr">
        <is>
          <t>Gain (loss) from change in fair value of debt</t>
        </is>
      </c>
      <c r="B14" s="5" t="n">
        <v>70132</v>
      </c>
      <c r="C14" s="5" t="n">
        <v>-14949</v>
      </c>
      <c r="D14" s="5" t="n">
        <v>-256653</v>
      </c>
      <c r="E14" s="5" t="n">
        <v>-31452</v>
      </c>
    </row>
    <row r="15">
      <c r="A15" s="4" t="inlineStr">
        <is>
          <t>Gain (loss) upon extinguishment of debt</t>
        </is>
      </c>
      <c r="B15" s="5" t="n">
        <v>935</v>
      </c>
      <c r="C15" s="5" t="n">
        <v>-22029</v>
      </c>
      <c r="D15" s="5" t="n">
        <v>-26378</v>
      </c>
      <c r="E15" s="5" t="n">
        <v>-49348</v>
      </c>
    </row>
    <row r="16">
      <c r="A16" s="4" t="inlineStr">
        <is>
          <t>Other income (expense), net</t>
        </is>
      </c>
      <c r="B16" s="5" t="n">
        <v>28</v>
      </c>
      <c r="C16" s="5" t="n">
        <v>1497</v>
      </c>
      <c r="D16" s="5" t="n">
        <v>-650</v>
      </c>
      <c r="E16" s="5" t="n">
        <v>1501</v>
      </c>
    </row>
    <row r="17">
      <c r="A17" s="4" t="inlineStr">
        <is>
          <t>Total other income (expense), net</t>
        </is>
      </c>
      <c r="B17" s="5" t="n">
        <v>71513</v>
      </c>
      <c r="C17" s="5" t="n">
        <v>-67378</v>
      </c>
      <c r="D17" s="5" t="n">
        <v>-311821</v>
      </c>
      <c r="E17" s="5" t="n">
        <v>-122916</v>
      </c>
    </row>
    <row r="18">
      <c r="A18" s="4" t="inlineStr">
        <is>
          <t>Income (loss) before income taxes and loss from investment in affiliate</t>
        </is>
      </c>
      <c r="B18" s="5" t="n">
        <v>16644</v>
      </c>
      <c r="C18" s="5" t="n">
        <v>-107939</v>
      </c>
      <c r="D18" s="5" t="n">
        <v>-273744</v>
      </c>
      <c r="E18" s="5" t="n">
        <v>-195277</v>
      </c>
    </row>
    <row r="19">
      <c r="A19" s="4" t="inlineStr">
        <is>
          <t>Provision for income taxes</t>
        </is>
      </c>
      <c r="B19" s="5" t="n">
        <v>-57</v>
      </c>
      <c r="C19" s="5" t="n">
        <v>-99</v>
      </c>
      <c r="D19" s="5" t="n">
        <v>-112</v>
      </c>
      <c r="E19" s="5" t="n">
        <v>-190</v>
      </c>
    </row>
    <row r="20">
      <c r="A20" s="4" t="inlineStr">
        <is>
          <t>Loss from investment in affiliate</t>
        </is>
      </c>
      <c r="B20" s="5" t="n">
        <v>-1140</v>
      </c>
      <c r="C20" s="5" t="n">
        <v>-277</v>
      </c>
      <c r="D20" s="5" t="n">
        <v>-748</v>
      </c>
      <c r="E20" s="5" t="n">
        <v>-692</v>
      </c>
    </row>
    <row r="21">
      <c r="A21" s="4" t="inlineStr">
        <is>
          <t>Net income (loss)</t>
        </is>
      </c>
      <c r="B21" s="5" t="n">
        <v>15447</v>
      </c>
      <c r="C21" s="5" t="n">
        <v>-108315</v>
      </c>
      <c r="D21" s="5" t="n">
        <v>-274604</v>
      </c>
      <c r="E21" s="5" t="n">
        <v>-196159</v>
      </c>
    </row>
    <row r="22">
      <c r="A22" s="4" t="inlineStr">
        <is>
          <t>Less: income attributable to noncontrolling interest</t>
        </is>
      </c>
      <c r="B22" s="5" t="n">
        <v>-66</v>
      </c>
      <c r="C22" s="5" t="n">
        <v>-2107</v>
      </c>
      <c r="D22" s="5" t="n">
        <v>-1266</v>
      </c>
      <c r="E22" s="5" t="n">
        <v>-2107</v>
      </c>
    </row>
    <row r="23">
      <c r="A23" s="4" t="inlineStr">
        <is>
          <t>Net income (loss) attributable to Amyris, Inc.</t>
        </is>
      </c>
      <c r="B23" s="5" t="n">
        <v>15381</v>
      </c>
      <c r="C23" s="5" t="n">
        <v>-110422</v>
      </c>
      <c r="D23" s="5" t="n">
        <v>-275870</v>
      </c>
      <c r="E23" s="5" t="n">
        <v>-198266</v>
      </c>
    </row>
    <row r="24">
      <c r="A24" s="4" t="inlineStr">
        <is>
          <t>Less: (income) loss allocated to participating securities</t>
        </is>
      </c>
      <c r="B24" s="5" t="n">
        <v>-13</v>
      </c>
      <c r="C24" s="5" t="n">
        <v>6361</v>
      </c>
      <c r="D24" s="5" t="n">
        <v>1086</v>
      </c>
      <c r="E24" s="5" t="n">
        <v>7435</v>
      </c>
    </row>
    <row r="25">
      <c r="A25" s="4" t="inlineStr">
        <is>
          <t>Net income (loss) attributable to Amyris, Inc. common stockholders, basic</t>
        </is>
      </c>
      <c r="B25" s="6" t="n">
        <v>15368</v>
      </c>
      <c r="C25" s="6" t="n">
        <v>-104061</v>
      </c>
      <c r="D25" s="6" t="n">
        <v>-274784</v>
      </c>
      <c r="E25" s="6" t="n">
        <v>-190831</v>
      </c>
    </row>
    <row r="26">
      <c r="A26" s="3" t="inlineStr">
        <is>
          <t>Earnings Per Share, Basic [Abstract]</t>
        </is>
      </c>
    </row>
    <row r="27">
      <c r="A27" s="4" t="inlineStr">
        <is>
          <t>Net income (loss) per share attributable to common stockholders, basic (in dollars per share)</t>
        </is>
      </c>
      <c r="B27" s="8" t="n">
        <v>0.05</v>
      </c>
      <c r="C27" s="8" t="n">
        <v>-0.5600000000000001</v>
      </c>
      <c r="D27" s="8" t="n">
        <v>-0.98</v>
      </c>
      <c r="E27" s="8" t="n">
        <v>-1.12</v>
      </c>
    </row>
    <row r="28">
      <c r="A28" s="4" t="inlineStr">
        <is>
          <t>Net Loss per share attributable to common stockholders, diluted (in dollars per share)</t>
        </is>
      </c>
      <c r="B28" s="8" t="n">
        <v>-0.16</v>
      </c>
      <c r="C28" s="8" t="n">
        <v>-0.5600000000000001</v>
      </c>
      <c r="D28" s="8" t="n">
        <v>-0.98</v>
      </c>
      <c r="E28" s="8" t="n">
        <v>-1.12</v>
      </c>
    </row>
    <row r="29">
      <c r="A29" s="4" t="inlineStr">
        <is>
          <t>Weighted-average shares of common stock outstanding used in computing net income (loss) per share of common stock, basic (in shares)</t>
        </is>
      </c>
      <c r="B29" s="5" t="n">
        <v>320088143</v>
      </c>
      <c r="C29" s="5" t="n">
        <v>184827330</v>
      </c>
      <c r="D29" s="5" t="n">
        <v>279819520</v>
      </c>
      <c r="E29" s="5" t="n">
        <v>169946482</v>
      </c>
    </row>
    <row r="30">
      <c r="A30" s="4" t="inlineStr">
        <is>
          <t>Weighted-average shares of common stock outstanding used in computing net loss per share of common stock, diluted (in shares)</t>
        </is>
      </c>
      <c r="B30" s="5" t="n">
        <v>338807849</v>
      </c>
      <c r="C30" s="5" t="n">
        <v>184827330</v>
      </c>
      <c r="D30" s="5" t="n">
        <v>279819520</v>
      </c>
      <c r="E30" s="5" t="n">
        <v>169946482</v>
      </c>
    </row>
    <row r="31">
      <c r="A31" s="4" t="inlineStr">
        <is>
          <t>Renewable Products</t>
        </is>
      </c>
    </row>
    <row r="32">
      <c r="A32" s="3" t="inlineStr">
        <is>
          <t>Revenue:</t>
        </is>
      </c>
    </row>
    <row r="33">
      <c r="A33" s="4" t="inlineStr">
        <is>
          <t>Revenue</t>
        </is>
      </c>
      <c r="B33" s="6" t="n">
        <v>37172</v>
      </c>
      <c r="C33" s="6" t="n">
        <v>25188</v>
      </c>
      <c r="D33" s="6" t="n">
        <v>65351</v>
      </c>
      <c r="E33" s="6" t="n">
        <v>43042</v>
      </c>
    </row>
    <row r="34">
      <c r="A34" s="4" t="inlineStr">
        <is>
          <t>Licenses and Royalties</t>
        </is>
      </c>
    </row>
    <row r="35">
      <c r="A35" s="3" t="inlineStr">
        <is>
          <t>Revenue:</t>
        </is>
      </c>
    </row>
    <row r="36">
      <c r="A36" s="4" t="inlineStr">
        <is>
          <t>Revenue</t>
        </is>
      </c>
      <c r="B36" s="5" t="n">
        <v>11000</v>
      </c>
      <c r="C36" s="5" t="n">
        <v>990</v>
      </c>
      <c r="D36" s="5" t="n">
        <v>154800</v>
      </c>
      <c r="E36" s="5" t="n">
        <v>6151</v>
      </c>
    </row>
    <row r="37">
      <c r="A37" s="4" t="inlineStr">
        <is>
          <t>Collaborations and Grants</t>
        </is>
      </c>
    </row>
    <row r="38">
      <c r="A38" s="3" t="inlineStr">
        <is>
          <t>Revenue:</t>
        </is>
      </c>
    </row>
    <row r="39">
      <c r="A39" s="4" t="inlineStr">
        <is>
          <t>Revenue</t>
        </is>
      </c>
      <c r="B39" s="6" t="n">
        <v>4144</v>
      </c>
      <c r="C39" s="6" t="n">
        <v>3827</v>
      </c>
      <c r="D39" s="6" t="n">
        <v>9024</v>
      </c>
      <c r="E39" s="6" t="n">
        <v>99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Depreciation and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Depreciation and amortization expense</t>
        </is>
      </c>
      <c r="B4" s="6" t="n">
        <v>2186</v>
      </c>
      <c r="C4" s="6" t="n">
        <v>1676</v>
      </c>
      <c r="D4" s="6" t="n">
        <v>4300</v>
      </c>
      <c r="E4" s="6" t="n">
        <v>33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lance Sheet Details - Goodwill (Details) - USD ($) $ in Thousands</t>
        </is>
      </c>
      <c r="B1" s="2" t="inlineStr">
        <is>
          <t>6 Months Ended</t>
        </is>
      </c>
    </row>
    <row r="2">
      <c r="B2" s="2" t="inlineStr">
        <is>
          <t>Jun. 30, 2021</t>
        </is>
      </c>
      <c r="C2" s="2" t="inlineStr">
        <is>
          <t>Jun. 30, 2020</t>
        </is>
      </c>
    </row>
    <row r="3">
      <c r="A3" s="3" t="inlineStr">
        <is>
          <t>Goodwill [Roll Forward]</t>
        </is>
      </c>
    </row>
    <row r="4">
      <c r="A4" s="4" t="inlineStr">
        <is>
          <t>Balance at beginning of year</t>
        </is>
      </c>
      <c r="B4" s="6" t="n">
        <v>0</v>
      </c>
    </row>
    <row r="5">
      <c r="A5" s="4" t="inlineStr">
        <is>
          <t>Costa Brazil</t>
        </is>
      </c>
      <c r="B5" s="5" t="n">
        <v>4013</v>
      </c>
      <c r="C5" s="6" t="n">
        <v>0</v>
      </c>
    </row>
    <row r="6">
      <c r="A6" s="4" t="inlineStr">
        <is>
          <t>Adjustments during the period</t>
        </is>
      </c>
      <c r="B6" s="5" t="n">
        <v>0</v>
      </c>
    </row>
    <row r="7">
      <c r="A7" s="4" t="inlineStr">
        <is>
          <t>Ending balance</t>
        </is>
      </c>
      <c r="B7" s="6" t="n">
        <v>4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Balance Sheet Details - Intangible Asset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Finite-Lived Intangible Assets [Line Items]</t>
        </is>
      </c>
    </row>
    <row r="4">
      <c r="A4" s="4" t="inlineStr">
        <is>
          <t>Intangible assets recorded in connection with business combination</t>
        </is>
      </c>
      <c r="C4" s="6" t="n">
        <v>8107</v>
      </c>
      <c r="D4" s="6" t="n">
        <v>0</v>
      </c>
    </row>
    <row r="5">
      <c r="A5" s="4" t="inlineStr">
        <is>
          <t>Gross</t>
        </is>
      </c>
      <c r="B5" s="6" t="n">
        <v>8107</v>
      </c>
      <c r="C5" s="5" t="n">
        <v>8107</v>
      </c>
    </row>
    <row r="6">
      <c r="A6" s="4" t="inlineStr">
        <is>
          <t>Accumulated Amortization</t>
        </is>
      </c>
      <c r="B6" s="5" t="n">
        <v>-135</v>
      </c>
      <c r="C6" s="5" t="n">
        <v>-135</v>
      </c>
    </row>
    <row r="7">
      <c r="A7" s="4" t="inlineStr">
        <is>
          <t>Net</t>
        </is>
      </c>
      <c r="B7" s="5" t="n">
        <v>7972</v>
      </c>
      <c r="C7" s="5" t="n">
        <v>7972</v>
      </c>
    </row>
    <row r="8">
      <c r="A8" s="4" t="inlineStr">
        <is>
          <t>Amortization of intangible assets</t>
        </is>
      </c>
      <c r="B8" s="5" t="n">
        <v>100</v>
      </c>
      <c r="C8" s="5" t="n">
        <v>135</v>
      </c>
      <c r="D8" s="6" t="n">
        <v>0</v>
      </c>
    </row>
    <row r="9">
      <c r="A9" s="3" t="inlineStr">
        <is>
          <t>Finite-Lived Intangible Assets, Net, Amortization Expense, Fiscal Year Maturity [Abstract]</t>
        </is>
      </c>
    </row>
    <row r="10">
      <c r="A10" s="4" t="inlineStr">
        <is>
          <t>2021 (remainder)</t>
        </is>
      </c>
      <c r="B10" s="5" t="n">
        <v>406</v>
      </c>
      <c r="C10" s="5" t="n">
        <v>406</v>
      </c>
    </row>
    <row r="11">
      <c r="A11" s="4" t="inlineStr">
        <is>
          <t>2022</t>
        </is>
      </c>
      <c r="B11" s="5" t="n">
        <v>811</v>
      </c>
      <c r="C11" s="5" t="n">
        <v>811</v>
      </c>
    </row>
    <row r="12">
      <c r="A12" s="4" t="inlineStr">
        <is>
          <t>2023</t>
        </is>
      </c>
      <c r="B12" s="5" t="n">
        <v>811</v>
      </c>
      <c r="C12" s="5" t="n">
        <v>811</v>
      </c>
    </row>
    <row r="13">
      <c r="A13" s="4" t="inlineStr">
        <is>
          <t>2024</t>
        </is>
      </c>
      <c r="B13" s="5" t="n">
        <v>811</v>
      </c>
      <c r="C13" s="5" t="n">
        <v>811</v>
      </c>
    </row>
    <row r="14">
      <c r="A14" s="4" t="inlineStr">
        <is>
          <t>2025</t>
        </is>
      </c>
      <c r="B14" s="5" t="n">
        <v>811</v>
      </c>
      <c r="C14" s="5" t="n">
        <v>811</v>
      </c>
    </row>
    <row r="15">
      <c r="A15" s="4" t="inlineStr">
        <is>
          <t>Thereafter</t>
        </is>
      </c>
      <c r="B15" s="5" t="n">
        <v>4322</v>
      </c>
      <c r="C15" s="5" t="n">
        <v>4322</v>
      </c>
    </row>
    <row r="16">
      <c r="A16" s="4" t="inlineStr">
        <is>
          <t>Net</t>
        </is>
      </c>
      <c r="B16" s="5" t="n">
        <v>7972</v>
      </c>
      <c r="C16" s="6" t="n">
        <v>7972</v>
      </c>
    </row>
    <row r="17">
      <c r="A17" s="4" t="inlineStr">
        <is>
          <t>Customer relationships</t>
        </is>
      </c>
    </row>
    <row r="18">
      <c r="A18" s="3" t="inlineStr">
        <is>
          <t>Finite-Lived Intangible Assets [Line Items]</t>
        </is>
      </c>
    </row>
    <row r="19">
      <c r="A19" s="4" t="inlineStr">
        <is>
          <t>Weighted Average Remaining Useful Life (in Years)</t>
        </is>
      </c>
      <c r="C19" s="4" t="inlineStr">
        <is>
          <t>9 years 9 months 18 days</t>
        </is>
      </c>
    </row>
    <row r="20">
      <c r="A20" s="4" t="inlineStr">
        <is>
          <t>Gross</t>
        </is>
      </c>
      <c r="B20" s="5" t="n">
        <v>1158</v>
      </c>
      <c r="C20" s="6" t="n">
        <v>1158</v>
      </c>
    </row>
    <row r="21">
      <c r="A21" s="4" t="inlineStr">
        <is>
          <t>Accumulated Amortization</t>
        </is>
      </c>
      <c r="B21" s="5" t="n">
        <v>-19</v>
      </c>
      <c r="C21" s="5" t="n">
        <v>-19</v>
      </c>
    </row>
    <row r="22">
      <c r="A22" s="4" t="inlineStr">
        <is>
          <t>Net</t>
        </is>
      </c>
      <c r="B22" s="5" t="n">
        <v>1139</v>
      </c>
      <c r="C22" s="5" t="n">
        <v>1139</v>
      </c>
    </row>
    <row r="23">
      <c r="A23" s="3" t="inlineStr">
        <is>
          <t>Finite-Lived Intangible Assets, Net, Amortization Expense, Fiscal Year Maturity [Abstract]</t>
        </is>
      </c>
    </row>
    <row r="24">
      <c r="A24" s="4" t="inlineStr">
        <is>
          <t>Net</t>
        </is>
      </c>
      <c r="B24" s="5" t="n">
        <v>1139</v>
      </c>
      <c r="C24" s="6" t="n">
        <v>1139</v>
      </c>
    </row>
    <row r="25">
      <c r="A25" s="4" t="inlineStr">
        <is>
          <t>Trademarks and Trade Names</t>
        </is>
      </c>
    </row>
    <row r="26">
      <c r="A26" s="3" t="inlineStr">
        <is>
          <t>Finite-Lived Intangible Assets [Line Items]</t>
        </is>
      </c>
    </row>
    <row r="27">
      <c r="A27" s="4" t="inlineStr">
        <is>
          <t>Weighted Average Remaining Useful Life (in Years)</t>
        </is>
      </c>
      <c r="C27" s="4" t="inlineStr">
        <is>
          <t>9 years 9 months 18 days</t>
        </is>
      </c>
    </row>
    <row r="28">
      <c r="A28" s="4" t="inlineStr">
        <is>
          <t>Gross</t>
        </is>
      </c>
      <c r="B28" s="5" t="n">
        <v>6949</v>
      </c>
      <c r="C28" s="6" t="n">
        <v>6949</v>
      </c>
    </row>
    <row r="29">
      <c r="A29" s="4" t="inlineStr">
        <is>
          <t>Accumulated Amortization</t>
        </is>
      </c>
      <c r="B29" s="5" t="n">
        <v>-116</v>
      </c>
      <c r="C29" s="5" t="n">
        <v>-116</v>
      </c>
    </row>
    <row r="30">
      <c r="A30" s="4" t="inlineStr">
        <is>
          <t>Net</t>
        </is>
      </c>
      <c r="B30" s="5" t="n">
        <v>6833</v>
      </c>
      <c r="C30" s="5" t="n">
        <v>6833</v>
      </c>
    </row>
    <row r="31">
      <c r="A31" s="3" t="inlineStr">
        <is>
          <t>Finite-Lived Intangible Assets, Net, Amortization Expense, Fiscal Year Maturity [Abstract]</t>
        </is>
      </c>
    </row>
    <row r="32">
      <c r="A32" s="4" t="inlineStr">
        <is>
          <t>Net</t>
        </is>
      </c>
      <c r="B32" s="6" t="n">
        <v>6833</v>
      </c>
      <c r="C32" s="6" t="n">
        <v>683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Balance Sheet Details - Right-of-use Assets and Related Lease Liabilities (Details) - USD ($) $ in Thousands</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Cash paid for operating lease liabilities, in thousands</t>
        </is>
      </c>
      <c r="B4" s="6" t="n">
        <v>2369</v>
      </c>
      <c r="C4" s="6" t="n">
        <v>3807</v>
      </c>
    </row>
    <row r="5">
      <c r="A5" s="4" t="inlineStr">
        <is>
          <t>Right-of-use assets obtained in exchange for new operating lease obligations, in thousands</t>
        </is>
      </c>
      <c r="B5" s="6" t="n">
        <v>1110</v>
      </c>
      <c r="C5" s="6" t="n">
        <v>0</v>
      </c>
    </row>
    <row r="6">
      <c r="A6" s="4" t="inlineStr">
        <is>
          <t>Weighted-average remaining lease term</t>
        </is>
      </c>
      <c r="B6" s="4" t="inlineStr">
        <is>
          <t>2 years 7 months 6 days</t>
        </is>
      </c>
      <c r="C6" s="4" t="inlineStr">
        <is>
          <t>2 years 10 months 24 days</t>
        </is>
      </c>
    </row>
    <row r="7">
      <c r="A7" s="4" t="inlineStr">
        <is>
          <t>Weighted-average discount rate</t>
        </is>
      </c>
      <c r="B7" s="4" t="inlineStr">
        <is>
          <t>17.00%</t>
        </is>
      </c>
      <c r="C7" s="4" t="inlineStr">
        <is>
          <t>18.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Balance Sheet Details - Maturities of Financing and Operating Leases (Details) - USD ($) $ in Thousands</t>
        </is>
      </c>
      <c r="B1" s="2" t="inlineStr">
        <is>
          <t>Jun. 30, 2021</t>
        </is>
      </c>
      <c r="C1" s="2" t="inlineStr">
        <is>
          <t>Dec. 31, 2020</t>
        </is>
      </c>
    </row>
    <row r="2">
      <c r="A2" s="3" t="inlineStr">
        <is>
          <t>Financing Leases</t>
        </is>
      </c>
    </row>
    <row r="3">
      <c r="A3" s="4" t="inlineStr">
        <is>
          <t>2021 (Remaining Six Months)</t>
        </is>
      </c>
      <c r="B3" s="6" t="n">
        <v>2414</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lease payments</t>
        </is>
      </c>
      <c r="B9" s="5" t="n">
        <v>2414</v>
      </c>
    </row>
    <row r="10">
      <c r="A10" s="4" t="inlineStr">
        <is>
          <t>Less: amount representing interest</t>
        </is>
      </c>
      <c r="B10" s="5" t="n">
        <v>-109</v>
      </c>
    </row>
    <row r="11">
      <c r="A11" s="4" t="inlineStr">
        <is>
          <t>Total lease liability</t>
        </is>
      </c>
      <c r="B11" s="5" t="n">
        <v>2305</v>
      </c>
    </row>
    <row r="12">
      <c r="A12" s="4" t="inlineStr">
        <is>
          <t>Current lease liability</t>
        </is>
      </c>
      <c r="B12" s="5" t="n">
        <v>2305</v>
      </c>
      <c r="C12" s="6" t="n">
        <v>4170</v>
      </c>
    </row>
    <row r="13">
      <c r="A13" s="4" t="inlineStr">
        <is>
          <t>Noncurrent lease liability</t>
        </is>
      </c>
      <c r="B13" s="5" t="n">
        <v>0</v>
      </c>
    </row>
    <row r="14">
      <c r="A14" s="4" t="inlineStr">
        <is>
          <t>Total lease liability</t>
        </is>
      </c>
      <c r="B14" s="6" t="n">
        <v>2305</v>
      </c>
    </row>
    <row r="15">
      <c r="A15" s="4" t="inlineStr">
        <is>
          <t>Finance Lease, Liability, Noncurrent, Statement of Financial Position [Extensible Enumeration]</t>
        </is>
      </c>
      <c r="B15" s="4" t="inlineStr">
        <is>
          <t>Other noncurrent liabilities</t>
        </is>
      </c>
    </row>
    <row r="16">
      <c r="A16" s="3" t="inlineStr">
        <is>
          <t>Operating Leases</t>
        </is>
      </c>
    </row>
    <row r="17">
      <c r="A17" s="4" t="inlineStr">
        <is>
          <t>2021 (Remaining Six Months)</t>
        </is>
      </c>
      <c r="B17" s="6" t="n">
        <v>3802</v>
      </c>
    </row>
    <row r="18">
      <c r="A18" s="4" t="inlineStr">
        <is>
          <t>2022</t>
        </is>
      </c>
      <c r="B18" s="5" t="n">
        <v>7922</v>
      </c>
    </row>
    <row r="19">
      <c r="A19" s="4" t="inlineStr">
        <is>
          <t>2023</t>
        </is>
      </c>
      <c r="B19" s="5" t="n">
        <v>3609</v>
      </c>
    </row>
    <row r="20">
      <c r="A20" s="4" t="inlineStr">
        <is>
          <t>2024</t>
        </is>
      </c>
      <c r="B20" s="5" t="n">
        <v>442</v>
      </c>
    </row>
    <row r="21">
      <c r="A21" s="4" t="inlineStr">
        <is>
          <t>2025</t>
        </is>
      </c>
      <c r="B21" s="5" t="n">
        <v>285</v>
      </c>
    </row>
    <row r="22">
      <c r="A22" s="4" t="inlineStr">
        <is>
          <t>Thereafter</t>
        </is>
      </c>
      <c r="B22" s="5" t="n">
        <v>934</v>
      </c>
    </row>
    <row r="23">
      <c r="A23" s="4" t="inlineStr">
        <is>
          <t>Total lease payments</t>
        </is>
      </c>
      <c r="B23" s="5" t="n">
        <v>16994</v>
      </c>
    </row>
    <row r="24">
      <c r="A24" s="4" t="inlineStr">
        <is>
          <t>Less: amount representing interest</t>
        </is>
      </c>
      <c r="B24" s="5" t="n">
        <v>-3368</v>
      </c>
    </row>
    <row r="25">
      <c r="A25" s="4" t="inlineStr">
        <is>
          <t>Total lease liability</t>
        </is>
      </c>
      <c r="B25" s="5" t="n">
        <v>13626</v>
      </c>
      <c r="C25" s="5" t="n">
        <v>15000</v>
      </c>
    </row>
    <row r="26">
      <c r="A26" s="4" t="inlineStr">
        <is>
          <t>Current lease liability</t>
        </is>
      </c>
      <c r="B26" s="5" t="n">
        <v>5759</v>
      </c>
      <c r="C26" s="5" t="n">
        <v>5226</v>
      </c>
    </row>
    <row r="27">
      <c r="A27" s="4" t="inlineStr">
        <is>
          <t>Noncurrent lease liability</t>
        </is>
      </c>
      <c r="B27" s="5" t="n">
        <v>7867</v>
      </c>
      <c r="C27" s="5" t="n">
        <v>9732</v>
      </c>
    </row>
    <row r="28">
      <c r="A28" s="4" t="inlineStr">
        <is>
          <t>Total lease liability</t>
        </is>
      </c>
      <c r="B28" s="5" t="n">
        <v>13626</v>
      </c>
      <c r="C28" s="6" t="n">
        <v>15000</v>
      </c>
    </row>
    <row r="29">
      <c r="A29" s="4" t="inlineStr">
        <is>
          <t>2021 (Remaining Six Months)</t>
        </is>
      </c>
      <c r="B29" s="5" t="n">
        <v>6216</v>
      </c>
    </row>
    <row r="30">
      <c r="A30" s="4" t="inlineStr">
        <is>
          <t>2022</t>
        </is>
      </c>
      <c r="B30" s="5" t="n">
        <v>7922</v>
      </c>
    </row>
    <row r="31">
      <c r="A31" s="4" t="inlineStr">
        <is>
          <t>2023</t>
        </is>
      </c>
      <c r="B31" s="5" t="n">
        <v>3609</v>
      </c>
    </row>
    <row r="32">
      <c r="A32" s="4" t="inlineStr">
        <is>
          <t>2024</t>
        </is>
      </c>
      <c r="B32" s="5" t="n">
        <v>442</v>
      </c>
    </row>
    <row r="33">
      <c r="A33" s="4" t="inlineStr">
        <is>
          <t>2025</t>
        </is>
      </c>
      <c r="B33" s="5" t="n">
        <v>285</v>
      </c>
    </row>
    <row r="34">
      <c r="A34" s="4" t="inlineStr">
        <is>
          <t>Thereafter</t>
        </is>
      </c>
      <c r="B34" s="5" t="n">
        <v>934</v>
      </c>
    </row>
    <row r="35">
      <c r="A35" s="4" t="inlineStr">
        <is>
          <t>Total lease payments</t>
        </is>
      </c>
      <c r="B35" s="5" t="n">
        <v>19408</v>
      </c>
    </row>
    <row r="36">
      <c r="A36" s="4" t="inlineStr">
        <is>
          <t>Less: amount representing interest</t>
        </is>
      </c>
      <c r="B36" s="5" t="n">
        <v>-3477</v>
      </c>
    </row>
    <row r="37">
      <c r="A37" s="4" t="inlineStr">
        <is>
          <t>Total lease liability</t>
        </is>
      </c>
      <c r="B37" s="5" t="n">
        <v>15931</v>
      </c>
    </row>
    <row r="38">
      <c r="A38" s="4" t="inlineStr">
        <is>
          <t>Current lease liability</t>
        </is>
      </c>
      <c r="B38" s="5" t="n">
        <v>8064</v>
      </c>
    </row>
    <row r="39">
      <c r="A39" s="4" t="inlineStr">
        <is>
          <t>Noncurrent lease liability</t>
        </is>
      </c>
      <c r="B39" s="5" t="n">
        <v>7867</v>
      </c>
    </row>
    <row r="40">
      <c r="A40" s="4" t="inlineStr">
        <is>
          <t>Total lease liability</t>
        </is>
      </c>
      <c r="B40" s="6" t="n">
        <v>159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 $ in Thousands</t>
        </is>
      </c>
      <c r="B1" s="2" t="inlineStr">
        <is>
          <t>Jun. 30, 2021</t>
        </is>
      </c>
      <c r="C1" s="2" t="inlineStr">
        <is>
          <t>Dec. 31, 2020</t>
        </is>
      </c>
    </row>
    <row r="2">
      <c r="A2" s="3" t="inlineStr">
        <is>
          <t>Organization, Consolidation and Presentation of Financial Statements [Abstract]</t>
        </is>
      </c>
    </row>
    <row r="3">
      <c r="A3" s="4" t="inlineStr">
        <is>
          <t>Advance payment for manufacturing equipment</t>
        </is>
      </c>
      <c r="B3" s="6" t="n">
        <v>3000</v>
      </c>
      <c r="C3" s="6" t="n">
        <v>0</v>
      </c>
    </row>
    <row r="4">
      <c r="A4" s="4" t="inlineStr">
        <is>
          <t>Equity-method investment</t>
        </is>
      </c>
      <c r="B4" s="5" t="n">
        <v>2291</v>
      </c>
      <c r="C4" s="5" t="n">
        <v>2380</v>
      </c>
    </row>
    <row r="5">
      <c r="A5" s="4" t="inlineStr">
        <is>
          <t>Deposits</t>
        </is>
      </c>
      <c r="B5" s="5" t="n">
        <v>112</v>
      </c>
      <c r="C5" s="5" t="n">
        <v>128</v>
      </c>
    </row>
    <row r="6">
      <c r="A6" s="4" t="inlineStr">
        <is>
          <t>Other</t>
        </is>
      </c>
      <c r="B6" s="5" t="n">
        <v>1269</v>
      </c>
      <c r="C6" s="5" t="n">
        <v>1196</v>
      </c>
    </row>
    <row r="7">
      <c r="A7" s="4" t="inlineStr">
        <is>
          <t>Total other assets</t>
        </is>
      </c>
      <c r="B7" s="6" t="n">
        <v>6672</v>
      </c>
      <c r="C7" s="6" t="n">
        <v>3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Payroll and related expenses</t>
        </is>
      </c>
      <c r="B3" s="6" t="n">
        <v>7292</v>
      </c>
      <c r="C3" s="6" t="n">
        <v>8230</v>
      </c>
    </row>
    <row r="4">
      <c r="A4" s="4" t="inlineStr">
        <is>
          <t>Accrued interest</t>
        </is>
      </c>
      <c r="B4" s="5" t="n">
        <v>7974</v>
      </c>
      <c r="C4" s="5" t="n">
        <v>9327</v>
      </c>
    </row>
    <row r="5">
      <c r="A5" s="4" t="inlineStr">
        <is>
          <t>Contract termination fees</t>
        </is>
      </c>
      <c r="B5" s="5" t="n">
        <v>1385</v>
      </c>
      <c r="C5" s="5" t="n">
        <v>5344</v>
      </c>
    </row>
    <row r="6">
      <c r="A6" s="4" t="inlineStr">
        <is>
          <t>Asset retirement obligation</t>
        </is>
      </c>
      <c r="B6" s="5" t="n">
        <v>3636</v>
      </c>
      <c r="C6" s="5" t="n">
        <v>3041</v>
      </c>
    </row>
    <row r="7">
      <c r="A7" s="4" t="inlineStr">
        <is>
          <t>Professional services</t>
        </is>
      </c>
      <c r="B7" s="5" t="n">
        <v>3973</v>
      </c>
      <c r="C7" s="5" t="n">
        <v>994</v>
      </c>
    </row>
    <row r="8">
      <c r="A8" s="4" t="inlineStr">
        <is>
          <t>Ginkgo partnership payments obligation</t>
        </is>
      </c>
      <c r="B8" s="5" t="n">
        <v>878</v>
      </c>
      <c r="C8" s="5" t="n">
        <v>878</v>
      </c>
    </row>
    <row r="9">
      <c r="A9" s="4" t="inlineStr">
        <is>
          <t>Tax-related liabilities</t>
        </is>
      </c>
      <c r="B9" s="5" t="n">
        <v>670</v>
      </c>
      <c r="C9" s="5" t="n">
        <v>656</v>
      </c>
    </row>
    <row r="10">
      <c r="A10" s="4" t="inlineStr">
        <is>
          <t>Other</t>
        </is>
      </c>
      <c r="B10" s="5" t="n">
        <v>2459</v>
      </c>
      <c r="C10" s="5" t="n">
        <v>2237</v>
      </c>
    </row>
    <row r="11">
      <c r="A11" s="4" t="inlineStr">
        <is>
          <t>Total accrued and other current liabilities</t>
        </is>
      </c>
      <c r="B11" s="6" t="n">
        <v>28267</v>
      </c>
      <c r="C11" s="6" t="n">
        <v>307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Contingent consideration (see Note 3 and Note 7)</t>
        </is>
      </c>
      <c r="B3" s="6" t="n">
        <v>8100</v>
      </c>
      <c r="C3" s="6" t="n">
        <v>0</v>
      </c>
    </row>
    <row r="4">
      <c r="A4" s="4" t="inlineStr">
        <is>
          <t>Liability for unrecognized tax benefit</t>
        </is>
      </c>
      <c r="B4" s="5" t="n">
        <v>7608</v>
      </c>
      <c r="C4" s="5" t="n">
        <v>7496</v>
      </c>
    </row>
    <row r="5">
      <c r="A5" s="4" t="inlineStr">
        <is>
          <t>Ginkgo partnership payments obligation, net of current portion</t>
        </is>
      </c>
      <c r="B5" s="5" t="n">
        <v>7873</v>
      </c>
      <c r="C5" s="5" t="n">
        <v>7277</v>
      </c>
    </row>
    <row r="6">
      <c r="A6" s="4" t="inlineStr">
        <is>
          <t>Liability in connection with acquisition of equity-method investment</t>
        </is>
      </c>
      <c r="B6" s="5" t="n">
        <v>7691</v>
      </c>
      <c r="C6" s="5" t="n">
        <v>6771</v>
      </c>
    </row>
    <row r="7">
      <c r="A7" s="4" t="inlineStr">
        <is>
          <t>Contract liabilities, net of current portion</t>
        </is>
      </c>
      <c r="B7" s="5" t="n">
        <v>111</v>
      </c>
      <c r="C7" s="5" t="n">
        <v>111</v>
      </c>
    </row>
    <row r="8">
      <c r="A8" s="4" t="inlineStr">
        <is>
          <t>Other</t>
        </is>
      </c>
      <c r="B8" s="5" t="n">
        <v>151</v>
      </c>
      <c r="C8" s="5" t="n">
        <v>1099</v>
      </c>
    </row>
    <row r="9">
      <c r="A9" s="4" t="inlineStr">
        <is>
          <t>Total other noncurrent liabilities</t>
        </is>
      </c>
      <c r="B9" s="6" t="n">
        <v>31534</v>
      </c>
      <c r="C9" s="6" t="n">
        <v>227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ntingent consideration</t>
        </is>
      </c>
      <c r="B3" s="6" t="n">
        <v>8100</v>
      </c>
    </row>
    <row r="4">
      <c r="A4" s="4" t="inlineStr">
        <is>
          <t>Fair Value, Measurements, Recurring</t>
        </is>
      </c>
    </row>
    <row r="5">
      <c r="A5" s="3" t="inlineStr">
        <is>
          <t>Fair Value, Assets and Liabilities Measured on Recurring and Nonrecurring Basis [Line Items]</t>
        </is>
      </c>
    </row>
    <row r="6">
      <c r="A6" s="4" t="inlineStr">
        <is>
          <t>Embedded derivatives bifurcated from debt instruments</t>
        </is>
      </c>
      <c r="B6" s="5" t="n">
        <v>125</v>
      </c>
      <c r="C6" s="6" t="n">
        <v>247</v>
      </c>
    </row>
    <row r="7">
      <c r="A7" s="4" t="inlineStr">
        <is>
          <t>Freestanding derivative instruments issued in connection with other debt and equity instruments</t>
        </is>
      </c>
      <c r="B7" s="5" t="n">
        <v>26118</v>
      </c>
      <c r="C7" s="5" t="n">
        <v>8451</v>
      </c>
    </row>
    <row r="8">
      <c r="A8" s="4" t="inlineStr">
        <is>
          <t>Contingent consideration</t>
        </is>
      </c>
      <c r="B8" s="5" t="n">
        <v>8100</v>
      </c>
      <c r="C8" s="5" t="n">
        <v>0</v>
      </c>
    </row>
    <row r="9">
      <c r="A9" s="4" t="inlineStr">
        <is>
          <t>Total liabilities measured and recorded at fair value</t>
        </is>
      </c>
      <c r="B9" s="5" t="n">
        <v>359774</v>
      </c>
      <c r="C9" s="5" t="n">
        <v>185249</v>
      </c>
    </row>
    <row r="10">
      <c r="A10" s="4" t="inlineStr">
        <is>
          <t>Fair Value, Measurements, Recurring | Foris Convertible Note (LSA Amendment)</t>
        </is>
      </c>
    </row>
    <row r="11">
      <c r="A11" s="3" t="inlineStr">
        <is>
          <t>Fair Value, Assets and Liabilities Measured on Recurring and Nonrecurring Basis [Line Items]</t>
        </is>
      </c>
    </row>
    <row r="12">
      <c r="A12" s="4" t="inlineStr">
        <is>
          <t>Fair value of debt</t>
        </is>
      </c>
      <c r="B12" s="5" t="n">
        <v>325431</v>
      </c>
      <c r="C12" s="5" t="n">
        <v>123164</v>
      </c>
    </row>
    <row r="13">
      <c r="A13" s="4" t="inlineStr">
        <is>
          <t>Fair Value, Measurements, Recurring | Senior Convertible Notes</t>
        </is>
      </c>
    </row>
    <row r="14">
      <c r="A14" s="3" t="inlineStr">
        <is>
          <t>Fair Value, Assets and Liabilities Measured on Recurring and Nonrecurring Basis [Line Items]</t>
        </is>
      </c>
    </row>
    <row r="15">
      <c r="A15" s="4" t="inlineStr">
        <is>
          <t>Fair value of debt</t>
        </is>
      </c>
      <c r="B15" s="5" t="n">
        <v>0</v>
      </c>
      <c r="C15" s="5" t="n">
        <v>53387</v>
      </c>
    </row>
    <row r="16">
      <c r="A16" s="4" t="inlineStr">
        <is>
          <t>Fair Value, Measurements, Recurring | Level 1</t>
        </is>
      </c>
    </row>
    <row r="17">
      <c r="A17" s="3" t="inlineStr">
        <is>
          <t>Fair Value, Assets and Liabilities Measured on Recurring and Nonrecurring Basis [Line Items]</t>
        </is>
      </c>
    </row>
    <row r="18">
      <c r="A18" s="4" t="inlineStr">
        <is>
          <t>Embedded derivatives bifurcated from debt instruments</t>
        </is>
      </c>
      <c r="B18" s="5" t="n">
        <v>0</v>
      </c>
      <c r="C18" s="5" t="n">
        <v>0</v>
      </c>
    </row>
    <row r="19">
      <c r="A19" s="4" t="inlineStr">
        <is>
          <t>Freestanding derivative instruments issued in connection with other debt and equity instruments</t>
        </is>
      </c>
      <c r="B19" s="5" t="n">
        <v>0</v>
      </c>
      <c r="C19" s="5" t="n">
        <v>0</v>
      </c>
    </row>
    <row r="20">
      <c r="A20" s="4" t="inlineStr">
        <is>
          <t>Contingent consideration</t>
        </is>
      </c>
      <c r="B20" s="5" t="n">
        <v>0</v>
      </c>
      <c r="C20" s="5" t="n">
        <v>0</v>
      </c>
    </row>
    <row r="21">
      <c r="A21" s="4" t="inlineStr">
        <is>
          <t>Total liabilities measured and recorded at fair value</t>
        </is>
      </c>
      <c r="B21" s="5" t="n">
        <v>0</v>
      </c>
      <c r="C21" s="5" t="n">
        <v>0</v>
      </c>
    </row>
    <row r="22">
      <c r="A22" s="4" t="inlineStr">
        <is>
          <t>Fair Value, Measurements, Recurring | Level 1 | Foris Convertible Note (LSA Amendment)</t>
        </is>
      </c>
    </row>
    <row r="23">
      <c r="A23" s="3" t="inlineStr">
        <is>
          <t>Fair Value, Assets and Liabilities Measured on Recurring and Nonrecurring Basis [Line Items]</t>
        </is>
      </c>
    </row>
    <row r="24">
      <c r="A24" s="4" t="inlineStr">
        <is>
          <t>Fair value of debt</t>
        </is>
      </c>
      <c r="B24" s="5" t="n">
        <v>0</v>
      </c>
      <c r="C24" s="5" t="n">
        <v>0</v>
      </c>
    </row>
    <row r="25">
      <c r="A25" s="4" t="inlineStr">
        <is>
          <t>Fair Value, Measurements, Recurring | Level 1 | Senior Convertible Notes</t>
        </is>
      </c>
    </row>
    <row r="26">
      <c r="A26" s="3" t="inlineStr">
        <is>
          <t>Fair Value, Assets and Liabilities Measured on Recurring and Nonrecurring Basis [Line Items]</t>
        </is>
      </c>
    </row>
    <row r="27">
      <c r="A27" s="4" t="inlineStr">
        <is>
          <t>Fair value of debt</t>
        </is>
      </c>
      <c r="B27" s="5" t="n">
        <v>0</v>
      </c>
      <c r="C27" s="5" t="n">
        <v>0</v>
      </c>
    </row>
    <row r="28">
      <c r="A28" s="4" t="inlineStr">
        <is>
          <t>Fair Value, Measurements, Recurring | Level 2</t>
        </is>
      </c>
    </row>
    <row r="29">
      <c r="A29" s="3" t="inlineStr">
        <is>
          <t>Fair Value, Assets and Liabilities Measured on Recurring and Nonrecurring Basis [Line Items]</t>
        </is>
      </c>
    </row>
    <row r="30">
      <c r="A30" s="4" t="inlineStr">
        <is>
          <t>Embedded derivatives bifurcated from debt instruments</t>
        </is>
      </c>
      <c r="B30" s="5" t="n">
        <v>0</v>
      </c>
      <c r="C30" s="5" t="n">
        <v>0</v>
      </c>
    </row>
    <row r="31">
      <c r="A31" s="4" t="inlineStr">
        <is>
          <t>Freestanding derivative instruments issued in connection with other debt and equity instruments</t>
        </is>
      </c>
      <c r="B31" s="5" t="n">
        <v>0</v>
      </c>
      <c r="C31" s="5" t="n">
        <v>0</v>
      </c>
    </row>
    <row r="32">
      <c r="A32" s="4" t="inlineStr">
        <is>
          <t>Contingent consideration</t>
        </is>
      </c>
      <c r="B32" s="5" t="n">
        <v>0</v>
      </c>
      <c r="C32" s="5" t="n">
        <v>0</v>
      </c>
    </row>
    <row r="33">
      <c r="A33" s="4" t="inlineStr">
        <is>
          <t>Total liabilities measured and recorded at fair value</t>
        </is>
      </c>
      <c r="B33" s="5" t="n">
        <v>0</v>
      </c>
      <c r="C33" s="5" t="n">
        <v>0</v>
      </c>
    </row>
    <row r="34">
      <c r="A34" s="4" t="inlineStr">
        <is>
          <t>Fair Value, Measurements, Recurring | Level 2 | Foris Convertible Note (LSA Amendment)</t>
        </is>
      </c>
    </row>
    <row r="35">
      <c r="A35" s="3" t="inlineStr">
        <is>
          <t>Fair Value, Assets and Liabilities Measured on Recurring and Nonrecurring Basis [Line Items]</t>
        </is>
      </c>
    </row>
    <row r="36">
      <c r="A36" s="4" t="inlineStr">
        <is>
          <t>Fair value of debt</t>
        </is>
      </c>
      <c r="B36" s="5" t="n">
        <v>0</v>
      </c>
      <c r="C36" s="5" t="n">
        <v>0</v>
      </c>
    </row>
    <row r="37">
      <c r="A37" s="4" t="inlineStr">
        <is>
          <t>Fair Value, Measurements, Recurring | Level 2 | Senior Convertible Notes</t>
        </is>
      </c>
    </row>
    <row r="38">
      <c r="A38" s="3" t="inlineStr">
        <is>
          <t>Fair Value, Assets and Liabilities Measured on Recurring and Nonrecurring Basis [Line Items]</t>
        </is>
      </c>
    </row>
    <row r="39">
      <c r="A39" s="4" t="inlineStr">
        <is>
          <t>Fair value of debt</t>
        </is>
      </c>
      <c r="B39" s="5" t="n">
        <v>0</v>
      </c>
      <c r="C39" s="5" t="n">
        <v>0</v>
      </c>
    </row>
    <row r="40">
      <c r="A40" s="4" t="inlineStr">
        <is>
          <t>Fair Value, Measurements, Recurring | Level 3</t>
        </is>
      </c>
    </row>
    <row r="41">
      <c r="A41" s="3" t="inlineStr">
        <is>
          <t>Fair Value, Assets and Liabilities Measured on Recurring and Nonrecurring Basis [Line Items]</t>
        </is>
      </c>
    </row>
    <row r="42">
      <c r="A42" s="4" t="inlineStr">
        <is>
          <t>Embedded derivatives bifurcated from debt instruments</t>
        </is>
      </c>
      <c r="B42" s="5" t="n">
        <v>125</v>
      </c>
      <c r="C42" s="5" t="n">
        <v>247</v>
      </c>
    </row>
    <row r="43">
      <c r="A43" s="4" t="inlineStr">
        <is>
          <t>Freestanding derivative instruments issued in connection with other debt and equity instruments</t>
        </is>
      </c>
      <c r="B43" s="5" t="n">
        <v>26118</v>
      </c>
      <c r="C43" s="5" t="n">
        <v>8451</v>
      </c>
    </row>
    <row r="44">
      <c r="A44" s="4" t="inlineStr">
        <is>
          <t>Contingent consideration</t>
        </is>
      </c>
      <c r="B44" s="5" t="n">
        <v>8100</v>
      </c>
      <c r="C44" s="5" t="n">
        <v>0</v>
      </c>
    </row>
    <row r="45">
      <c r="A45" s="4" t="inlineStr">
        <is>
          <t>Total liabilities measured and recorded at fair value</t>
        </is>
      </c>
      <c r="B45" s="5" t="n">
        <v>359774</v>
      </c>
      <c r="C45" s="5" t="n">
        <v>185249</v>
      </c>
    </row>
    <row r="46">
      <c r="A46" s="4" t="inlineStr">
        <is>
          <t>Fair Value, Measurements, Recurring | Level 3 | Foris Convertible Note (LSA Amendment)</t>
        </is>
      </c>
    </row>
    <row r="47">
      <c r="A47" s="3" t="inlineStr">
        <is>
          <t>Fair Value, Assets and Liabilities Measured on Recurring and Nonrecurring Basis [Line Items]</t>
        </is>
      </c>
    </row>
    <row r="48">
      <c r="A48" s="4" t="inlineStr">
        <is>
          <t>Fair value of debt</t>
        </is>
      </c>
      <c r="B48" s="5" t="n">
        <v>325431</v>
      </c>
      <c r="C48" s="5" t="n">
        <v>123164</v>
      </c>
    </row>
    <row r="49">
      <c r="A49" s="4" t="inlineStr">
        <is>
          <t>Fair Value, Measurements, Recurring | Level 3 | Senior Convertible Notes</t>
        </is>
      </c>
    </row>
    <row r="50">
      <c r="A50" s="3" t="inlineStr">
        <is>
          <t>Fair Value, Assets and Liabilities Measured on Recurring and Nonrecurring Basis [Line Items]</t>
        </is>
      </c>
    </row>
    <row r="51">
      <c r="A51" s="4" t="inlineStr">
        <is>
          <t>Fair value of debt</t>
        </is>
      </c>
      <c r="B51" s="6" t="n">
        <v>0</v>
      </c>
      <c r="C51" s="6" t="n">
        <v>53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Fair Value Measurement - Fair Value of Debt — Foris Convertible Note (LSA Amendment) (Details) $ / shares in Units, $ in Thousands</t>
        </is>
      </c>
      <c r="B1" s="2" t="inlineStr">
        <is>
          <t>3 Months Ended</t>
        </is>
      </c>
      <c r="D1" s="2" t="inlineStr">
        <is>
          <t>6 Months Ended</t>
        </is>
      </c>
    </row>
    <row r="2">
      <c r="B2" s="2" t="inlineStr">
        <is>
          <t>Jun. 30, 2021USD ($)$ / shares</t>
        </is>
      </c>
      <c r="C2" s="2" t="inlineStr">
        <is>
          <t>Jun. 30, 2020USD ($)</t>
        </is>
      </c>
      <c r="D2" s="2" t="inlineStr">
        <is>
          <t>Jun. 30, 2021USD ($)$ / shares</t>
        </is>
      </c>
      <c r="E2" s="2" t="inlineStr">
        <is>
          <t>Jun. 30, 2020USD ($)</t>
        </is>
      </c>
      <c r="F2" s="2" t="inlineStr">
        <is>
          <t>Dec. 31, 2020USD ($)</t>
        </is>
      </c>
    </row>
    <row r="3">
      <c r="A3" s="3" t="inlineStr">
        <is>
          <t>Fair Value Measurement Inputs and Valuation Techniques [Line Items]</t>
        </is>
      </c>
    </row>
    <row r="4">
      <c r="A4" s="4" t="inlineStr">
        <is>
          <t>Principal</t>
        </is>
      </c>
      <c r="B4" s="6" t="n">
        <v>104624</v>
      </c>
      <c r="D4" s="6" t="n">
        <v>104624</v>
      </c>
      <c r="F4" s="6" t="n">
        <v>170504</v>
      </c>
    </row>
    <row r="5">
      <c r="A5" s="4" t="inlineStr">
        <is>
          <t>Long term debt, fair value</t>
        </is>
      </c>
      <c r="B5" s="5" t="n">
        <v>375556</v>
      </c>
      <c r="D5" s="5" t="n">
        <v>375556</v>
      </c>
      <c r="F5" s="5" t="n">
        <v>263059</v>
      </c>
    </row>
    <row r="6">
      <c r="A6" s="4" t="inlineStr">
        <is>
          <t>Gain (loss) from change in fair value of debt</t>
        </is>
      </c>
      <c r="B6" s="5" t="n">
        <v>70132</v>
      </c>
      <c r="C6" s="6" t="n">
        <v>-14949</v>
      </c>
      <c r="D6" s="5" t="n">
        <v>-256653</v>
      </c>
      <c r="E6" s="6" t="n">
        <v>-31452</v>
      </c>
    </row>
    <row r="7">
      <c r="A7" s="4" t="inlineStr">
        <is>
          <t>Convertible notes payable</t>
        </is>
      </c>
    </row>
    <row r="8">
      <c r="A8" s="3" t="inlineStr">
        <is>
          <t>Fair Value Measurement Inputs and Valuation Techniques [Line Items]</t>
        </is>
      </c>
    </row>
    <row r="9">
      <c r="A9" s="4" t="inlineStr">
        <is>
          <t>Principal</t>
        </is>
      </c>
      <c r="B9" s="4" t="inlineStr">
        <is>
          <t xml:space="preserve"> </t>
        </is>
      </c>
      <c r="D9" s="4" t="inlineStr">
        <is>
          <t xml:space="preserve"> </t>
        </is>
      </c>
      <c r="F9" s="4" t="inlineStr">
        <is>
          <t xml:space="preserve"> </t>
        </is>
      </c>
    </row>
    <row r="10">
      <c r="A10" s="4" t="inlineStr">
        <is>
          <t>Long term debt, fair value</t>
        </is>
      </c>
      <c r="B10" s="4" t="inlineStr">
        <is>
          <t xml:space="preserve"> </t>
        </is>
      </c>
      <c r="D10" s="4" t="inlineStr">
        <is>
          <t xml:space="preserve"> </t>
        </is>
      </c>
      <c r="F10" s="4" t="inlineStr">
        <is>
          <t xml:space="preserve"> </t>
        </is>
      </c>
    </row>
    <row r="11">
      <c r="A11" s="4" t="inlineStr">
        <is>
          <t>Related party convertible notes payable</t>
        </is>
      </c>
    </row>
    <row r="12">
      <c r="A12" s="3" t="inlineStr">
        <is>
          <t>Fair Value Measurement Inputs and Valuation Techniques [Line Items]</t>
        </is>
      </c>
    </row>
    <row r="13">
      <c r="A13" s="4" t="inlineStr">
        <is>
          <t>Principal</t>
        </is>
      </c>
      <c r="B13" s="4" t="inlineStr">
        <is>
          <t xml:space="preserve"> </t>
        </is>
      </c>
      <c r="D13" s="4" t="inlineStr">
        <is>
          <t xml:space="preserve"> </t>
        </is>
      </c>
      <c r="F13" s="4" t="inlineStr">
        <is>
          <t xml:space="preserve"> </t>
        </is>
      </c>
    </row>
    <row r="14">
      <c r="A14" s="4" t="inlineStr">
        <is>
          <t>Long term debt, fair value</t>
        </is>
      </c>
      <c r="B14" s="4" t="inlineStr">
        <is>
          <t xml:space="preserve"> </t>
        </is>
      </c>
      <c r="D14" s="4" t="inlineStr">
        <is>
          <t xml:space="preserve"> </t>
        </is>
      </c>
      <c r="F14" s="4" t="inlineStr">
        <is>
          <t xml:space="preserve"> </t>
        </is>
      </c>
    </row>
    <row r="15">
      <c r="A15" s="4" t="inlineStr">
        <is>
          <t>Foris Convertible Note (LSA Amendment)</t>
        </is>
      </c>
    </row>
    <row r="16">
      <c r="A16" s="3" t="inlineStr">
        <is>
          <t>Fair Value Measurement Inputs and Valuation Techniques [Line Items]</t>
        </is>
      </c>
    </row>
    <row r="17">
      <c r="A17" s="4" t="inlineStr">
        <is>
          <t>Gain (loss) from change in fair value of debt</t>
        </is>
      </c>
      <c r="B17" s="6" t="n">
        <v>54000</v>
      </c>
      <c r="D17" s="6" t="n">
        <v>-202300</v>
      </c>
    </row>
    <row r="18">
      <c r="A18" s="4" t="inlineStr">
        <is>
          <t>Foris Convertible Note (LSA Amendment) | Convertible notes payable</t>
        </is>
      </c>
    </row>
    <row r="19">
      <c r="A19" s="3" t="inlineStr">
        <is>
          <t>Fair Value Measurement Inputs and Valuation Techniques [Line Items]</t>
        </is>
      </c>
    </row>
    <row r="20">
      <c r="A20" s="4" t="inlineStr">
        <is>
          <t>Debt instrument, convertible, conversion price (in dollars per share) | $ / shares</t>
        </is>
      </c>
      <c r="B20" s="6" t="n">
        <v>3</v>
      </c>
      <c r="D20" s="6" t="n">
        <v>3</v>
      </c>
    </row>
    <row r="21">
      <c r="A21" s="4" t="inlineStr">
        <is>
          <t>Foris Convertible Note (LSA Amendment) | Convertible notes payable | Stock Price</t>
        </is>
      </c>
    </row>
    <row r="22">
      <c r="A22" s="3" t="inlineStr">
        <is>
          <t>Fair Value Measurement Inputs and Valuation Techniques [Line Items]</t>
        </is>
      </c>
    </row>
    <row r="23">
      <c r="A23" s="4" t="inlineStr">
        <is>
          <t>Measurement input</t>
        </is>
      </c>
      <c r="B23" s="9" t="n">
        <v>16.37</v>
      </c>
      <c r="D23" s="9" t="n">
        <v>16.37</v>
      </c>
    </row>
    <row r="24">
      <c r="A24" s="4" t="inlineStr">
        <is>
          <t>Foris Convertible Note (LSA Amendment) | Convertible notes payable | Discount Rate</t>
        </is>
      </c>
    </row>
    <row r="25">
      <c r="A25" s="3" t="inlineStr">
        <is>
          <t>Fair Value Measurement Inputs and Valuation Techniques [Line Items]</t>
        </is>
      </c>
    </row>
    <row r="26">
      <c r="A26" s="4" t="inlineStr">
        <is>
          <t>Measurement input</t>
        </is>
      </c>
      <c r="B26" s="9" t="n">
        <v>0.11</v>
      </c>
      <c r="D26" s="9" t="n">
        <v>0.11</v>
      </c>
    </row>
    <row r="27">
      <c r="A27" s="4" t="inlineStr">
        <is>
          <t>Foris Convertible Note (LSA Amendment) | Convertible notes payable | Risk-free Interest Rate</t>
        </is>
      </c>
    </row>
    <row r="28">
      <c r="A28" s="3" t="inlineStr">
        <is>
          <t>Fair Value Measurement Inputs and Valuation Techniques [Line Items]</t>
        </is>
      </c>
    </row>
    <row r="29">
      <c r="A29" s="4" t="inlineStr">
        <is>
          <t>Measurement input</t>
        </is>
      </c>
      <c r="B29" s="10" t="n">
        <v>0.0007</v>
      </c>
      <c r="D29" s="10" t="n">
        <v>0.0007</v>
      </c>
    </row>
    <row r="30">
      <c r="A30" s="4" t="inlineStr">
        <is>
          <t>Foris Convertible Note (LSA Amendment) | Convertible notes payable | Stock Price Volatility</t>
        </is>
      </c>
    </row>
    <row r="31">
      <c r="A31" s="3" t="inlineStr">
        <is>
          <t>Fair Value Measurement Inputs and Valuation Techniques [Line Items]</t>
        </is>
      </c>
    </row>
    <row r="32">
      <c r="A32" s="4" t="inlineStr">
        <is>
          <t>Measurement input</t>
        </is>
      </c>
      <c r="B32" s="9" t="n">
        <v>0.45</v>
      </c>
      <c r="D32" s="9" t="n">
        <v>0.45</v>
      </c>
    </row>
    <row r="33">
      <c r="A33" s="4" t="inlineStr">
        <is>
          <t>Foris Convertible Note (LSA Amendment) | Convertible notes payable | Probability of Change in Control</t>
        </is>
      </c>
    </row>
    <row r="34">
      <c r="A34" s="3" t="inlineStr">
        <is>
          <t>Fair Value Measurement Inputs and Valuation Techniques [Line Items]</t>
        </is>
      </c>
    </row>
    <row r="35">
      <c r="A35" s="4" t="inlineStr">
        <is>
          <t>Measurement input</t>
        </is>
      </c>
      <c r="B35" s="9" t="n">
        <v>0.05</v>
      </c>
      <c r="D35" s="9" t="n">
        <v>0.05</v>
      </c>
    </row>
    <row r="36">
      <c r="A36" s="4" t="inlineStr">
        <is>
          <t>Foris Convertible Note (LSA Amendment) | Related party convertible notes payable</t>
        </is>
      </c>
    </row>
    <row r="37">
      <c r="A37" s="3" t="inlineStr">
        <is>
          <t>Fair Value Measurement Inputs and Valuation Techniques [Line Items]</t>
        </is>
      </c>
    </row>
    <row r="38">
      <c r="A38" s="4" t="inlineStr">
        <is>
          <t>Principal</t>
        </is>
      </c>
      <c r="B38" s="6" t="n">
        <v>50041</v>
      </c>
      <c r="D38" s="6" t="n">
        <v>50041</v>
      </c>
      <c r="F38" s="5" t="n">
        <v>50041</v>
      </c>
    </row>
    <row r="39">
      <c r="A39" s="4" t="inlineStr">
        <is>
          <t>Long term debt, fair value</t>
        </is>
      </c>
      <c r="B39" s="6" t="n">
        <v>325431</v>
      </c>
      <c r="D39" s="6" t="n">
        <v>325431</v>
      </c>
      <c r="F39" s="6" t="n">
        <v>123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related party</t>
        </is>
      </c>
      <c r="B3" s="6" t="n">
        <v>6620</v>
      </c>
      <c r="C3" s="6" t="n">
        <v>1307</v>
      </c>
      <c r="D3" s="6" t="n">
        <v>153894</v>
      </c>
      <c r="E3" s="6" t="n">
        <v>8124</v>
      </c>
    </row>
    <row r="4">
      <c r="A4" s="4" t="inlineStr">
        <is>
          <t>Renewable Products</t>
        </is>
      </c>
    </row>
    <row r="5">
      <c r="A5" s="4" t="inlineStr">
        <is>
          <t>Revenues, related party</t>
        </is>
      </c>
      <c r="B5" s="5" t="n">
        <v>4620</v>
      </c>
      <c r="C5" s="5" t="n">
        <v>56</v>
      </c>
      <c r="D5" s="5" t="n">
        <v>6282</v>
      </c>
      <c r="E5" s="5" t="n">
        <v>105</v>
      </c>
    </row>
    <row r="6">
      <c r="A6" s="4" t="inlineStr">
        <is>
          <t>Licenses and Royalties</t>
        </is>
      </c>
    </row>
    <row r="7">
      <c r="A7" s="4" t="inlineStr">
        <is>
          <t>Revenues, related party</t>
        </is>
      </c>
      <c r="B7" s="5" t="n">
        <v>0</v>
      </c>
      <c r="C7" s="5" t="n">
        <v>0</v>
      </c>
      <c r="D7" s="5" t="n">
        <v>143612</v>
      </c>
      <c r="E7" s="5" t="n">
        <v>3750</v>
      </c>
    </row>
    <row r="8">
      <c r="A8" s="4" t="inlineStr">
        <is>
          <t>Collaborations and Grants</t>
        </is>
      </c>
    </row>
    <row r="9">
      <c r="A9" s="4" t="inlineStr">
        <is>
          <t>Revenues, related party</t>
        </is>
      </c>
      <c r="B9" s="6" t="n">
        <v>2000</v>
      </c>
      <c r="C9" s="6" t="n">
        <v>1251</v>
      </c>
      <c r="D9" s="6" t="n">
        <v>4000</v>
      </c>
      <c r="E9" s="6" t="n">
        <v>42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 - Fair Value of Debt — Senior Convertible Notes (Details) - USD ($)</t>
        </is>
      </c>
      <c r="B1" s="2" t="inlineStr">
        <is>
          <t>3 Months Ended</t>
        </is>
      </c>
      <c r="C1" s="2" t="inlineStr">
        <is>
          <t>6 Months Ended</t>
        </is>
      </c>
    </row>
    <row r="2">
      <c r="B2" s="2" t="inlineStr">
        <is>
          <t>Jun. 30, 2021</t>
        </is>
      </c>
      <c r="C2" s="2" t="inlineStr">
        <is>
          <t>Jun. 30, 2021</t>
        </is>
      </c>
      <c r="D2" s="2" t="inlineStr">
        <is>
          <t>Jun. 30, 2020</t>
        </is>
      </c>
      <c r="E2" s="2" t="inlineStr">
        <is>
          <t>May 26, 2021</t>
        </is>
      </c>
      <c r="F2" s="2" t="inlineStr">
        <is>
          <t>Dec. 31, 2020</t>
        </is>
      </c>
    </row>
    <row r="3">
      <c r="A3" s="3" t="inlineStr">
        <is>
          <t>Fair Value Measurement Inputs and Valuation Techniques [Line Items]</t>
        </is>
      </c>
    </row>
    <row r="4">
      <c r="A4" s="4" t="inlineStr">
        <is>
          <t>Principal</t>
        </is>
      </c>
      <c r="B4" s="6" t="n">
        <v>104624000</v>
      </c>
      <c r="C4" s="6" t="n">
        <v>104624000</v>
      </c>
      <c r="F4" s="6" t="n">
        <v>170504000</v>
      </c>
    </row>
    <row r="5">
      <c r="A5" s="4" t="inlineStr">
        <is>
          <t>Debt principal and accrued interest converted into common stock</t>
        </is>
      </c>
      <c r="C5" s="5" t="n">
        <v>42520000</v>
      </c>
      <c r="D5" s="6" t="n">
        <v>97494000</v>
      </c>
    </row>
    <row r="6">
      <c r="A6" s="4" t="inlineStr">
        <is>
          <t>Long term debt, fair value</t>
        </is>
      </c>
      <c r="B6" s="5" t="n">
        <v>375556000</v>
      </c>
      <c r="C6" s="5" t="n">
        <v>375556000</v>
      </c>
      <c r="F6" s="5" t="n">
        <v>263059000</v>
      </c>
    </row>
    <row r="7">
      <c r="A7" s="4" t="inlineStr">
        <is>
          <t>Convertible notes payable</t>
        </is>
      </c>
    </row>
    <row r="8">
      <c r="A8" s="3" t="inlineStr">
        <is>
          <t>Fair Value Measurement Inputs and Valuation Techniques [Line Items]</t>
        </is>
      </c>
    </row>
    <row r="9">
      <c r="A9" s="4" t="inlineStr">
        <is>
          <t>Principal</t>
        </is>
      </c>
      <c r="B9" s="4" t="inlineStr">
        <is>
          <t xml:space="preserve"> </t>
        </is>
      </c>
      <c r="C9" s="4" t="inlineStr">
        <is>
          <t xml:space="preserve"> </t>
        </is>
      </c>
      <c r="F9" s="4" t="inlineStr">
        <is>
          <t xml:space="preserve"> </t>
        </is>
      </c>
    </row>
    <row r="10">
      <c r="A10" s="4" t="inlineStr">
        <is>
          <t>Long term debt, fair value</t>
        </is>
      </c>
      <c r="B10" s="4" t="inlineStr">
        <is>
          <t xml:space="preserve"> </t>
        </is>
      </c>
      <c r="C10" s="4" t="inlineStr">
        <is>
          <t xml:space="preserve"> </t>
        </is>
      </c>
      <c r="F10" s="4" t="inlineStr">
        <is>
          <t xml:space="preserve"> </t>
        </is>
      </c>
    </row>
    <row r="11">
      <c r="A11" s="4" t="inlineStr">
        <is>
          <t>Senior convertible notes | Convertible notes payable</t>
        </is>
      </c>
    </row>
    <row r="12">
      <c r="A12" s="3" t="inlineStr">
        <is>
          <t>Fair Value Measurement Inputs and Valuation Techniques [Line Items]</t>
        </is>
      </c>
    </row>
    <row r="13">
      <c r="A13" s="4" t="inlineStr">
        <is>
          <t>Principal</t>
        </is>
      </c>
      <c r="B13" s="5" t="n">
        <v>0</v>
      </c>
      <c r="C13" s="5" t="n">
        <v>0</v>
      </c>
      <c r="F13" s="5" t="n">
        <v>30020000</v>
      </c>
    </row>
    <row r="14">
      <c r="A14" s="4" t="inlineStr">
        <is>
          <t>Debt principal and accrued interest converted into common stock</t>
        </is>
      </c>
      <c r="B14" s="5" t="n">
        <v>10000000</v>
      </c>
    </row>
    <row r="15">
      <c r="A15" s="4" t="inlineStr">
        <is>
          <t>Long term debt, fair value</t>
        </is>
      </c>
      <c r="B15" s="6" t="n">
        <v>0</v>
      </c>
      <c r="C15" s="6" t="n">
        <v>0</v>
      </c>
      <c r="E15" s="6" t="n">
        <v>10000000</v>
      </c>
      <c r="F15" s="6" t="n">
        <v>53387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Fair Value, Liabilities Measured on Recurring Basis, Unobservable Input Reconciliation (Details) - USD ($) $ in Thousands</t>
        </is>
      </c>
      <c r="B1" s="2" t="inlineStr">
        <is>
          <t>3 Months Ended</t>
        </is>
      </c>
      <c r="C1" s="2" t="inlineStr">
        <is>
          <t>6 Months Ended</t>
        </is>
      </c>
    </row>
    <row r="2">
      <c r="B2" s="2" t="inlineStr">
        <is>
          <t>Jun. 30, 2021</t>
        </is>
      </c>
      <c r="C2" s="2" t="inlineStr">
        <is>
          <t>Jun. 30, 2021</t>
        </is>
      </c>
    </row>
    <row r="3">
      <c r="A3" s="4" t="inlineStr">
        <is>
          <t>Long-term Debt</t>
        </is>
      </c>
    </row>
    <row r="4">
      <c r="A4" s="3" t="inlineStr">
        <is>
          <t>Fair Value, Assets Measured on Recurring Basis, Unobservable Input Reconciliation, Calculation [Roll Forward]</t>
        </is>
      </c>
    </row>
    <row r="5">
      <c r="A5" s="4" t="inlineStr">
        <is>
          <t>Fair value, beginning balance</t>
        </is>
      </c>
      <c r="C5" s="6" t="n">
        <v>53387</v>
      </c>
    </row>
    <row r="6">
      <c r="A6" s="4" t="inlineStr">
        <is>
          <t>Loss from change in fair value</t>
        </is>
      </c>
      <c r="B6" s="6" t="n">
        <v>-16100</v>
      </c>
      <c r="C6" s="5" t="n">
        <v>54386</v>
      </c>
    </row>
    <row r="7">
      <c r="A7" s="4" t="inlineStr">
        <is>
          <t>Less: principal converted into common stock</t>
        </is>
      </c>
      <c r="C7" s="5" t="n">
        <v>-30020</v>
      </c>
    </row>
    <row r="8">
      <c r="A8" s="4" t="inlineStr">
        <is>
          <t>Less: fair value adjustment extinguished upon conversion of debt principal</t>
        </is>
      </c>
      <c r="C8" s="5" t="n">
        <v>-77753</v>
      </c>
    </row>
    <row r="9">
      <c r="A9" s="4" t="inlineStr">
        <is>
          <t>Fair value, ending balance</t>
        </is>
      </c>
      <c r="B9" s="5" t="n">
        <v>0</v>
      </c>
      <c r="C9" s="5" t="n">
        <v>0</v>
      </c>
    </row>
    <row r="10">
      <c r="A10" s="4" t="inlineStr">
        <is>
          <t>Contingent Consideration, Liability</t>
        </is>
      </c>
    </row>
    <row r="11">
      <c r="A11" s="3" t="inlineStr">
        <is>
          <t>Fair Value, Assets Measured on Recurring Basis, Unobservable Input Reconciliation, Calculation [Roll Forward]</t>
        </is>
      </c>
    </row>
    <row r="12">
      <c r="A12" s="4" t="inlineStr">
        <is>
          <t>Fair value, beginning balance</t>
        </is>
      </c>
      <c r="C12" s="5" t="n">
        <v>0</v>
      </c>
    </row>
    <row r="13">
      <c r="A13" s="4" t="inlineStr">
        <is>
          <t>Fair Value, Measurement with Unobservable Inputs Reconciliation, Recurring Basis, Liability, Purchases</t>
        </is>
      </c>
      <c r="C13" s="5" t="n">
        <v>8100</v>
      </c>
    </row>
    <row r="14">
      <c r="A14" s="4" t="inlineStr">
        <is>
          <t>Fair Value, Measurement with Unobservable Inputs Reconciliation, Recurring Basis, Liability, Period Increase (Decrease)</t>
        </is>
      </c>
      <c r="C14" s="5" t="n">
        <v>0</v>
      </c>
    </row>
    <row r="15">
      <c r="A15" s="4" t="inlineStr">
        <is>
          <t>Fair value, ending balance</t>
        </is>
      </c>
      <c r="B15" s="6" t="n">
        <v>8100</v>
      </c>
      <c r="C15" s="6" t="n">
        <v>8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for Compound Embedded Derivative Liability (Details) - Debt-related Derivative Liability - Level 3 $ in Thousands</t>
        </is>
      </c>
      <c r="B1" s="2" t="inlineStr">
        <is>
          <t>6 Months Ended</t>
        </is>
      </c>
    </row>
    <row r="2">
      <c r="B2" s="2" t="inlineStr">
        <is>
          <t>Jun. 30, 2021USD ($)</t>
        </is>
      </c>
    </row>
    <row r="3">
      <c r="A3" s="3" t="inlineStr">
        <is>
          <t>Fair Value, Assets Measured on Recurring Basis, Unobservable Input Reconciliation, Calculation [Roll Forward]</t>
        </is>
      </c>
    </row>
    <row r="4">
      <c r="A4" s="4" t="inlineStr">
        <is>
          <t>Fair value, beginning balance</t>
        </is>
      </c>
      <c r="B4" s="6" t="n">
        <v>8698</v>
      </c>
    </row>
    <row r="5">
      <c r="A5" s="4" t="inlineStr">
        <is>
          <t>Change in fair value of derivative instruments</t>
        </is>
      </c>
      <c r="B5" s="5" t="n">
        <v>17604</v>
      </c>
    </row>
    <row r="6">
      <c r="A6" s="4" t="inlineStr">
        <is>
          <t>Derecognition on settlement or extinguishment</t>
        </is>
      </c>
      <c r="B6" s="5" t="n">
        <v>-59</v>
      </c>
    </row>
    <row r="7">
      <c r="A7" s="4" t="inlineStr">
        <is>
          <t>Fair value, ending balance</t>
        </is>
      </c>
      <c r="B7" s="6" t="n">
        <v>262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reestanding Derivative Instruments (Details) - Warrants Issued in Connection with September 2019 and November 2019 Shottenfeld Notes - USD ($) $ / shares in Units, shares in Millions, $ in Millions</t>
        </is>
      </c>
      <c r="B1" s="2" t="inlineStr">
        <is>
          <t>Feb. 28, 2020</t>
        </is>
      </c>
      <c r="C1" s="2" t="inlineStr">
        <is>
          <t>Jun. 30, 2021</t>
        </is>
      </c>
      <c r="D1" s="2" t="inlineStr">
        <is>
          <t>Jun. 30, 2021</t>
        </is>
      </c>
    </row>
    <row r="2">
      <c r="A2" s="3" t="inlineStr">
        <is>
          <t>Fair Value Measurement Inputs and Valuation Techniques [Line Items]</t>
        </is>
      </c>
    </row>
    <row r="3">
      <c r="A3" s="4" t="inlineStr">
        <is>
          <t>Class of warrant or right, number of securities called by warrants or rights (in shares)</t>
        </is>
      </c>
      <c r="B3" s="11" t="n">
        <v>1.9</v>
      </c>
    </row>
    <row r="4">
      <c r="A4" s="4" t="inlineStr">
        <is>
          <t>Exercise price per share (in dollars per share)</t>
        </is>
      </c>
      <c r="B4" s="8" t="n">
        <v>2.87</v>
      </c>
    </row>
    <row r="5">
      <c r="A5" s="4" t="inlineStr">
        <is>
          <t>Class of warrant or right, term</t>
        </is>
      </c>
      <c r="B5" s="4" t="inlineStr">
        <is>
          <t>2 years</t>
        </is>
      </c>
    </row>
    <row r="6">
      <c r="A6" s="4" t="inlineStr">
        <is>
          <t>Warrants and rights outstanding, derivative liability</t>
        </is>
      </c>
      <c r="C6" s="12" t="n">
        <v>26.1</v>
      </c>
      <c r="D6" s="12" t="n">
        <v>26.1</v>
      </c>
    </row>
    <row r="7">
      <c r="A7" s="4" t="inlineStr">
        <is>
          <t>Fair value adjustment of warrants</t>
        </is>
      </c>
      <c r="C7" s="12" t="n">
        <v>5.1</v>
      </c>
      <c r="D7" s="12" t="n">
        <v>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 - Market-based Assumption and Estimates for Compound Embedded Derivative Liabilities Valuation (Details)</t>
        </is>
      </c>
      <c r="B1" s="2" t="inlineStr">
        <is>
          <t>Jun. 30, 2021year$ / shares</t>
        </is>
      </c>
      <c r="C1" s="2" t="inlineStr">
        <is>
          <t>Dec. 31, 2020year$ / shares</t>
        </is>
      </c>
    </row>
    <row r="2">
      <c r="A2" s="4" t="inlineStr">
        <is>
          <t>Expected Dividend Yield</t>
        </is>
      </c>
    </row>
    <row r="3">
      <c r="A3" s="3" t="inlineStr">
        <is>
          <t>Fair Value Measurement Inputs and Valuation Techniques [Line Items]</t>
        </is>
      </c>
    </row>
    <row r="4">
      <c r="A4" s="4" t="inlineStr">
        <is>
          <t>Embedded derivative liability, measurement input</t>
        </is>
      </c>
      <c r="B4" s="5" t="n">
        <v>0</v>
      </c>
      <c r="C4" s="5" t="n">
        <v>0</v>
      </c>
    </row>
    <row r="5">
      <c r="A5" s="4" t="inlineStr">
        <is>
          <t>Revenue Risk Adjustment</t>
        </is>
      </c>
    </row>
    <row r="6">
      <c r="A6" s="3" t="inlineStr">
        <is>
          <t>Fair Value Measurement Inputs and Valuation Techniques [Line Items]</t>
        </is>
      </c>
    </row>
    <row r="7">
      <c r="A7" s="4" t="inlineStr">
        <is>
          <t>Contingent liability, measurement input</t>
        </is>
      </c>
      <c r="B7" s="9" t="n">
        <v>0.27</v>
      </c>
    </row>
    <row r="8">
      <c r="A8" s="4" t="inlineStr">
        <is>
          <t>Annual Revenue Volatility</t>
        </is>
      </c>
    </row>
    <row r="9">
      <c r="A9" s="3" t="inlineStr">
        <is>
          <t>Fair Value Measurement Inputs and Valuation Techniques [Line Items]</t>
        </is>
      </c>
    </row>
    <row r="10">
      <c r="A10" s="4" t="inlineStr">
        <is>
          <t>Contingent liability, measurement input</t>
        </is>
      </c>
      <c r="B10" s="9" t="n">
        <v>0.68</v>
      </c>
    </row>
    <row r="11">
      <c r="A11" s="4" t="inlineStr">
        <is>
          <t>EBITDA Risk Adjustment</t>
        </is>
      </c>
    </row>
    <row r="12">
      <c r="A12" s="3" t="inlineStr">
        <is>
          <t>Fair Value Measurement Inputs and Valuation Techniques [Line Items]</t>
        </is>
      </c>
    </row>
    <row r="13">
      <c r="A13" s="4" t="inlineStr">
        <is>
          <t>Contingent liability, measurement input</t>
        </is>
      </c>
      <c r="B13" s="9" t="n">
        <v>0.32</v>
      </c>
    </row>
    <row r="14">
      <c r="A14" s="4" t="inlineStr">
        <is>
          <t>Annual EBITDA Volatility</t>
        </is>
      </c>
    </row>
    <row r="15">
      <c r="A15" s="3" t="inlineStr">
        <is>
          <t>Fair Value Measurement Inputs and Valuation Techniques [Line Items]</t>
        </is>
      </c>
    </row>
    <row r="16">
      <c r="A16" s="4" t="inlineStr">
        <is>
          <t>Contingent liability, measurement input</t>
        </is>
      </c>
      <c r="B16" s="9" t="n">
        <v>0.85</v>
      </c>
    </row>
    <row r="17">
      <c r="A17" s="4" t="inlineStr">
        <is>
          <t>Minimum | Share Price</t>
        </is>
      </c>
    </row>
    <row r="18">
      <c r="A18" s="3" t="inlineStr">
        <is>
          <t>Fair Value Measurement Inputs and Valuation Techniques [Line Items]</t>
        </is>
      </c>
    </row>
    <row r="19">
      <c r="A19" s="4" t="inlineStr">
        <is>
          <t>Embedded derivative liability, measurement input</t>
        </is>
      </c>
      <c r="B19" s="9" t="n">
        <v>16.37</v>
      </c>
      <c r="C19" s="9" t="n">
        <v>2.56</v>
      </c>
    </row>
    <row r="20">
      <c r="A20" s="4" t="inlineStr">
        <is>
          <t>Minimum | Exercise Price</t>
        </is>
      </c>
    </row>
    <row r="21">
      <c r="A21" s="3" t="inlineStr">
        <is>
          <t>Fair Value Measurement Inputs and Valuation Techniques [Line Items]</t>
        </is>
      </c>
    </row>
    <row r="22">
      <c r="A22" s="4" t="inlineStr">
        <is>
          <t>Embedded derivative liability, measurement input</t>
        </is>
      </c>
      <c r="B22" s="9" t="n">
        <v>2.87</v>
      </c>
      <c r="C22" s="9" t="n">
        <v>2.87</v>
      </c>
    </row>
    <row r="23">
      <c r="A23" s="4" t="inlineStr">
        <is>
          <t>Minimum | Stock Price Volatility</t>
        </is>
      </c>
    </row>
    <row r="24">
      <c r="A24" s="3" t="inlineStr">
        <is>
          <t>Fair Value Measurement Inputs and Valuation Techniques [Line Items]</t>
        </is>
      </c>
    </row>
    <row r="25">
      <c r="A25" s="4" t="inlineStr">
        <is>
          <t>Embedded derivative liability, measurement input</t>
        </is>
      </c>
      <c r="B25" s="9" t="n">
        <v>1.08</v>
      </c>
      <c r="C25" s="9" t="n">
        <v>0.9399999999999999</v>
      </c>
    </row>
    <row r="26">
      <c r="A26" s="4" t="inlineStr">
        <is>
          <t>Minimum | Risk-free Interest Rate</t>
        </is>
      </c>
    </row>
    <row r="27">
      <c r="A27" s="3" t="inlineStr">
        <is>
          <t>Fair Value Measurement Inputs and Valuation Techniques [Line Items]</t>
        </is>
      </c>
    </row>
    <row r="28">
      <c r="A28" s="4" t="inlineStr">
        <is>
          <t>Embedded derivative liability, measurement input</t>
        </is>
      </c>
      <c r="B28" s="10" t="n">
        <v>0.0025</v>
      </c>
      <c r="C28" s="10" t="n">
        <v>0.0013</v>
      </c>
    </row>
    <row r="29">
      <c r="A29" s="4" t="inlineStr">
        <is>
          <t>Minimum | Expected Term</t>
        </is>
      </c>
    </row>
    <row r="30">
      <c r="A30" s="3" t="inlineStr">
        <is>
          <t>Fair Value Measurement Inputs and Valuation Techniques [Line Items]</t>
        </is>
      </c>
    </row>
    <row r="31">
      <c r="A31" s="4" t="inlineStr">
        <is>
          <t>Embedded derivative liability, measurement input | year</t>
        </is>
      </c>
      <c r="B31" s="5" t="n">
        <v>2</v>
      </c>
      <c r="C31" s="5" t="n">
        <v>1</v>
      </c>
    </row>
    <row r="32">
      <c r="A32" s="4" t="inlineStr">
        <is>
          <t>Maximum | Share Price</t>
        </is>
      </c>
    </row>
    <row r="33">
      <c r="A33" s="3" t="inlineStr">
        <is>
          <t>Fair Value Measurement Inputs and Valuation Techniques [Line Items]</t>
        </is>
      </c>
    </row>
    <row r="34">
      <c r="A34" s="4" t="inlineStr">
        <is>
          <t>Embedded derivative liability, measurement input</t>
        </is>
      </c>
      <c r="B34" s="9" t="n">
        <v>16.37</v>
      </c>
      <c r="C34" s="9" t="n">
        <v>6.18</v>
      </c>
    </row>
    <row r="35">
      <c r="A35" s="4" t="inlineStr">
        <is>
          <t>Maximum | Exercise Price</t>
        </is>
      </c>
    </row>
    <row r="36">
      <c r="A36" s="3" t="inlineStr">
        <is>
          <t>Fair Value Measurement Inputs and Valuation Techniques [Line Items]</t>
        </is>
      </c>
    </row>
    <row r="37">
      <c r="A37" s="4" t="inlineStr">
        <is>
          <t>Embedded derivative liability, measurement input</t>
        </is>
      </c>
      <c r="B37" s="9" t="n">
        <v>2.87</v>
      </c>
      <c r="C37" s="9" t="n">
        <v>3.25</v>
      </c>
    </row>
    <row r="38">
      <c r="A38" s="4" t="inlineStr">
        <is>
          <t>Maximum | Stock Price Volatility</t>
        </is>
      </c>
    </row>
    <row r="39">
      <c r="A39" s="3" t="inlineStr">
        <is>
          <t>Fair Value Measurement Inputs and Valuation Techniques [Line Items]</t>
        </is>
      </c>
    </row>
    <row r="40">
      <c r="A40" s="4" t="inlineStr">
        <is>
          <t>Embedded derivative liability, measurement input</t>
        </is>
      </c>
      <c r="B40" s="9" t="n">
        <v>1.08</v>
      </c>
      <c r="C40" s="9" t="n">
        <v>1.17</v>
      </c>
    </row>
    <row r="41">
      <c r="A41" s="4" t="inlineStr">
        <is>
          <t>Maximum | Risk-free Interest Rate</t>
        </is>
      </c>
    </row>
    <row r="42">
      <c r="A42" s="3" t="inlineStr">
        <is>
          <t>Fair Value Measurement Inputs and Valuation Techniques [Line Items]</t>
        </is>
      </c>
    </row>
    <row r="43">
      <c r="A43" s="4" t="inlineStr">
        <is>
          <t>Embedded derivative liability, measurement input</t>
        </is>
      </c>
      <c r="B43" s="10" t="n">
        <v>0.0025</v>
      </c>
      <c r="C43" s="10" t="n">
        <v>0.0158</v>
      </c>
    </row>
    <row r="44">
      <c r="A44" s="4" t="inlineStr">
        <is>
          <t>Maximum | Expected Term</t>
        </is>
      </c>
    </row>
    <row r="45">
      <c r="A45" s="3" t="inlineStr">
        <is>
          <t>Fair Value Measurement Inputs and Valuation Techniques [Line Items]</t>
        </is>
      </c>
    </row>
    <row r="46">
      <c r="A46" s="4" t="inlineStr">
        <is>
          <t>Embedded derivative liability, measurement input | year</t>
        </is>
      </c>
      <c r="B46" s="5" t="n">
        <v>2</v>
      </c>
      <c r="C46"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Jun. 30, 2021</t>
        </is>
      </c>
      <c r="C1" s="2" t="inlineStr">
        <is>
          <t>Dec. 31, 2020</t>
        </is>
      </c>
    </row>
    <row r="2">
      <c r="A2" s="3" t="inlineStr">
        <is>
          <t>Fair Value Disclosures [Abstract]</t>
        </is>
      </c>
    </row>
    <row r="3">
      <c r="A3" s="4" t="inlineStr">
        <is>
          <t>Combined debt amount</t>
        </is>
      </c>
      <c r="B3" s="12" t="n">
        <v>50.1</v>
      </c>
      <c r="C3" s="12" t="n">
        <v>86.5</v>
      </c>
    </row>
    <row r="4">
      <c r="A4" s="4" t="inlineStr">
        <is>
          <t>Debt instrument fair value disclosure</t>
        </is>
      </c>
      <c r="B4" s="12" t="n">
        <v>57.1</v>
      </c>
      <c r="C4" s="12" t="n">
        <v>8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Debt - Debt Components (Details) - USD ($)</t>
        </is>
      </c>
      <c r="B1" s="2" t="inlineStr">
        <is>
          <t>Jun. 30, 2021</t>
        </is>
      </c>
      <c r="C1" s="2" t="inlineStr">
        <is>
          <t>May 26, 2021</t>
        </is>
      </c>
      <c r="D1" s="2" t="inlineStr">
        <is>
          <t>Dec. 31, 2020</t>
        </is>
      </c>
    </row>
    <row r="2">
      <c r="A2" s="3" t="inlineStr">
        <is>
          <t>Debt Instrument [Line Items]</t>
        </is>
      </c>
    </row>
    <row r="3">
      <c r="A3" s="4" t="inlineStr">
        <is>
          <t>Principal</t>
        </is>
      </c>
      <c r="B3" s="6" t="n">
        <v>104624000</v>
      </c>
      <c r="D3" s="6" t="n">
        <v>170504000</v>
      </c>
    </row>
    <row r="4">
      <c r="A4" s="4" t="inlineStr">
        <is>
          <t>Unaccreted Debt Discount</t>
        </is>
      </c>
      <c r="B4" s="5" t="n">
        <v>-4458000</v>
      </c>
      <c r="D4" s="5" t="n">
        <v>-3935000</v>
      </c>
    </row>
    <row r="5">
      <c r="A5" s="4" t="inlineStr">
        <is>
          <t>Change in Fair Value</t>
        </is>
      </c>
      <c r="B5" s="5" t="n">
        <v>275390000</v>
      </c>
      <c r="D5" s="5" t="n">
        <v>96490000</v>
      </c>
    </row>
    <row r="6">
      <c r="A6" s="4" t="inlineStr">
        <is>
          <t>Net</t>
        </is>
      </c>
      <c r="B6" s="5" t="n">
        <v>375556000</v>
      </c>
      <c r="D6" s="5" t="n">
        <v>263059000</v>
      </c>
    </row>
    <row r="7">
      <c r="A7" s="4" t="inlineStr">
        <is>
          <t>Less: current portion</t>
        </is>
      </c>
      <c r="B7" s="5" t="n">
        <v>-7706000</v>
      </c>
      <c r="D7" s="5" t="n">
        <v>-77437000</v>
      </c>
    </row>
    <row r="8">
      <c r="A8" s="4" t="inlineStr">
        <is>
          <t>Long-term debt, net of current portion</t>
        </is>
      </c>
      <c r="B8" s="5" t="n">
        <v>367850000</v>
      </c>
      <c r="D8" s="5" t="n">
        <v>185622000</v>
      </c>
    </row>
    <row r="9">
      <c r="A9" s="4" t="inlineStr">
        <is>
          <t>Convertible notes payable</t>
        </is>
      </c>
    </row>
    <row r="10">
      <c r="A10" s="3" t="inlineStr">
        <is>
          <t>Debt Instrument [Line Items]</t>
        </is>
      </c>
    </row>
    <row r="11">
      <c r="A11" s="4" t="inlineStr">
        <is>
          <t>Principal</t>
        </is>
      </c>
      <c r="B11" s="4" t="inlineStr">
        <is>
          <t xml:space="preserve"> </t>
        </is>
      </c>
      <c r="D11" s="4" t="inlineStr">
        <is>
          <t xml:space="preserve"> </t>
        </is>
      </c>
    </row>
    <row r="12">
      <c r="A12" s="4" t="inlineStr">
        <is>
          <t>Unaccreted Debt Discount</t>
        </is>
      </c>
      <c r="B12" s="4" t="inlineStr">
        <is>
          <t xml:space="preserve"> </t>
        </is>
      </c>
      <c r="D12" s="4" t="inlineStr">
        <is>
          <t xml:space="preserve"> </t>
        </is>
      </c>
    </row>
    <row r="13">
      <c r="A13" s="4" t="inlineStr">
        <is>
          <t>Change in Fair Value</t>
        </is>
      </c>
      <c r="B13" s="4" t="inlineStr">
        <is>
          <t xml:space="preserve"> </t>
        </is>
      </c>
      <c r="D13" s="4" t="inlineStr">
        <is>
          <t xml:space="preserve"> </t>
        </is>
      </c>
    </row>
    <row r="14">
      <c r="A14" s="4" t="inlineStr">
        <is>
          <t>Net</t>
        </is>
      </c>
      <c r="B14" s="4" t="inlineStr">
        <is>
          <t xml:space="preserve"> </t>
        </is>
      </c>
      <c r="D14" s="4" t="inlineStr">
        <is>
          <t xml:space="preserve"> </t>
        </is>
      </c>
    </row>
    <row r="15">
      <c r="A15" s="4" t="inlineStr">
        <is>
          <t>Convertible notes payable | Senior convertible notes</t>
        </is>
      </c>
    </row>
    <row r="16">
      <c r="A16" s="3" t="inlineStr">
        <is>
          <t>Debt Instrument [Line Items]</t>
        </is>
      </c>
    </row>
    <row r="17">
      <c r="A17" s="4" t="inlineStr">
        <is>
          <t>Principal</t>
        </is>
      </c>
      <c r="B17" s="5" t="n">
        <v>0</v>
      </c>
      <c r="D17" s="5" t="n">
        <v>30020000</v>
      </c>
    </row>
    <row r="18">
      <c r="A18" s="4" t="inlineStr">
        <is>
          <t>Unaccreted Debt Discount</t>
        </is>
      </c>
      <c r="B18" s="5" t="n">
        <v>0</v>
      </c>
      <c r="D18" s="5" t="n">
        <v>0</v>
      </c>
    </row>
    <row r="19">
      <c r="A19" s="4" t="inlineStr">
        <is>
          <t>Change in Fair Value</t>
        </is>
      </c>
      <c r="B19" s="5" t="n">
        <v>0</v>
      </c>
      <c r="D19" s="5" t="n">
        <v>23367000</v>
      </c>
    </row>
    <row r="20">
      <c r="A20" s="4" t="inlineStr">
        <is>
          <t>Net</t>
        </is>
      </c>
      <c r="B20" s="5" t="n">
        <v>0</v>
      </c>
      <c r="C20" s="6" t="n">
        <v>10000000</v>
      </c>
      <c r="D20" s="5" t="n">
        <v>53387000</v>
      </c>
    </row>
    <row r="21">
      <c r="A21" s="4" t="inlineStr">
        <is>
          <t>Related party convertible notes payable</t>
        </is>
      </c>
    </row>
    <row r="22">
      <c r="A22" s="3" t="inlineStr">
        <is>
          <t>Debt Instrument [Line Items]</t>
        </is>
      </c>
    </row>
    <row r="23">
      <c r="A23" s="4" t="inlineStr">
        <is>
          <t>Principal</t>
        </is>
      </c>
      <c r="B23" s="4" t="inlineStr">
        <is>
          <t xml:space="preserve"> </t>
        </is>
      </c>
      <c r="D23" s="4" t="inlineStr">
        <is>
          <t xml:space="preserve"> </t>
        </is>
      </c>
    </row>
    <row r="24">
      <c r="A24" s="4" t="inlineStr">
        <is>
          <t>Unaccreted Debt Discount</t>
        </is>
      </c>
      <c r="B24" s="4" t="inlineStr">
        <is>
          <t xml:space="preserve"> </t>
        </is>
      </c>
      <c r="D24" s="4" t="inlineStr">
        <is>
          <t xml:space="preserve"> </t>
        </is>
      </c>
    </row>
    <row r="25">
      <c r="A25" s="4" t="inlineStr">
        <is>
          <t>Change in Fair Value</t>
        </is>
      </c>
      <c r="B25" s="4" t="inlineStr">
        <is>
          <t xml:space="preserve"> </t>
        </is>
      </c>
      <c r="D25" s="4" t="inlineStr">
        <is>
          <t xml:space="preserve"> </t>
        </is>
      </c>
    </row>
    <row r="26">
      <c r="A26" s="4" t="inlineStr">
        <is>
          <t>Net</t>
        </is>
      </c>
      <c r="B26" s="4" t="inlineStr">
        <is>
          <t xml:space="preserve"> </t>
        </is>
      </c>
      <c r="D26" s="4" t="inlineStr">
        <is>
          <t xml:space="preserve"> </t>
        </is>
      </c>
    </row>
    <row r="27">
      <c r="A27" s="4" t="inlineStr">
        <is>
          <t>Related party convertible notes payable | Foris convertible note</t>
        </is>
      </c>
    </row>
    <row r="28">
      <c r="A28" s="3" t="inlineStr">
        <is>
          <t>Debt Instrument [Line Items]</t>
        </is>
      </c>
    </row>
    <row r="29">
      <c r="A29" s="4" t="inlineStr">
        <is>
          <t>Principal</t>
        </is>
      </c>
      <c r="B29" s="5" t="n">
        <v>50041000</v>
      </c>
      <c r="D29" s="5" t="n">
        <v>50041000</v>
      </c>
    </row>
    <row r="30">
      <c r="A30" s="4" t="inlineStr">
        <is>
          <t>Unaccreted Debt Discount</t>
        </is>
      </c>
      <c r="B30" s="5" t="n">
        <v>0</v>
      </c>
      <c r="D30" s="5" t="n">
        <v>0</v>
      </c>
    </row>
    <row r="31">
      <c r="A31" s="4" t="inlineStr">
        <is>
          <t>Change in Fair Value</t>
        </is>
      </c>
      <c r="B31" s="5" t="n">
        <v>275390000</v>
      </c>
      <c r="D31" s="5" t="n">
        <v>73123000</v>
      </c>
    </row>
    <row r="32">
      <c r="A32" s="4" t="inlineStr">
        <is>
          <t>Net</t>
        </is>
      </c>
      <c r="B32" s="5" t="n">
        <v>325431000</v>
      </c>
      <c r="D32" s="5" t="n">
        <v>123164000</v>
      </c>
    </row>
    <row r="33">
      <c r="A33" s="4" t="inlineStr">
        <is>
          <t>Loans payable and credit facilities</t>
        </is>
      </c>
    </row>
    <row r="34">
      <c r="A34" s="3" t="inlineStr">
        <is>
          <t>Debt Instrument [Line Items]</t>
        </is>
      </c>
    </row>
    <row r="35">
      <c r="A35" s="4" t="inlineStr">
        <is>
          <t>Principal</t>
        </is>
      </c>
      <c r="B35" s="5" t="n">
        <v>15670000</v>
      </c>
      <c r="D35" s="5" t="n">
        <v>28529000</v>
      </c>
    </row>
    <row r="36">
      <c r="A36" s="4" t="inlineStr">
        <is>
          <t>Unaccreted Debt Discount</t>
        </is>
      </c>
      <c r="B36" s="5" t="n">
        <v>-691000</v>
      </c>
      <c r="D36" s="5" t="n">
        <v>-999000</v>
      </c>
    </row>
    <row r="37">
      <c r="A37" s="4" t="inlineStr">
        <is>
          <t>Change in Fair Value</t>
        </is>
      </c>
      <c r="B37" s="5" t="n">
        <v>0</v>
      </c>
      <c r="D37" s="5" t="n">
        <v>0</v>
      </c>
    </row>
    <row r="38">
      <c r="A38" s="4" t="inlineStr">
        <is>
          <t>Net</t>
        </is>
      </c>
      <c r="B38" s="5" t="n">
        <v>14979000</v>
      </c>
      <c r="D38" s="5" t="n">
        <v>27530000</v>
      </c>
    </row>
    <row r="39">
      <c r="A39" s="4" t="inlineStr">
        <is>
          <t>Loans payable and credit facilities | Schottenfeld notes</t>
        </is>
      </c>
    </row>
    <row r="40">
      <c r="A40" s="3" t="inlineStr">
        <is>
          <t>Debt Instrument [Line Items]</t>
        </is>
      </c>
    </row>
    <row r="41">
      <c r="A41" s="4" t="inlineStr">
        <is>
          <t>Principal</t>
        </is>
      </c>
      <c r="B41" s="5" t="n">
        <v>0</v>
      </c>
      <c r="D41" s="5" t="n">
        <v>12500000</v>
      </c>
    </row>
    <row r="42">
      <c r="A42" s="4" t="inlineStr">
        <is>
          <t>Unaccreted Debt Discount</t>
        </is>
      </c>
      <c r="B42" s="5" t="n">
        <v>0</v>
      </c>
      <c r="D42" s="5" t="n">
        <v>-240000</v>
      </c>
    </row>
    <row r="43">
      <c r="A43" s="4" t="inlineStr">
        <is>
          <t>Change in Fair Value</t>
        </is>
      </c>
      <c r="B43" s="5" t="n">
        <v>0</v>
      </c>
      <c r="D43" s="5" t="n">
        <v>0</v>
      </c>
    </row>
    <row r="44">
      <c r="A44" s="4" t="inlineStr">
        <is>
          <t>Net</t>
        </is>
      </c>
      <c r="B44" s="5" t="n">
        <v>0</v>
      </c>
      <c r="D44" s="5" t="n">
        <v>12260000</v>
      </c>
    </row>
    <row r="45">
      <c r="A45" s="4" t="inlineStr">
        <is>
          <t>Loans payable and credit facilities | Nikko notes</t>
        </is>
      </c>
    </row>
    <row r="46">
      <c r="A46" s="3" t="inlineStr">
        <is>
          <t>Debt Instrument [Line Items]</t>
        </is>
      </c>
    </row>
    <row r="47">
      <c r="A47" s="4" t="inlineStr">
        <is>
          <t>Principal</t>
        </is>
      </c>
      <c r="B47" s="5" t="n">
        <v>2670000</v>
      </c>
      <c r="D47" s="5" t="n">
        <v>2802000</v>
      </c>
    </row>
    <row r="48">
      <c r="A48" s="4" t="inlineStr">
        <is>
          <t>Unaccreted Debt Discount</t>
        </is>
      </c>
      <c r="B48" s="5" t="n">
        <v>-691000</v>
      </c>
      <c r="D48" s="5" t="n">
        <v>-759000</v>
      </c>
    </row>
    <row r="49">
      <c r="A49" s="4" t="inlineStr">
        <is>
          <t>Change in Fair Value</t>
        </is>
      </c>
      <c r="B49" s="5" t="n">
        <v>0</v>
      </c>
      <c r="D49" s="5" t="n">
        <v>0</v>
      </c>
    </row>
    <row r="50">
      <c r="A50" s="4" t="inlineStr">
        <is>
          <t>Net</t>
        </is>
      </c>
      <c r="B50" s="5" t="n">
        <v>1979000</v>
      </c>
      <c r="D50" s="5" t="n">
        <v>2043000</v>
      </c>
    </row>
    <row r="51">
      <c r="A51" s="4" t="inlineStr">
        <is>
          <t>Loans payable and credit facilities | Ginkgo note</t>
        </is>
      </c>
    </row>
    <row r="52">
      <c r="A52" s="3" t="inlineStr">
        <is>
          <t>Debt Instrument [Line Items]</t>
        </is>
      </c>
    </row>
    <row r="53">
      <c r="A53" s="4" t="inlineStr">
        <is>
          <t>Principal</t>
        </is>
      </c>
      <c r="B53" s="5" t="n">
        <v>12000000</v>
      </c>
      <c r="D53" s="5" t="n">
        <v>12000000</v>
      </c>
    </row>
    <row r="54">
      <c r="A54" s="4" t="inlineStr">
        <is>
          <t>Unaccreted Debt Discount</t>
        </is>
      </c>
      <c r="B54" s="5" t="n">
        <v>0</v>
      </c>
      <c r="D54" s="5" t="n">
        <v>0</v>
      </c>
    </row>
    <row r="55">
      <c r="A55" s="4" t="inlineStr">
        <is>
          <t>Change in Fair Value</t>
        </is>
      </c>
      <c r="B55" s="5" t="n">
        <v>0</v>
      </c>
      <c r="D55" s="5" t="n">
        <v>0</v>
      </c>
    </row>
    <row r="56">
      <c r="A56" s="4" t="inlineStr">
        <is>
          <t>Net</t>
        </is>
      </c>
      <c r="B56" s="5" t="n">
        <v>12000000</v>
      </c>
      <c r="D56" s="5" t="n">
        <v>12000000</v>
      </c>
    </row>
    <row r="57">
      <c r="A57" s="4" t="inlineStr">
        <is>
          <t>Loans payable and credit facilities | Other loans payable</t>
        </is>
      </c>
    </row>
    <row r="58">
      <c r="A58" s="3" t="inlineStr">
        <is>
          <t>Debt Instrument [Line Items]</t>
        </is>
      </c>
    </row>
    <row r="59">
      <c r="A59" s="4" t="inlineStr">
        <is>
          <t>Principal</t>
        </is>
      </c>
      <c r="B59" s="5" t="n">
        <v>1000000</v>
      </c>
      <c r="D59" s="5" t="n">
        <v>1227000</v>
      </c>
    </row>
    <row r="60">
      <c r="A60" s="4" t="inlineStr">
        <is>
          <t>Unaccreted Debt Discount</t>
        </is>
      </c>
      <c r="B60" s="5" t="n">
        <v>0</v>
      </c>
      <c r="D60" s="5" t="n">
        <v>0</v>
      </c>
    </row>
    <row r="61">
      <c r="A61" s="4" t="inlineStr">
        <is>
          <t>Change in Fair Value</t>
        </is>
      </c>
      <c r="B61" s="5" t="n">
        <v>0</v>
      </c>
      <c r="D61" s="5" t="n">
        <v>0</v>
      </c>
    </row>
    <row r="62">
      <c r="A62" s="4" t="inlineStr">
        <is>
          <t>Net</t>
        </is>
      </c>
      <c r="B62" s="5" t="n">
        <v>1000000</v>
      </c>
      <c r="D62" s="5" t="n">
        <v>1227000</v>
      </c>
    </row>
    <row r="63">
      <c r="A63" s="4" t="inlineStr">
        <is>
          <t>Related party loans payable</t>
        </is>
      </c>
    </row>
    <row r="64">
      <c r="A64" s="3" t="inlineStr">
        <is>
          <t>Debt Instrument [Line Items]</t>
        </is>
      </c>
    </row>
    <row r="65">
      <c r="A65" s="4" t="inlineStr">
        <is>
          <t>Principal</t>
        </is>
      </c>
      <c r="B65" s="5" t="n">
        <v>38913000</v>
      </c>
      <c r="D65" s="5" t="n">
        <v>61914000</v>
      </c>
    </row>
    <row r="66">
      <c r="A66" s="4" t="inlineStr">
        <is>
          <t>Unaccreted Debt Discount</t>
        </is>
      </c>
      <c r="B66" s="5" t="n">
        <v>-3767000</v>
      </c>
      <c r="D66" s="5" t="n">
        <v>-2936000</v>
      </c>
    </row>
    <row r="67">
      <c r="A67" s="4" t="inlineStr">
        <is>
          <t>Change in Fair Value</t>
        </is>
      </c>
      <c r="B67" s="5" t="n">
        <v>0</v>
      </c>
      <c r="D67" s="5" t="n">
        <v>0</v>
      </c>
    </row>
    <row r="68">
      <c r="A68" s="4" t="inlineStr">
        <is>
          <t>Net</t>
        </is>
      </c>
      <c r="B68" s="5" t="n">
        <v>35146000</v>
      </c>
      <c r="D68" s="5" t="n">
        <v>58978000</v>
      </c>
    </row>
    <row r="69">
      <c r="A69" s="4" t="inlineStr">
        <is>
          <t>Related party loans payable | Foris note</t>
        </is>
      </c>
    </row>
    <row r="70">
      <c r="A70" s="3" t="inlineStr">
        <is>
          <t>Debt Instrument [Line Items]</t>
        </is>
      </c>
    </row>
    <row r="71">
      <c r="A71" s="4" t="inlineStr">
        <is>
          <t>Principal</t>
        </is>
      </c>
      <c r="B71" s="5" t="n">
        <v>5000000</v>
      </c>
      <c r="D71" s="5" t="n">
        <v>5000000</v>
      </c>
    </row>
    <row r="72">
      <c r="A72" s="4" t="inlineStr">
        <is>
          <t>Unaccreted Debt Discount</t>
        </is>
      </c>
      <c r="B72" s="5" t="n">
        <v>0</v>
      </c>
      <c r="D72" s="5" t="n">
        <v>0</v>
      </c>
    </row>
    <row r="73">
      <c r="A73" s="4" t="inlineStr">
        <is>
          <t>Change in Fair Value</t>
        </is>
      </c>
      <c r="B73" s="5" t="n">
        <v>0</v>
      </c>
      <c r="D73" s="5" t="n">
        <v>0</v>
      </c>
    </row>
    <row r="74">
      <c r="A74" s="4" t="inlineStr">
        <is>
          <t>Net</t>
        </is>
      </c>
      <c r="B74" s="5" t="n">
        <v>5000000</v>
      </c>
      <c r="D74" s="5" t="n">
        <v>5000000</v>
      </c>
    </row>
    <row r="75">
      <c r="A75" s="4" t="inlineStr">
        <is>
          <t>Related party loans payable | DSM notes</t>
        </is>
      </c>
    </row>
    <row r="76">
      <c r="A76" s="3" t="inlineStr">
        <is>
          <t>Debt Instrument [Line Items]</t>
        </is>
      </c>
    </row>
    <row r="77">
      <c r="A77" s="4" t="inlineStr">
        <is>
          <t>Principal</t>
        </is>
      </c>
      <c r="B77" s="5" t="n">
        <v>10000000</v>
      </c>
      <c r="D77" s="5" t="n">
        <v>33000000</v>
      </c>
    </row>
    <row r="78">
      <c r="A78" s="4" t="inlineStr">
        <is>
          <t>Unaccreted Debt Discount</t>
        </is>
      </c>
      <c r="B78" s="5" t="n">
        <v>-3437000</v>
      </c>
      <c r="D78" s="5" t="n">
        <v>-2443000</v>
      </c>
    </row>
    <row r="79">
      <c r="A79" s="4" t="inlineStr">
        <is>
          <t>Change in Fair Value</t>
        </is>
      </c>
      <c r="B79" s="5" t="n">
        <v>0</v>
      </c>
      <c r="D79" s="5" t="n">
        <v>0</v>
      </c>
    </row>
    <row r="80">
      <c r="A80" s="4" t="inlineStr">
        <is>
          <t>Net</t>
        </is>
      </c>
      <c r="B80" s="5" t="n">
        <v>6563000</v>
      </c>
      <c r="D80" s="5" t="n">
        <v>30557000</v>
      </c>
    </row>
    <row r="81">
      <c r="A81" s="4" t="inlineStr">
        <is>
          <t>Related party loans payable | Naxyris note</t>
        </is>
      </c>
    </row>
    <row r="82">
      <c r="A82" s="3" t="inlineStr">
        <is>
          <t>Debt Instrument [Line Items]</t>
        </is>
      </c>
    </row>
    <row r="83">
      <c r="A83" s="4" t="inlineStr">
        <is>
          <t>Principal</t>
        </is>
      </c>
      <c r="B83" s="5" t="n">
        <v>23913000</v>
      </c>
      <c r="D83" s="5" t="n">
        <v>23914000</v>
      </c>
    </row>
    <row r="84">
      <c r="A84" s="4" t="inlineStr">
        <is>
          <t>Unaccreted Debt Discount</t>
        </is>
      </c>
      <c r="B84" s="5" t="n">
        <v>-330000</v>
      </c>
      <c r="D84" s="5" t="n">
        <v>-493000</v>
      </c>
    </row>
    <row r="85">
      <c r="A85" s="4" t="inlineStr">
        <is>
          <t>Change in Fair Value</t>
        </is>
      </c>
      <c r="B85" s="5" t="n">
        <v>0</v>
      </c>
      <c r="D85" s="5" t="n">
        <v>0</v>
      </c>
    </row>
    <row r="86">
      <c r="A86" s="4" t="inlineStr">
        <is>
          <t>Net</t>
        </is>
      </c>
      <c r="B86" s="6" t="n">
        <v>23583000</v>
      </c>
      <c r="D86" s="6" t="n">
        <v>2342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Jun. 30, 2021USD ($)</t>
        </is>
      </c>
    </row>
    <row r="2">
      <c r="A2" s="3" t="inlineStr">
        <is>
          <t>Debt Instrument [Line Items]</t>
        </is>
      </c>
    </row>
    <row r="3">
      <c r="A3" s="4" t="inlineStr">
        <is>
          <t>2021 (Remaining Six Months)</t>
        </is>
      </c>
      <c r="B3" s="6" t="n">
        <v>3959</v>
      </c>
    </row>
    <row r="4">
      <c r="A4" s="4" t="inlineStr">
        <is>
          <t>2022</t>
        </is>
      </c>
      <c r="B4" s="5" t="n">
        <v>115224</v>
      </c>
    </row>
    <row r="5">
      <c r="A5" s="4" t="inlineStr">
        <is>
          <t>2023</t>
        </is>
      </c>
      <c r="B5" s="5" t="n">
        <v>399</v>
      </c>
    </row>
    <row r="6">
      <c r="A6" s="4" t="inlineStr">
        <is>
          <t>2024</t>
        </is>
      </c>
      <c r="B6" s="5" t="n">
        <v>398</v>
      </c>
    </row>
    <row r="7">
      <c r="A7" s="4" t="inlineStr">
        <is>
          <t>2025</t>
        </is>
      </c>
      <c r="B7" s="5" t="n">
        <v>397</v>
      </c>
    </row>
    <row r="8">
      <c r="A8" s="4" t="inlineStr">
        <is>
          <t>Thereafter</t>
        </is>
      </c>
      <c r="B8" s="5" t="n">
        <v>1473</v>
      </c>
    </row>
    <row r="9">
      <c r="A9" s="4" t="inlineStr">
        <is>
          <t>Total future minimum payments</t>
        </is>
      </c>
      <c r="B9" s="5" t="n">
        <v>121850</v>
      </c>
    </row>
    <row r="10">
      <c r="A10" s="4" t="inlineStr">
        <is>
          <t>Less: amount representing interest</t>
        </is>
      </c>
      <c r="B10" s="5" t="n">
        <v>-17226</v>
      </c>
    </row>
    <row r="11">
      <c r="A11" s="4" t="inlineStr">
        <is>
          <t>Present value of minimum debt payments</t>
        </is>
      </c>
      <c r="B11" s="5" t="n">
        <v>104624</v>
      </c>
    </row>
    <row r="12">
      <c r="A12" s="4" t="inlineStr">
        <is>
          <t>Less: current portion of debt principal</t>
        </is>
      </c>
      <c r="B12" s="5" t="n">
        <v>-11274</v>
      </c>
    </row>
    <row r="13">
      <c r="A13" s="4" t="inlineStr">
        <is>
          <t>Noncurrent portion of debt principal</t>
        </is>
      </c>
      <c r="B13" s="5" t="n">
        <v>93350</v>
      </c>
    </row>
    <row r="14">
      <c r="A14" s="4" t="inlineStr">
        <is>
          <t>Loans Payable and Credit Facilities</t>
        </is>
      </c>
    </row>
    <row r="15">
      <c r="A15" s="3" t="inlineStr">
        <is>
          <t>Debt Instrument [Line Items]</t>
        </is>
      </c>
    </row>
    <row r="16">
      <c r="A16" s="4" t="inlineStr">
        <is>
          <t>2021 (Remaining Six Months)</t>
        </is>
      </c>
      <c r="B16" s="5" t="n">
        <v>2106</v>
      </c>
    </row>
    <row r="17">
      <c r="A17" s="4" t="inlineStr">
        <is>
          <t>2022</t>
        </is>
      </c>
      <c r="B17" s="5" t="n">
        <v>13268</v>
      </c>
    </row>
    <row r="18">
      <c r="A18" s="4" t="inlineStr">
        <is>
          <t>2023</t>
        </is>
      </c>
      <c r="B18" s="5" t="n">
        <v>399</v>
      </c>
    </row>
    <row r="19">
      <c r="A19" s="4" t="inlineStr">
        <is>
          <t>2024</t>
        </is>
      </c>
      <c r="B19" s="5" t="n">
        <v>398</v>
      </c>
    </row>
    <row r="20">
      <c r="A20" s="4" t="inlineStr">
        <is>
          <t>2025</t>
        </is>
      </c>
      <c r="B20" s="5" t="n">
        <v>397</v>
      </c>
    </row>
    <row r="21">
      <c r="A21" s="4" t="inlineStr">
        <is>
          <t>Thereafter</t>
        </is>
      </c>
      <c r="B21" s="5" t="n">
        <v>1473</v>
      </c>
    </row>
    <row r="22">
      <c r="A22" s="4" t="inlineStr">
        <is>
          <t>Total future minimum payments</t>
        </is>
      </c>
      <c r="B22" s="5" t="n">
        <v>18041</v>
      </c>
    </row>
    <row r="23">
      <c r="A23" s="4" t="inlineStr">
        <is>
          <t>Less: amount representing interest</t>
        </is>
      </c>
      <c r="B23" s="5" t="n">
        <v>-2371</v>
      </c>
    </row>
    <row r="24">
      <c r="A24" s="4" t="inlineStr">
        <is>
          <t>Present value of minimum debt payments</t>
        </is>
      </c>
      <c r="B24" s="5" t="n">
        <v>15670</v>
      </c>
    </row>
    <row r="25">
      <c r="A25" s="4" t="inlineStr">
        <is>
          <t>Less: current portion of debt principal</t>
        </is>
      </c>
      <c r="B25" s="5" t="n">
        <v>-1274</v>
      </c>
    </row>
    <row r="26">
      <c r="A26" s="4" t="inlineStr">
        <is>
          <t>Noncurrent portion of debt principal</t>
        </is>
      </c>
      <c r="B26" s="5" t="n">
        <v>14396</v>
      </c>
    </row>
    <row r="27">
      <c r="A27" s="4" t="inlineStr">
        <is>
          <t>Related Party Convertible Notes</t>
        </is>
      </c>
    </row>
    <row r="28">
      <c r="A28" s="3" t="inlineStr">
        <is>
          <t>Debt Instrument [Line Items]</t>
        </is>
      </c>
    </row>
    <row r="29">
      <c r="A29" s="4" t="inlineStr">
        <is>
          <t>2021 (Remaining Six Months)</t>
        </is>
      </c>
      <c r="B29" s="5" t="n">
        <v>0</v>
      </c>
    </row>
    <row r="30">
      <c r="A30" s="4" t="inlineStr">
        <is>
          <t>2022</t>
        </is>
      </c>
      <c r="B30" s="5" t="n">
        <v>59578</v>
      </c>
    </row>
    <row r="31">
      <c r="A31" s="4" t="inlineStr">
        <is>
          <t>2023</t>
        </is>
      </c>
      <c r="B31" s="5" t="n">
        <v>0</v>
      </c>
    </row>
    <row r="32">
      <c r="A32" s="4" t="inlineStr">
        <is>
          <t>2024</t>
        </is>
      </c>
      <c r="B32" s="5" t="n">
        <v>0</v>
      </c>
    </row>
    <row r="33">
      <c r="A33" s="4" t="inlineStr">
        <is>
          <t>2025</t>
        </is>
      </c>
      <c r="B33" s="5" t="n">
        <v>0</v>
      </c>
    </row>
    <row r="34">
      <c r="A34" s="4" t="inlineStr">
        <is>
          <t>Thereafter</t>
        </is>
      </c>
      <c r="B34" s="5" t="n">
        <v>0</v>
      </c>
    </row>
    <row r="35">
      <c r="A35" s="4" t="inlineStr">
        <is>
          <t>Total future minimum payments</t>
        </is>
      </c>
      <c r="B35" s="5" t="n">
        <v>59578</v>
      </c>
    </row>
    <row r="36">
      <c r="A36" s="4" t="inlineStr">
        <is>
          <t>Less: amount representing interest</t>
        </is>
      </c>
      <c r="B36" s="5" t="n">
        <v>-9537</v>
      </c>
    </row>
    <row r="37">
      <c r="A37" s="4" t="inlineStr">
        <is>
          <t>Present value of minimum debt payments</t>
        </is>
      </c>
      <c r="B37" s="5" t="n">
        <v>50041</v>
      </c>
    </row>
    <row r="38">
      <c r="A38" s="4" t="inlineStr">
        <is>
          <t>Less: current portion of debt principal</t>
        </is>
      </c>
      <c r="B38" s="5" t="n">
        <v>0</v>
      </c>
    </row>
    <row r="39">
      <c r="A39" s="4" t="inlineStr">
        <is>
          <t>Noncurrent portion of debt principal</t>
        </is>
      </c>
      <c r="B39" s="5" t="n">
        <v>50041</v>
      </c>
    </row>
    <row r="40">
      <c r="A40" s="4" t="inlineStr">
        <is>
          <t>Related Party Loans Payable and Credit Facilities</t>
        </is>
      </c>
    </row>
    <row r="41">
      <c r="A41" s="3" t="inlineStr">
        <is>
          <t>Debt Instrument [Line Items]</t>
        </is>
      </c>
    </row>
    <row r="42">
      <c r="A42" s="4" t="inlineStr">
        <is>
          <t>2021 (Remaining Six Months)</t>
        </is>
      </c>
      <c r="B42" s="5" t="n">
        <v>1853</v>
      </c>
    </row>
    <row r="43">
      <c r="A43" s="4" t="inlineStr">
        <is>
          <t>2022</t>
        </is>
      </c>
      <c r="B43" s="5" t="n">
        <v>42378</v>
      </c>
    </row>
    <row r="44">
      <c r="A44" s="4" t="inlineStr">
        <is>
          <t>2023</t>
        </is>
      </c>
      <c r="B44" s="5" t="n">
        <v>0</v>
      </c>
    </row>
    <row r="45">
      <c r="A45" s="4" t="inlineStr">
        <is>
          <t>2024</t>
        </is>
      </c>
      <c r="B45" s="5" t="n">
        <v>0</v>
      </c>
    </row>
    <row r="46">
      <c r="A46" s="4" t="inlineStr">
        <is>
          <t>2025</t>
        </is>
      </c>
      <c r="B46" s="5" t="n">
        <v>0</v>
      </c>
    </row>
    <row r="47">
      <c r="A47" s="4" t="inlineStr">
        <is>
          <t>Thereafter</t>
        </is>
      </c>
      <c r="B47" s="5" t="n">
        <v>0</v>
      </c>
    </row>
    <row r="48">
      <c r="A48" s="4" t="inlineStr">
        <is>
          <t>Total future minimum payments</t>
        </is>
      </c>
      <c r="B48" s="5" t="n">
        <v>44231</v>
      </c>
    </row>
    <row r="49">
      <c r="A49" s="4" t="inlineStr">
        <is>
          <t>Less: amount representing interest</t>
        </is>
      </c>
      <c r="B49" s="5" t="n">
        <v>-5318</v>
      </c>
    </row>
    <row r="50">
      <c r="A50" s="4" t="inlineStr">
        <is>
          <t>Present value of minimum debt payments</t>
        </is>
      </c>
      <c r="B50" s="5" t="n">
        <v>38913</v>
      </c>
    </row>
    <row r="51">
      <c r="A51" s="4" t="inlineStr">
        <is>
          <t>Less: current portion of debt principal</t>
        </is>
      </c>
      <c r="B51" s="5" t="n">
        <v>-10000</v>
      </c>
    </row>
    <row r="52">
      <c r="A52" s="4" t="inlineStr">
        <is>
          <t>Noncurrent portion of debt principal</t>
        </is>
      </c>
      <c r="B52" s="6" t="n">
        <v>289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enior Convertible Notes (Details) - USD ($)</t>
        </is>
      </c>
      <c r="B1" s="2" t="inlineStr">
        <is>
          <t>May 26, 2021</t>
        </is>
      </c>
      <c r="C1" s="2" t="inlineStr">
        <is>
          <t>Feb. 04, 2021</t>
        </is>
      </c>
      <c r="D1" s="2" t="inlineStr">
        <is>
          <t>Jun. 30, 2021</t>
        </is>
      </c>
      <c r="E1" s="2" t="inlineStr">
        <is>
          <t>Mar. 31, 2021</t>
        </is>
      </c>
      <c r="F1" s="2" t="inlineStr">
        <is>
          <t>Jun. 30, 2020</t>
        </is>
      </c>
      <c r="G1" s="2" t="inlineStr">
        <is>
          <t>Jun. 30, 2021</t>
        </is>
      </c>
      <c r="H1" s="2" t="inlineStr">
        <is>
          <t>Jun. 30, 2020</t>
        </is>
      </c>
      <c r="I1" s="2" t="inlineStr">
        <is>
          <t>Dec. 31, 2020</t>
        </is>
      </c>
    </row>
    <row r="2">
      <c r="A2" s="3" t="inlineStr">
        <is>
          <t>Debt Instrument [Line Items]</t>
        </is>
      </c>
    </row>
    <row r="3">
      <c r="A3" s="4" t="inlineStr">
        <is>
          <t>Conversion of convertible securities</t>
        </is>
      </c>
      <c r="D3" s="6" t="n">
        <v>38633000</v>
      </c>
    </row>
    <row r="4">
      <c r="A4" s="4" t="inlineStr">
        <is>
          <t>Debt outstanding</t>
        </is>
      </c>
      <c r="D4" s="5" t="n">
        <v>375556000</v>
      </c>
      <c r="G4" s="6" t="n">
        <v>375556000</v>
      </c>
      <c r="I4" s="6" t="n">
        <v>263059000</v>
      </c>
    </row>
    <row r="5">
      <c r="A5" s="4" t="inlineStr">
        <is>
          <t>Gain (loss) on extinguishment of debt</t>
        </is>
      </c>
      <c r="D5" s="5" t="n">
        <v>-935000</v>
      </c>
      <c r="F5" s="6" t="n">
        <v>22029000</v>
      </c>
      <c r="G5" s="5" t="n">
        <v>26378000</v>
      </c>
      <c r="H5" s="6" t="n">
        <v>49348000</v>
      </c>
    </row>
    <row r="6">
      <c r="A6" s="4" t="inlineStr">
        <is>
          <t>Convertible notes payable</t>
        </is>
      </c>
    </row>
    <row r="7">
      <c r="A7" s="3" t="inlineStr">
        <is>
          <t>Debt Instrument [Line Items]</t>
        </is>
      </c>
    </row>
    <row r="8">
      <c r="A8" s="4" t="inlineStr">
        <is>
          <t>Debt outstanding</t>
        </is>
      </c>
      <c r="D8" s="4" t="inlineStr">
        <is>
          <t xml:space="preserve"> </t>
        </is>
      </c>
      <c r="G8" s="4" t="inlineStr">
        <is>
          <t xml:space="preserve"> </t>
        </is>
      </c>
      <c r="I8" s="4" t="inlineStr">
        <is>
          <t xml:space="preserve"> </t>
        </is>
      </c>
    </row>
    <row r="9">
      <c r="A9" s="4" t="inlineStr">
        <is>
          <t>Senior convertible notes | Convertible notes payable</t>
        </is>
      </c>
    </row>
    <row r="10">
      <c r="A10" s="3" t="inlineStr">
        <is>
          <t>Debt Instrument [Line Items]</t>
        </is>
      </c>
    </row>
    <row r="11">
      <c r="A11" s="4" t="inlineStr">
        <is>
          <t>Debt instrument, face amount</t>
        </is>
      </c>
      <c r="C11" s="6" t="n">
        <v>20000000</v>
      </c>
    </row>
    <row r="12">
      <c r="A12" s="4" t="inlineStr">
        <is>
          <t>Conversion of convertible securities</t>
        </is>
      </c>
      <c r="C12" s="6" t="n">
        <v>5700000</v>
      </c>
    </row>
    <row r="13">
      <c r="A13" s="4" t="inlineStr">
        <is>
          <t>Shares to be returned per agreement (in shares)</t>
        </is>
      </c>
      <c r="C13" s="5" t="n">
        <v>2600000</v>
      </c>
      <c r="E13" s="5" t="n">
        <v>2600000</v>
      </c>
    </row>
    <row r="14">
      <c r="A14" s="4" t="inlineStr">
        <is>
          <t>Shares issued for conversion settlement (in shares)</t>
        </is>
      </c>
      <c r="C14" s="5" t="n">
        <v>3100000</v>
      </c>
    </row>
    <row r="15">
      <c r="A15" s="4" t="inlineStr">
        <is>
          <t>Debt outstanding</t>
        </is>
      </c>
      <c r="B15" s="6" t="n">
        <v>10000000</v>
      </c>
      <c r="D15" s="6" t="n">
        <v>0</v>
      </c>
      <c r="G15" s="6" t="n">
        <v>0</v>
      </c>
      <c r="I15" s="6" t="n">
        <v>53387000</v>
      </c>
    </row>
    <row r="16">
      <c r="A16" s="4" t="inlineStr">
        <is>
          <t>Debt conversion, converted instrument (in shares)</t>
        </is>
      </c>
      <c r="B16" s="5" t="n">
        <v>2900000</v>
      </c>
    </row>
    <row r="17">
      <c r="A17" s="4" t="inlineStr">
        <is>
          <t>Gain (loss) on extinguishment of debt</t>
        </is>
      </c>
      <c r="C17" s="6" t="n">
        <v>31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ottfield Debt (Details) - USD ($) $ in Thousands, shares in Millions</t>
        </is>
      </c>
      <c r="B1" s="2" t="inlineStr">
        <is>
          <t>Mar. 01, 2021</t>
        </is>
      </c>
      <c r="C1" s="2" t="inlineStr">
        <is>
          <t>Jun. 30, 2021</t>
        </is>
      </c>
      <c r="D1" s="2" t="inlineStr">
        <is>
          <t>Jun. 30, 2020</t>
        </is>
      </c>
      <c r="E1" s="2" t="inlineStr">
        <is>
          <t>Jun. 30, 2021</t>
        </is>
      </c>
      <c r="F1" s="2" t="inlineStr">
        <is>
          <t>Jun. 30, 2020</t>
        </is>
      </c>
      <c r="G1" s="2" t="inlineStr">
        <is>
          <t>Dec. 31, 2020</t>
        </is>
      </c>
    </row>
    <row r="2">
      <c r="A2" s="3" t="inlineStr">
        <is>
          <t>Debt Instrument [Line Items]</t>
        </is>
      </c>
    </row>
    <row r="3">
      <c r="A3" s="4" t="inlineStr">
        <is>
          <t>Principal</t>
        </is>
      </c>
      <c r="C3" s="6" t="n">
        <v>104624</v>
      </c>
      <c r="E3" s="6" t="n">
        <v>104624</v>
      </c>
      <c r="G3" s="6" t="n">
        <v>170504</v>
      </c>
    </row>
    <row r="4">
      <c r="A4" s="4" t="inlineStr">
        <is>
          <t>Gain (loss) upon extinguishment of debt</t>
        </is>
      </c>
      <c r="C4" s="6" t="n">
        <v>935</v>
      </c>
      <c r="D4" s="6" t="n">
        <v>-22029</v>
      </c>
      <c r="E4" s="6" t="n">
        <v>-26378</v>
      </c>
      <c r="F4" s="6" t="n">
        <v>-49348</v>
      </c>
    </row>
    <row r="5">
      <c r="A5" s="4" t="inlineStr">
        <is>
          <t>Schottenfeld Exchange Agreement</t>
        </is>
      </c>
    </row>
    <row r="6">
      <c r="A6" s="3" t="inlineStr">
        <is>
          <t>Debt Instrument [Line Items]</t>
        </is>
      </c>
    </row>
    <row r="7">
      <c r="A7" s="4" t="inlineStr">
        <is>
          <t>Principal</t>
        </is>
      </c>
      <c r="B7" s="6" t="n">
        <v>12500</v>
      </c>
    </row>
    <row r="8">
      <c r="A8" s="4" t="inlineStr">
        <is>
          <t>Conversion of stock, shares issued</t>
        </is>
      </c>
      <c r="B8" s="11" t="n">
        <v>4.1</v>
      </c>
    </row>
    <row r="9">
      <c r="A9" s="4" t="inlineStr">
        <is>
          <t>Gain (loss) upon extinguishment of debt</t>
        </is>
      </c>
      <c r="B9" s="6" t="n">
        <v>-28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loss:</t>
        </is>
      </c>
    </row>
    <row r="4">
      <c r="A4" s="4" t="inlineStr">
        <is>
          <t>Net income (loss)</t>
        </is>
      </c>
      <c r="B4" s="6" t="n">
        <v>15447</v>
      </c>
      <c r="C4" s="6" t="n">
        <v>-108315</v>
      </c>
      <c r="D4" s="6" t="n">
        <v>-274604</v>
      </c>
      <c r="E4" s="6" t="n">
        <v>-196159</v>
      </c>
    </row>
    <row r="5">
      <c r="A5" s="4" t="inlineStr">
        <is>
          <t>Foreign currency translation adjustment</t>
        </is>
      </c>
      <c r="B5" s="5" t="n">
        <v>4773</v>
      </c>
      <c r="C5" s="5" t="n">
        <v>-2355</v>
      </c>
      <c r="D5" s="5" t="n">
        <v>2735</v>
      </c>
      <c r="E5" s="5" t="n">
        <v>-4904</v>
      </c>
    </row>
    <row r="6">
      <c r="A6" s="4" t="inlineStr">
        <is>
          <t>Total comprehensive income (loss)</t>
        </is>
      </c>
      <c r="B6" s="5" t="n">
        <v>20220</v>
      </c>
      <c r="C6" s="5" t="n">
        <v>-110670</v>
      </c>
      <c r="D6" s="5" t="n">
        <v>-271869</v>
      </c>
      <c r="E6" s="5" t="n">
        <v>-201063</v>
      </c>
    </row>
    <row r="7">
      <c r="A7" s="4" t="inlineStr">
        <is>
          <t>Income attributable to noncontrolling interest</t>
        </is>
      </c>
      <c r="B7" s="5" t="n">
        <v>-66</v>
      </c>
      <c r="C7" s="5" t="n">
        <v>-2107</v>
      </c>
      <c r="D7" s="5" t="n">
        <v>-1266</v>
      </c>
      <c r="E7" s="5" t="n">
        <v>-2107</v>
      </c>
    </row>
    <row r="8">
      <c r="A8" s="4" t="inlineStr">
        <is>
          <t>Comprehensive income ( loss) attributable to Amyris, Inc.</t>
        </is>
      </c>
      <c r="B8" s="6" t="n">
        <v>20154</v>
      </c>
      <c r="C8" s="6" t="n">
        <v>-112777</v>
      </c>
      <c r="D8" s="6" t="n">
        <v>-273135</v>
      </c>
      <c r="E8" s="6" t="n">
        <v>-2031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Debt - DSM Amendments and Repayment (Details)</t>
        </is>
      </c>
      <c r="B1" s="2" t="inlineStr">
        <is>
          <t>Dec. 28, 2017USD ($)</t>
        </is>
      </c>
      <c r="C1" s="2" t="inlineStr">
        <is>
          <t>Mar. 31, 2021USD ($)</t>
        </is>
      </c>
      <c r="D1" s="2" t="inlineStr">
        <is>
          <t>Jun. 30, 2021USD ($)</t>
        </is>
      </c>
      <c r="E1" s="2" t="inlineStr">
        <is>
          <t>Dec. 31, 2020USD ($)</t>
        </is>
      </c>
      <c r="F1" s="2" t="inlineStr">
        <is>
          <t>Sep. 17, 2019USD ($)installment</t>
        </is>
      </c>
    </row>
    <row r="2">
      <c r="A2" s="3" t="inlineStr">
        <is>
          <t>Debt Instrument [Line Items]</t>
        </is>
      </c>
    </row>
    <row r="3">
      <c r="A3" s="4" t="inlineStr">
        <is>
          <t>Number of installments | installment</t>
        </is>
      </c>
      <c r="F3" s="5" t="n">
        <v>3</v>
      </c>
    </row>
    <row r="4">
      <c r="A4" s="4" t="inlineStr">
        <is>
          <t>Principal</t>
        </is>
      </c>
      <c r="D4" s="6" t="n">
        <v>104624000</v>
      </c>
      <c r="E4" s="6" t="n">
        <v>170504000</v>
      </c>
    </row>
    <row r="5">
      <c r="A5" s="4" t="inlineStr">
        <is>
          <t>The 2019 DSM Credit Agreement | DSM - related party</t>
        </is>
      </c>
    </row>
    <row r="6">
      <c r="A6" s="3" t="inlineStr">
        <is>
          <t>Debt Instrument [Line Items]</t>
        </is>
      </c>
    </row>
    <row r="7">
      <c r="A7" s="4" t="inlineStr">
        <is>
          <t>Line of credit facility, maximum borrowing capacity</t>
        </is>
      </c>
      <c r="F7" s="6" t="n">
        <v>8000000</v>
      </c>
    </row>
    <row r="8">
      <c r="A8" s="4" t="inlineStr">
        <is>
          <t>DSM Credit Agreement</t>
        </is>
      </c>
    </row>
    <row r="9">
      <c r="A9" s="3" t="inlineStr">
        <is>
          <t>Debt Instrument [Line Items]</t>
        </is>
      </c>
    </row>
    <row r="10">
      <c r="A10" s="4" t="inlineStr">
        <is>
          <t>Line of credit facility, maximum borrowing capacity</t>
        </is>
      </c>
      <c r="B10" s="6" t="n">
        <v>25000000</v>
      </c>
    </row>
    <row r="11">
      <c r="A11" s="4" t="inlineStr">
        <is>
          <t>Proceeds from long-term lines of credit</t>
        </is>
      </c>
      <c r="B11" s="6" t="n">
        <v>25000000</v>
      </c>
    </row>
    <row r="12">
      <c r="A12" s="4" t="inlineStr">
        <is>
          <t>Debt instrument, interest rate, stated percentage</t>
        </is>
      </c>
      <c r="B12" s="4" t="inlineStr">
        <is>
          <t>10.00%</t>
        </is>
      </c>
      <c r="F12" s="4" t="inlineStr">
        <is>
          <t>12.50%</t>
        </is>
      </c>
    </row>
    <row r="13">
      <c r="A13" s="4" t="inlineStr">
        <is>
          <t>DSM Credit Agreement | Unsecured Debt</t>
        </is>
      </c>
    </row>
    <row r="14">
      <c r="A14" s="3" t="inlineStr">
        <is>
          <t>Debt Instrument [Line Items]</t>
        </is>
      </c>
    </row>
    <row r="15">
      <c r="A15" s="4" t="inlineStr">
        <is>
          <t>Line of credit facility, maximum borrowing capacity</t>
        </is>
      </c>
      <c r="B15" s="6" t="n">
        <v>25000000</v>
      </c>
      <c r="F15" s="6" t="n">
        <v>8000000</v>
      </c>
    </row>
    <row r="16">
      <c r="A16" s="4" t="inlineStr">
        <is>
          <t>Extinguishment of debt, amount</t>
        </is>
      </c>
      <c r="C16" s="6" t="n">
        <v>8000000</v>
      </c>
    </row>
    <row r="17">
      <c r="A17" s="4" t="inlineStr">
        <is>
          <t>Principal</t>
        </is>
      </c>
      <c r="D17" s="5" t="n">
        <v>10000000</v>
      </c>
    </row>
    <row r="18">
      <c r="A18" s="4" t="inlineStr">
        <is>
          <t>Debt instrument, unamortized discount</t>
        </is>
      </c>
      <c r="D18" s="6" t="n">
        <v>2500000</v>
      </c>
    </row>
    <row r="19">
      <c r="A19" s="4" t="inlineStr">
        <is>
          <t>DSM Credit Agreement - March 2021 Amendment | Unsecured Debt</t>
        </is>
      </c>
    </row>
    <row r="20">
      <c r="A20" s="3" t="inlineStr">
        <is>
          <t>Debt Instrument [Line Items]</t>
        </is>
      </c>
    </row>
    <row r="21">
      <c r="A21" s="4" t="inlineStr">
        <is>
          <t>Principal</t>
        </is>
      </c>
      <c r="C21" s="5" t="n">
        <v>10000000</v>
      </c>
    </row>
    <row r="22">
      <c r="A22" s="4" t="inlineStr">
        <is>
          <t>Debt instrument, unamortized discount</t>
        </is>
      </c>
      <c r="C22" s="5" t="n">
        <v>2500000</v>
      </c>
    </row>
    <row r="23">
      <c r="A23" s="4" t="inlineStr">
        <is>
          <t>Repayments of debt</t>
        </is>
      </c>
      <c r="C23" s="5" t="n">
        <v>23000000</v>
      </c>
    </row>
    <row r="24">
      <c r="A24" s="4" t="inlineStr">
        <is>
          <t>DSM Credit Agreement - March 2021 Amendment Related to 25 Million Dollar Note | Unsecured Debt</t>
        </is>
      </c>
    </row>
    <row r="25">
      <c r="A25" s="3" t="inlineStr">
        <is>
          <t>Debt Instrument [Line Items]</t>
        </is>
      </c>
    </row>
    <row r="26">
      <c r="A26" s="4" t="inlineStr">
        <is>
          <t>Extinguishment of debt, amount</t>
        </is>
      </c>
      <c r="C26" s="6" t="n">
        <v>1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Mezzanine Equity - Gates Foundation (Details) - Gates Foundation Purchase Agreement $ / shares in Units, $ in Millions</t>
        </is>
      </c>
      <c r="B1" s="2" t="inlineStr">
        <is>
          <t>6 Months Ended</t>
        </is>
      </c>
    </row>
    <row r="2">
      <c r="B2" s="2" t="inlineStr">
        <is>
          <t>Jun. 30, 2021USD ($)$ / shares</t>
        </is>
      </c>
    </row>
    <row r="3">
      <c r="A3" s="3" t="inlineStr">
        <is>
          <t>Subsidiary, Sale of Stock [Line Items]</t>
        </is>
      </c>
    </row>
    <row r="4">
      <c r="A4" s="4" t="inlineStr">
        <is>
          <t>Stock price (in dollars per share) | $ / shares</t>
        </is>
      </c>
      <c r="B4" s="8" t="n">
        <v>17.1</v>
      </c>
    </row>
    <row r="5">
      <c r="A5" s="4" t="inlineStr">
        <is>
          <t>Compound annual return (percentage)</t>
        </is>
      </c>
      <c r="B5" s="4" t="inlineStr">
        <is>
          <t>10.00%</t>
        </is>
      </c>
    </row>
    <row r="6">
      <c r="A6" s="4" t="inlineStr">
        <is>
          <t>Research and development obligation, remaining amount | $</t>
        </is>
      </c>
      <c r="B6" s="12"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 Ingredion Contingently Redeemable Noncontrolling Interest In Subsidiary (Details) - USD ($) $ in Thousands</t>
        </is>
      </c>
      <c r="B1" s="2" t="inlineStr">
        <is>
          <t>Jun. 01, 2021</t>
        </is>
      </c>
      <c r="C1" s="2" t="inlineStr">
        <is>
          <t>Jun. 30, 2021</t>
        </is>
      </c>
      <c r="D1" s="2" t="inlineStr">
        <is>
          <t>Jun. 30, 2021</t>
        </is>
      </c>
      <c r="E1" s="2" t="inlineStr">
        <is>
          <t>Jun. 30, 2020</t>
        </is>
      </c>
    </row>
    <row r="2">
      <c r="A2" s="3" t="inlineStr">
        <is>
          <t>Subsidiary, Sale of Stock [Line Items]</t>
        </is>
      </c>
    </row>
    <row r="3">
      <c r="A3" s="4" t="inlineStr">
        <is>
          <t>Proceeds from issuance of contingently redeemable noncontrolling interest in subsidiary</t>
        </is>
      </c>
      <c r="D3" s="6" t="n">
        <v>10000</v>
      </c>
      <c r="E3" s="6" t="n">
        <v>0</v>
      </c>
    </row>
    <row r="4">
      <c r="A4" s="4" t="inlineStr">
        <is>
          <t>Issuance of contingently redeemable noncontrolling interest</t>
        </is>
      </c>
      <c r="C4" s="6" t="n">
        <v>28520</v>
      </c>
    </row>
    <row r="5">
      <c r="A5" s="4" t="inlineStr">
        <is>
          <t>Noncontrolling interest, period increase (decrease)</t>
        </is>
      </c>
      <c r="B5" s="6" t="n">
        <v>14500</v>
      </c>
    </row>
    <row r="6">
      <c r="A6" s="4" t="inlineStr">
        <is>
          <t>RealSweet LLC</t>
        </is>
      </c>
    </row>
    <row r="7">
      <c r="A7" s="3" t="inlineStr">
        <is>
          <t>Subsidiary, Sale of Stock [Line Items]</t>
        </is>
      </c>
    </row>
    <row r="8">
      <c r="A8" s="4" t="inlineStr">
        <is>
          <t>Ownership percentage by noncontrolling owners</t>
        </is>
      </c>
      <c r="B8" s="4" t="inlineStr">
        <is>
          <t>31.00%</t>
        </is>
      </c>
    </row>
    <row r="9">
      <c r="A9" s="4" t="inlineStr">
        <is>
          <t>Ownership percentage</t>
        </is>
      </c>
      <c r="B9" s="4" t="inlineStr">
        <is>
          <t>100.00%</t>
        </is>
      </c>
    </row>
    <row r="10">
      <c r="A10" s="4" t="inlineStr">
        <is>
          <t>Increase from sale of parent equity interest</t>
        </is>
      </c>
      <c r="B10" s="6" t="n">
        <v>28500</v>
      </c>
    </row>
    <row r="11">
      <c r="A11" s="4" t="inlineStr">
        <is>
          <t>Proceeds from issuance of contingently redeemable noncontrolling interest in subsidiary</t>
        </is>
      </c>
      <c r="B11" s="6" t="n">
        <v>10000</v>
      </c>
    </row>
    <row r="12">
      <c r="A12" s="4" t="inlineStr">
        <is>
          <t>Noncontrolling interest, ownership percentage threshold</t>
        </is>
      </c>
      <c r="B12" s="4" t="inlineStr">
        <is>
          <t>8.40%</t>
        </is>
      </c>
    </row>
    <row r="13">
      <c r="A13" s="4" t="inlineStr">
        <is>
          <t>Issuance of contingently redeemable noncontrolling interest</t>
        </is>
      </c>
      <c r="B13" s="6" t="n">
        <v>28500</v>
      </c>
    </row>
    <row r="14">
      <c r="A14" s="4" t="inlineStr">
        <is>
          <t>Amount funded</t>
        </is>
      </c>
      <c r="C14" s="5" t="n">
        <v>28300</v>
      </c>
      <c r="D14" s="5" t="n">
        <v>28300</v>
      </c>
    </row>
    <row r="15">
      <c r="A15" s="4" t="inlineStr">
        <is>
          <t>Purchase commitment</t>
        </is>
      </c>
      <c r="C15" s="6" t="n">
        <v>35900</v>
      </c>
      <c r="D15" s="6" t="n">
        <v>35900</v>
      </c>
    </row>
    <row r="16">
      <c r="A16" s="4" t="inlineStr">
        <is>
          <t>RealSweet LLC | Amyris, Inc.</t>
        </is>
      </c>
    </row>
    <row r="17">
      <c r="A17" s="3" t="inlineStr">
        <is>
          <t>Subsidiary, Sale of Stock [Line Items]</t>
        </is>
      </c>
    </row>
    <row r="18">
      <c r="A18" s="4" t="inlineStr">
        <is>
          <t>Payments to noncontrolling interests</t>
        </is>
      </c>
      <c r="B18" s="5" t="n">
        <v>4000</v>
      </c>
    </row>
    <row r="19">
      <c r="A19" s="4" t="inlineStr">
        <is>
          <t>Intangible assets transferred</t>
        </is>
      </c>
      <c r="B19" s="6" t="n">
        <v>14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Narrative (Details) - USD ($) $ / shares in Units, $ in Thousands</t>
        </is>
      </c>
      <c r="B1" s="2" t="inlineStr">
        <is>
          <t>Apr. 08, 2021</t>
        </is>
      </c>
      <c r="C1" s="2" t="inlineStr">
        <is>
          <t>Jun. 30, 2021</t>
        </is>
      </c>
      <c r="D1" s="2" t="inlineStr">
        <is>
          <t>Mar. 31, 2020</t>
        </is>
      </c>
    </row>
    <row r="2">
      <c r="A2" s="3" t="inlineStr">
        <is>
          <t>Class of Stock [Line Items]</t>
        </is>
      </c>
    </row>
    <row r="3">
      <c r="A3" s="4" t="inlineStr">
        <is>
          <t>Shares issued (in dollars per share)</t>
        </is>
      </c>
      <c r="B3" s="8" t="n">
        <v>15.75</v>
      </c>
    </row>
    <row r="4">
      <c r="A4" s="4" t="inlineStr">
        <is>
          <t>Allotment option agreement, term</t>
        </is>
      </c>
      <c r="B4" s="4" t="inlineStr">
        <is>
          <t>30 days</t>
        </is>
      </c>
    </row>
    <row r="5">
      <c r="A5" s="4" t="inlineStr">
        <is>
          <t>Issuance of common stock in private placement (in shares)</t>
        </is>
      </c>
      <c r="B5" s="5" t="n">
        <v>8805345</v>
      </c>
    </row>
    <row r="6">
      <c r="A6" s="4" t="inlineStr">
        <is>
          <t>Issuance of common stock in private placement</t>
        </is>
      </c>
      <c r="C6" s="6" t="n">
        <v>130793</v>
      </c>
      <c r="D6" s="6" t="n">
        <v>10000</v>
      </c>
    </row>
    <row r="7">
      <c r="A7" s="4" t="inlineStr">
        <is>
          <t>Total Stockholders' Deficit</t>
        </is>
      </c>
    </row>
    <row r="8">
      <c r="A8" s="3" t="inlineStr">
        <is>
          <t>Class of Stock [Line Items]</t>
        </is>
      </c>
    </row>
    <row r="9">
      <c r="A9" s="4" t="inlineStr">
        <is>
          <t>Issuance of common stock in private placement</t>
        </is>
      </c>
      <c r="C9" s="6" t="n">
        <v>130800</v>
      </c>
    </row>
    <row r="10">
      <c r="A10" s="4" t="inlineStr">
        <is>
          <t>Public Stock Offering - Shares from Amyris</t>
        </is>
      </c>
    </row>
    <row r="11">
      <c r="A11" s="3" t="inlineStr">
        <is>
          <t>Class of Stock [Line Items]</t>
        </is>
      </c>
    </row>
    <row r="12">
      <c r="A12" s="4" t="inlineStr">
        <is>
          <t>Number of shares issued in sale of stock (in shares)</t>
        </is>
      </c>
      <c r="B12" s="5" t="n">
        <v>7656822</v>
      </c>
    </row>
    <row r="13">
      <c r="A13" s="4" t="inlineStr">
        <is>
          <t>Public Stock Offering - Amyris Underwriting Agreement</t>
        </is>
      </c>
    </row>
    <row r="14">
      <c r="A14" s="3" t="inlineStr">
        <is>
          <t>Class of Stock [Line Items]</t>
        </is>
      </c>
    </row>
    <row r="15">
      <c r="A15" s="4" t="inlineStr">
        <is>
          <t>Number of shares issued in sale of stock (in shares)</t>
        </is>
      </c>
      <c r="B15" s="5" t="n">
        <v>11485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Warrant Activity (Details) $ / shares in Units, $ in Millions</t>
        </is>
      </c>
      <c r="B1" s="2" t="inlineStr">
        <is>
          <t>6 Months Ended</t>
        </is>
      </c>
    </row>
    <row r="2">
      <c r="B2" s="2" t="inlineStr">
        <is>
          <t>Jun. 30, 2021USD ($)$ / sharesshares</t>
        </is>
      </c>
    </row>
    <row r="3">
      <c r="A3" s="3" t="inlineStr">
        <is>
          <t>Class of Warrant or Right [Line Items]</t>
        </is>
      </c>
    </row>
    <row r="4">
      <c r="A4" s="4" t="inlineStr">
        <is>
          <t>Class of warrant or right, outstanding (in shares)</t>
        </is>
      </c>
      <c r="B4" s="5" t="n">
        <v>10149895</v>
      </c>
    </row>
    <row r="5">
      <c r="A5" s="4" t="inlineStr">
        <is>
          <t>Issuance of common stock upon exercise of warrants (in shares)</t>
        </is>
      </c>
      <c r="B5" s="5" t="n">
        <v>9400000</v>
      </c>
    </row>
    <row r="6">
      <c r="A6" s="4" t="inlineStr">
        <is>
          <t>Exercise price per share of warrant exercised (in dollars per share) | $ / shares</t>
        </is>
      </c>
      <c r="B6" s="8" t="n">
        <v>1.31</v>
      </c>
    </row>
    <row r="7">
      <c r="A7" s="4" t="inlineStr">
        <is>
          <t>Proceeds from warrant exercise, including portion attributable to related party | $</t>
        </is>
      </c>
      <c r="B7" s="12" t="n">
        <v>44.6</v>
      </c>
    </row>
    <row r="8">
      <c r="A8" s="4" t="inlineStr">
        <is>
          <t>Silverback warrant</t>
        </is>
      </c>
    </row>
    <row r="9">
      <c r="A9" s="3" t="inlineStr">
        <is>
          <t>Class of Warrant or Right [Line Items]</t>
        </is>
      </c>
    </row>
    <row r="10">
      <c r="A10" s="4" t="inlineStr">
        <is>
          <t>Class of warrant or right, outstanding (in shares)</t>
        </is>
      </c>
      <c r="B10" s="5" t="n">
        <v>1000000</v>
      </c>
    </row>
    <row r="11">
      <c r="A11" s="4" t="inlineStr">
        <is>
          <t>Exercise price per share (in dollars per share) | $ / shares</t>
        </is>
      </c>
      <c r="B11" s="8" t="n">
        <v>3.25</v>
      </c>
    </row>
    <row r="12">
      <c r="A12" s="4" t="inlineStr">
        <is>
          <t>January 2020 warrant exercise right shares</t>
        </is>
      </c>
    </row>
    <row r="13">
      <c r="A13" s="3" t="inlineStr">
        <is>
          <t>Class of Warrant or Right [Line Items]</t>
        </is>
      </c>
    </row>
    <row r="14">
      <c r="A14" s="4" t="inlineStr">
        <is>
          <t>Class of warrant or right, outstanding (in shares)</t>
        </is>
      </c>
      <c r="B14" s="5" t="n">
        <v>4209608</v>
      </c>
    </row>
    <row r="15">
      <c r="A15" s="4" t="inlineStr">
        <is>
          <t>Exercise price per share (in dollars per share) | $ / shares</t>
        </is>
      </c>
      <c r="B15" s="8" t="n">
        <v>2.87</v>
      </c>
    </row>
    <row r="16">
      <c r="A16" s="4" t="inlineStr">
        <is>
          <t>October 2019 Naxyris warrant</t>
        </is>
      </c>
    </row>
    <row r="17">
      <c r="A17" s="3" t="inlineStr">
        <is>
          <t>Class of Warrant or Right [Line Items]</t>
        </is>
      </c>
    </row>
    <row r="18">
      <c r="A18" s="4" t="inlineStr">
        <is>
          <t>Class of warrant or right, outstanding (in shares)</t>
        </is>
      </c>
      <c r="B18" s="5" t="n">
        <v>2000000</v>
      </c>
    </row>
    <row r="19">
      <c r="A19" s="4" t="inlineStr">
        <is>
          <t>Exercise price per share (in dollars per share) | $ / shares</t>
        </is>
      </c>
      <c r="B19" s="8" t="n">
        <v>3.87</v>
      </c>
    </row>
    <row r="20">
      <c r="A20" s="4" t="inlineStr">
        <is>
          <t>May 2019 6.50% Note Exchange warrants</t>
        </is>
      </c>
    </row>
    <row r="21">
      <c r="A21" s="3" t="inlineStr">
        <is>
          <t>Class of Warrant or Right [Line Items]</t>
        </is>
      </c>
    </row>
    <row r="22">
      <c r="A22" s="4" t="inlineStr">
        <is>
          <t>Class of warrant or right, outstanding (in shares)</t>
        </is>
      </c>
      <c r="B22" s="5" t="n">
        <v>960225</v>
      </c>
    </row>
    <row r="23">
      <c r="A23" s="4" t="inlineStr">
        <is>
          <t>Exercise price per share (in dollars per share) | $ / shares</t>
        </is>
      </c>
      <c r="B23" s="8" t="n">
        <v>2.87</v>
      </c>
    </row>
    <row r="24">
      <c r="A24" s="4" t="inlineStr">
        <is>
          <t>May 2017 cash warrants</t>
        </is>
      </c>
    </row>
    <row r="25">
      <c r="A25" s="3" t="inlineStr">
        <is>
          <t>Class of Warrant or Right [Line Items]</t>
        </is>
      </c>
    </row>
    <row r="26">
      <c r="A26" s="4" t="inlineStr">
        <is>
          <t>Class of warrant or right, outstanding (in shares)</t>
        </is>
      </c>
      <c r="B26" s="5" t="n">
        <v>1863056</v>
      </c>
    </row>
    <row r="27">
      <c r="A27" s="4" t="inlineStr">
        <is>
          <t>Exercise price per share (in dollars per share) | $ / shares</t>
        </is>
      </c>
      <c r="B27" s="8" t="n">
        <v>2.87</v>
      </c>
    </row>
    <row r="28">
      <c r="A28" s="4" t="inlineStr">
        <is>
          <t>May 2017 dilution warrants</t>
        </is>
      </c>
    </row>
    <row r="29">
      <c r="A29" s="3" t="inlineStr">
        <is>
          <t>Class of Warrant or Right [Line Items]</t>
        </is>
      </c>
    </row>
    <row r="30">
      <c r="A30" s="4" t="inlineStr">
        <is>
          <t>Class of warrant or right, outstanding (in shares)</t>
        </is>
      </c>
      <c r="B30" s="5" t="n">
        <v>56910</v>
      </c>
    </row>
    <row r="31">
      <c r="A31" s="4" t="inlineStr">
        <is>
          <t>Exercise price per share (in dollars per share) | $ / shares</t>
        </is>
      </c>
      <c r="B31" s="6" t="n">
        <v>0</v>
      </c>
    </row>
    <row r="32">
      <c r="A32" s="4" t="inlineStr">
        <is>
          <t>July 2015 related party debt exchange</t>
        </is>
      </c>
    </row>
    <row r="33">
      <c r="A33" s="3" t="inlineStr">
        <is>
          <t>Class of Warrant or Right [Line Items]</t>
        </is>
      </c>
    </row>
    <row r="34">
      <c r="A34" s="4" t="inlineStr">
        <is>
          <t>Class of warrant or right, outstanding (in shares)</t>
        </is>
      </c>
      <c r="B34" s="5" t="n">
        <v>58690</v>
      </c>
    </row>
    <row r="35">
      <c r="A35" s="4" t="inlineStr">
        <is>
          <t>Exercise price per share (in dollars per share) | $ / shares</t>
        </is>
      </c>
      <c r="B35" s="8" t="n">
        <v>0.15</v>
      </c>
    </row>
    <row r="36">
      <c r="A36" s="4" t="inlineStr">
        <is>
          <t>Other</t>
        </is>
      </c>
    </row>
    <row r="37">
      <c r="A37" s="3" t="inlineStr">
        <is>
          <t>Class of Warrant or Right [Line Items]</t>
        </is>
      </c>
    </row>
    <row r="38">
      <c r="A38" s="4" t="inlineStr">
        <is>
          <t>Class of warrant or right, outstanding (in shares)</t>
        </is>
      </c>
      <c r="B38" s="5" t="n">
        <v>1406</v>
      </c>
    </row>
    <row r="39">
      <c r="A39" s="4" t="inlineStr">
        <is>
          <t>Exercise price per share (in dollars per share) | $ / shares</t>
        </is>
      </c>
      <c r="B39" s="8" t="n">
        <v>160.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Narrative (Details) - USD ($) $ in Thousands</t>
        </is>
      </c>
      <c r="B1" s="2" t="inlineStr">
        <is>
          <t>May 07, 2021</t>
        </is>
      </c>
      <c r="C1" s="2" t="inlineStr">
        <is>
          <t>Jun. 30, 2021</t>
        </is>
      </c>
    </row>
    <row r="2">
      <c r="A2" s="3" t="inlineStr">
        <is>
          <t>Business Acquisition [Line Items]</t>
        </is>
      </c>
    </row>
    <row r="3">
      <c r="A3" s="4" t="inlineStr">
        <is>
          <t>Contingent consideration</t>
        </is>
      </c>
      <c r="C3" s="6" t="n">
        <v>8100</v>
      </c>
    </row>
    <row r="4">
      <c r="A4" s="4" t="inlineStr">
        <is>
          <t>Upland 1, LLC</t>
        </is>
      </c>
    </row>
    <row r="5">
      <c r="A5" s="3" t="inlineStr">
        <is>
          <t>Business Acquisition [Line Items]</t>
        </is>
      </c>
    </row>
    <row r="6">
      <c r="A6" s="4" t="inlineStr">
        <is>
          <t>Percentage of voting interests acquired</t>
        </is>
      </c>
      <c r="B6" s="4" t="inlineStr">
        <is>
          <t>100.00%</t>
        </is>
      </c>
    </row>
    <row r="7">
      <c r="A7" s="4" t="inlineStr">
        <is>
          <t>Consideration transferred</t>
        </is>
      </c>
      <c r="B7" s="6" t="n">
        <v>11581</v>
      </c>
    </row>
    <row r="8">
      <c r="A8" s="4" t="inlineStr">
        <is>
          <t>Target range</t>
        </is>
      </c>
      <c r="B8" s="4" t="inlineStr">
        <is>
          <t>100.00%</t>
        </is>
      </c>
    </row>
    <row r="9">
      <c r="A9" s="4" t="inlineStr">
        <is>
          <t>Range of outcomes, value, low</t>
        </is>
      </c>
      <c r="B9" s="6" t="n">
        <v>0</v>
      </c>
    </row>
    <row r="10">
      <c r="A10" s="4" t="inlineStr">
        <is>
          <t>Range of outcomes, value, high</t>
        </is>
      </c>
      <c r="B10" s="5" t="n">
        <v>70000</v>
      </c>
    </row>
    <row r="11">
      <c r="A11" s="4" t="inlineStr">
        <is>
          <t>Contingent consideration, liability, annual payment</t>
        </is>
      </c>
      <c r="B11" s="6" t="n">
        <v>10000</v>
      </c>
    </row>
    <row r="12">
      <c r="A12" s="4" t="inlineStr">
        <is>
          <t>Business Combination, Contingent Consideration, Liability, Annual Payment, Term</t>
        </is>
      </c>
      <c r="B12" s="4" t="inlineStr">
        <is>
          <t>6 years</t>
        </is>
      </c>
    </row>
    <row r="13">
      <c r="A13" s="4" t="inlineStr">
        <is>
          <t>Contingent consideration, liability, one-time payment</t>
        </is>
      </c>
      <c r="B13" s="6" t="n">
        <v>10000</v>
      </c>
    </row>
    <row r="14">
      <c r="A14" s="4" t="inlineStr">
        <is>
          <t>Contingent consideration</t>
        </is>
      </c>
      <c r="B14" s="5" t="n">
        <v>70000</v>
      </c>
    </row>
    <row r="15">
      <c r="A15" s="4" t="inlineStr">
        <is>
          <t>Purchase consideration</t>
        </is>
      </c>
      <c r="B15" s="5" t="n">
        <v>11581</v>
      </c>
    </row>
    <row r="16">
      <c r="A16" s="4" t="inlineStr">
        <is>
          <t>Acquisition-related costs</t>
        </is>
      </c>
      <c r="B16" s="6"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0" customWidth="1" min="2" max="2"/>
  </cols>
  <sheetData>
    <row r="1">
      <c r="A1" s="1" t="inlineStr">
        <is>
          <t>Acquisitions - Purchase Consideration (Details) - Upland 1, LLC $ in Thousands</t>
        </is>
      </c>
      <c r="B1" s="2" t="inlineStr">
        <is>
          <t>May 07, 2021USD ($)</t>
        </is>
      </c>
    </row>
    <row r="2">
      <c r="A2" s="3" t="inlineStr">
        <is>
          <t>Business Acquisition [Line Items]</t>
        </is>
      </c>
    </row>
    <row r="3">
      <c r="A3" s="4" t="inlineStr">
        <is>
          <t>Cash payments</t>
        </is>
      </c>
      <c r="B3" s="6" t="n">
        <v>314</v>
      </c>
    </row>
    <row r="4">
      <c r="A4" s="4" t="inlineStr">
        <is>
          <t>Amyris common stock value</t>
        </is>
      </c>
      <c r="B4" s="5" t="n">
        <v>3167</v>
      </c>
    </row>
    <row r="5">
      <c r="A5" s="4" t="inlineStr">
        <is>
          <t>Contingent consideration</t>
        </is>
      </c>
      <c r="B5" s="5" t="n">
        <v>70000</v>
      </c>
    </row>
    <row r="6">
      <c r="A6" s="4" t="inlineStr">
        <is>
          <t>Amyris common stock value</t>
        </is>
      </c>
      <c r="B6" s="5" t="n">
        <v>73167</v>
      </c>
    </row>
    <row r="7">
      <c r="A7" s="4" t="inlineStr">
        <is>
          <t>Fair value adjustments</t>
        </is>
      </c>
      <c r="B7" s="5" t="n">
        <v>-61900</v>
      </c>
    </row>
    <row r="8">
      <c r="A8" s="4" t="inlineStr">
        <is>
          <t>Total consideration, Paid at Closing</t>
        </is>
      </c>
      <c r="B8" s="5" t="n">
        <v>3481</v>
      </c>
    </row>
    <row r="9">
      <c r="A9" s="4" t="inlineStr">
        <is>
          <t>Total consideration, Contingent Consideration</t>
        </is>
      </c>
      <c r="B9" s="5" t="n">
        <v>8100</v>
      </c>
    </row>
    <row r="10">
      <c r="A10" s="4" t="inlineStr">
        <is>
          <t>Total consideration, Total</t>
        </is>
      </c>
      <c r="B10" s="6" t="n">
        <v>115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s>
  <sheetData>
    <row r="1">
      <c r="A1" s="1" t="inlineStr">
        <is>
          <t>Acquisitions - Allocation (Details) - USD ($) $ in Thousands</t>
        </is>
      </c>
      <c r="B1" s="2" t="inlineStr">
        <is>
          <t>Jun. 30, 2021</t>
        </is>
      </c>
      <c r="C1" s="2" t="inlineStr">
        <is>
          <t>May 07, 2021</t>
        </is>
      </c>
      <c r="D1" s="2" t="inlineStr">
        <is>
          <t>Dec. 31, 2020</t>
        </is>
      </c>
    </row>
    <row r="2">
      <c r="A2" s="3" t="inlineStr">
        <is>
          <t>Business Acquisition [Line Items]</t>
        </is>
      </c>
    </row>
    <row r="3">
      <c r="A3" s="4" t="inlineStr">
        <is>
          <t>Goodwill</t>
        </is>
      </c>
      <c r="B3" s="6" t="n">
        <v>4013</v>
      </c>
      <c r="D3" s="6" t="n">
        <v>0</v>
      </c>
    </row>
    <row r="4">
      <c r="A4" s="4" t="inlineStr">
        <is>
          <t>Upland 1, LLC</t>
        </is>
      </c>
    </row>
    <row r="5">
      <c r="A5" s="3" t="inlineStr">
        <is>
          <t>Business Acquisition [Line Items]</t>
        </is>
      </c>
    </row>
    <row r="6">
      <c r="A6" s="4" t="inlineStr">
        <is>
          <t>Net tangible assets</t>
        </is>
      </c>
      <c r="C6" s="6" t="n">
        <v>-540</v>
      </c>
    </row>
    <row r="7">
      <c r="A7" s="4" t="inlineStr">
        <is>
          <t>Goodwill</t>
        </is>
      </c>
      <c r="C7" s="5" t="n">
        <v>4014</v>
      </c>
    </row>
    <row r="8">
      <c r="A8" s="4" t="inlineStr">
        <is>
          <t>Total consideration</t>
        </is>
      </c>
      <c r="C8" s="5" t="n">
        <v>11581</v>
      </c>
    </row>
    <row r="9">
      <c r="A9" s="4" t="inlineStr">
        <is>
          <t>Upland 1, LLC | Trademarks, trade names and other intellectual property</t>
        </is>
      </c>
    </row>
    <row r="10">
      <c r="A10" s="3" t="inlineStr">
        <is>
          <t>Business Acquisition [Line Items]</t>
        </is>
      </c>
    </row>
    <row r="11">
      <c r="A11" s="4" t="inlineStr">
        <is>
          <t>Intangible assets, other than goodwill</t>
        </is>
      </c>
      <c r="C11" s="5" t="n">
        <v>6949</v>
      </c>
    </row>
    <row r="12">
      <c r="A12" s="4" t="inlineStr">
        <is>
          <t>Upland 1, LLC | Customer relationships</t>
        </is>
      </c>
    </row>
    <row r="13">
      <c r="A13" s="3" t="inlineStr">
        <is>
          <t>Business Acquisition [Line Items]</t>
        </is>
      </c>
    </row>
    <row r="14">
      <c r="A14" s="4" t="inlineStr">
        <is>
          <t>Intangible assets, other than goodwill</t>
        </is>
      </c>
      <c r="C14" s="6" t="n">
        <v>11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Calculation of Basic and Diluted Net Loss Per Share of Common Stock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Amyris, Inc.</t>
        </is>
      </c>
      <c r="B4" s="6" t="n">
        <v>15381</v>
      </c>
      <c r="C4" s="6" t="n">
        <v>-110422</v>
      </c>
      <c r="D4" s="6" t="n">
        <v>-275870</v>
      </c>
      <c r="E4" s="6" t="n">
        <v>-198266</v>
      </c>
    </row>
    <row r="5">
      <c r="A5" s="4" t="inlineStr">
        <is>
          <t>Less: (income) loss allocated to participating securities</t>
        </is>
      </c>
      <c r="B5" s="5" t="n">
        <v>-13</v>
      </c>
      <c r="C5" s="5" t="n">
        <v>6361</v>
      </c>
      <c r="D5" s="5" t="n">
        <v>1086</v>
      </c>
      <c r="E5" s="5" t="n">
        <v>7435</v>
      </c>
    </row>
    <row r="6">
      <c r="A6" s="4" t="inlineStr">
        <is>
          <t>Net income (loss) attributable to Amyris, Inc. common stockholders, basic</t>
        </is>
      </c>
      <c r="B6" s="5" t="n">
        <v>15368</v>
      </c>
      <c r="C6" s="5" t="n">
        <v>-104061</v>
      </c>
      <c r="D6" s="5" t="n">
        <v>-274784</v>
      </c>
      <c r="E6" s="5" t="n">
        <v>-190831</v>
      </c>
    </row>
    <row r="7">
      <c r="A7" s="4" t="inlineStr">
        <is>
          <t>Adjustment to earnings allocated to participating securities</t>
        </is>
      </c>
      <c r="B7" s="5" t="n">
        <v>13</v>
      </c>
    </row>
    <row r="8">
      <c r="A8" s="4" t="inlineStr">
        <is>
          <t>Interest on convertible debt</t>
        </is>
      </c>
      <c r="B8" s="5" t="n">
        <v>902</v>
      </c>
    </row>
    <row r="9">
      <c r="A9" s="4" t="inlineStr">
        <is>
          <t>Gain from change in fair value and extinguishment of debt</t>
        </is>
      </c>
      <c r="B9" s="5" t="n">
        <v>-71067</v>
      </c>
    </row>
    <row r="10">
      <c r="A10" s="4" t="inlineStr">
        <is>
          <t>Net income (loss) attributable to Amyris, Inc. common stockholders, diluted</t>
        </is>
      </c>
      <c r="B10" s="6" t="n">
        <v>-54784</v>
      </c>
      <c r="C10" s="6" t="n">
        <v>-104061</v>
      </c>
      <c r="D10" s="6" t="n">
        <v>-274784</v>
      </c>
      <c r="E10" s="6" t="n">
        <v>-190831</v>
      </c>
    </row>
    <row r="11">
      <c r="A11" s="3" t="inlineStr">
        <is>
          <t>Denominator:</t>
        </is>
      </c>
    </row>
    <row r="12">
      <c r="A12" s="4" t="inlineStr">
        <is>
          <t>Weighted-average shares of common stock outstanding used in computing net income (loss) per share of common stock, basic (in shares)</t>
        </is>
      </c>
      <c r="B12" s="5" t="n">
        <v>320088143</v>
      </c>
      <c r="C12" s="5" t="n">
        <v>184827330</v>
      </c>
      <c r="D12" s="5" t="n">
        <v>279819520</v>
      </c>
      <c r="E12" s="5" t="n">
        <v>169946482</v>
      </c>
    </row>
    <row r="13">
      <c r="A13" s="4" t="inlineStr">
        <is>
          <t>Net income (loss) per share attributable to common stockholders, basic (in dollars per share)</t>
        </is>
      </c>
      <c r="B13" s="8" t="n">
        <v>0.05</v>
      </c>
      <c r="C13" s="8" t="n">
        <v>-0.5600000000000001</v>
      </c>
      <c r="D13" s="8" t="n">
        <v>-0.98</v>
      </c>
      <c r="E13" s="8" t="n">
        <v>-1.12</v>
      </c>
    </row>
    <row r="14">
      <c r="A14" s="4" t="inlineStr">
        <is>
          <t>Weighted-average shares of preferred stock outstanding (in shares)</t>
        </is>
      </c>
      <c r="B14" s="5" t="n">
        <v>277666</v>
      </c>
      <c r="C14" s="5" t="n">
        <v>0</v>
      </c>
      <c r="D14" s="5" t="n">
        <v>0</v>
      </c>
      <c r="E14" s="5" t="n">
        <v>0</v>
      </c>
    </row>
    <row r="15">
      <c r="A15" s="4" t="inlineStr">
        <is>
          <t>Effect of dilutive convertible debt (in shares)</t>
        </is>
      </c>
      <c r="B15" s="5" t="n">
        <v>18442040</v>
      </c>
      <c r="C15" s="5" t="n">
        <v>0</v>
      </c>
      <c r="D15" s="5" t="n">
        <v>0</v>
      </c>
      <c r="E15" s="5" t="n">
        <v>0</v>
      </c>
    </row>
    <row r="16">
      <c r="A16" s="4" t="inlineStr">
        <is>
          <t>Weighted-average shares of common stock outstanding used in computing net loss per share of common stock, diluted (in shares)</t>
        </is>
      </c>
      <c r="B16" s="5" t="n">
        <v>338807849</v>
      </c>
      <c r="C16" s="5" t="n">
        <v>184827330</v>
      </c>
      <c r="D16" s="5" t="n">
        <v>279819520</v>
      </c>
      <c r="E16" s="5" t="n">
        <v>169946482</v>
      </c>
    </row>
    <row r="17">
      <c r="A17" s="4" t="inlineStr">
        <is>
          <t>Net Loss per share attributable to common stockholders, diluted (in dollars per share)</t>
        </is>
      </c>
      <c r="B17" s="8" t="n">
        <v>-0.16</v>
      </c>
      <c r="C17" s="8" t="n">
        <v>-0.5600000000000001</v>
      </c>
      <c r="D17" s="8" t="n">
        <v>-0.98</v>
      </c>
      <c r="E17" s="8" t="n">
        <v>-1.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potentially dilutive securities excluded from computation of diluted loss per share (in shares)</t>
        </is>
      </c>
      <c r="B4" s="5" t="n">
        <v>24588418</v>
      </c>
      <c r="C4" s="5" t="n">
        <v>63764401</v>
      </c>
      <c r="D4" s="5" t="n">
        <v>41268752</v>
      </c>
      <c r="E4" s="5" t="n">
        <v>63764401</v>
      </c>
    </row>
    <row r="5">
      <c r="A5" s="4" t="inlineStr">
        <is>
          <t>Period-end common stock warrants</t>
        </is>
      </c>
    </row>
    <row r="6">
      <c r="A6" s="3" t="inlineStr">
        <is>
          <t>Antidilutive Securities Excluded from Computation of Earnings Per Share [Line Items]</t>
        </is>
      </c>
    </row>
    <row r="7">
      <c r="A7" s="4" t="inlineStr">
        <is>
          <t>Total potentially dilutive securities excluded from computation of diluted loss per share (in shares)</t>
        </is>
      </c>
      <c r="B7" s="5" t="n">
        <v>10034295</v>
      </c>
      <c r="C7" s="5" t="n">
        <v>43298741</v>
      </c>
      <c r="D7" s="5" t="n">
        <v>10034295</v>
      </c>
      <c r="E7" s="5" t="n">
        <v>43298741</v>
      </c>
    </row>
    <row r="8">
      <c r="A8" s="4" t="inlineStr">
        <is>
          <t>Convertible promissory notes</t>
        </is>
      </c>
    </row>
    <row r="9">
      <c r="A9" s="3" t="inlineStr">
        <is>
          <t>Antidilutive Securities Excluded from Computation of Earnings Per Share [Line Items]</t>
        </is>
      </c>
    </row>
    <row r="10">
      <c r="A10" s="4" t="inlineStr">
        <is>
          <t>Total potentially dilutive securities excluded from computation of diluted loss per share (in shares)</t>
        </is>
      </c>
      <c r="B10" s="5" t="n">
        <v>0</v>
      </c>
      <c r="C10" s="5" t="n">
        <v>8574399</v>
      </c>
      <c r="D10" s="5" t="n">
        <v>16680334</v>
      </c>
      <c r="E10" s="5" t="n">
        <v>8574399</v>
      </c>
    </row>
    <row r="11">
      <c r="A11" s="4" t="inlineStr">
        <is>
          <t>Period-end stock options to purchase common stock</t>
        </is>
      </c>
    </row>
    <row r="12">
      <c r="A12" s="3" t="inlineStr">
        <is>
          <t>Antidilutive Securities Excluded from Computation of Earnings Per Share [Line Items]</t>
        </is>
      </c>
    </row>
    <row r="13">
      <c r="A13" s="4" t="inlineStr">
        <is>
          <t>Total potentially dilutive securities excluded from computation of diluted loss per share (in shares)</t>
        </is>
      </c>
      <c r="B13" s="5" t="n">
        <v>6357163</v>
      </c>
      <c r="C13" s="5" t="n">
        <v>5479334</v>
      </c>
      <c r="D13" s="5" t="n">
        <v>6357163</v>
      </c>
      <c r="E13" s="5" t="n">
        <v>5479334</v>
      </c>
    </row>
    <row r="14">
      <c r="A14" s="4" t="inlineStr">
        <is>
          <t>Period-end restricted stock units</t>
        </is>
      </c>
    </row>
    <row r="15">
      <c r="A15" s="3" t="inlineStr">
        <is>
          <t>Antidilutive Securities Excluded from Computation of Earnings Per Share [Line Items]</t>
        </is>
      </c>
    </row>
    <row r="16">
      <c r="A16" s="4" t="inlineStr">
        <is>
          <t>Total potentially dilutive securities excluded from computation of diluted loss per share (in shares)</t>
        </is>
      </c>
      <c r="B16" s="5" t="n">
        <v>8196960</v>
      </c>
      <c r="C16" s="5" t="n">
        <v>4468266</v>
      </c>
      <c r="D16" s="5" t="n">
        <v>8196960</v>
      </c>
      <c r="E16" s="5" t="n">
        <v>4468266</v>
      </c>
    </row>
    <row r="17">
      <c r="A17" s="4" t="inlineStr">
        <is>
          <t>Period-end preferred stock</t>
        </is>
      </c>
    </row>
    <row r="18">
      <c r="A18" s="3" t="inlineStr">
        <is>
          <t>Antidilutive Securities Excluded from Computation of Earnings Per Share [Line Items]</t>
        </is>
      </c>
    </row>
    <row r="19">
      <c r="A19" s="4" t="inlineStr">
        <is>
          <t>Total potentially dilutive securities excluded from computation of diluted loss per share (in shares)</t>
        </is>
      </c>
      <c r="B19" s="5" t="n">
        <v>0</v>
      </c>
      <c r="C19" s="5" t="n">
        <v>1943661</v>
      </c>
      <c r="D19" s="5" t="n">
        <v>0</v>
      </c>
      <c r="E19" s="5" t="n">
        <v>19436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 width="24" customWidth="1" min="8" max="8"/>
  </cols>
  <sheetData>
    <row r="1">
      <c r="A1" s="1" t="inlineStr">
        <is>
          <t>Condensed Consolidated Statements of Stockholders' Deficit and Mezzanine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alance (in shares) at Dec. 31, 2019</t>
        </is>
      </c>
      <c r="C2" s="5" t="n">
        <v>8280</v>
      </c>
      <c r="D2" s="5" t="n">
        <v>117742677</v>
      </c>
    </row>
    <row r="3">
      <c r="A3" s="4" t="inlineStr">
        <is>
          <t>Balance at Dec. 31, 2019</t>
        </is>
      </c>
      <c r="B3" s="6" t="n">
        <v>-255168</v>
      </c>
      <c r="C3" s="6" t="n">
        <v>0</v>
      </c>
      <c r="D3" s="6" t="n">
        <v>12</v>
      </c>
      <c r="E3" s="6" t="n">
        <v>1543668</v>
      </c>
      <c r="F3" s="6" t="n">
        <v>-43804</v>
      </c>
      <c r="G3" s="6" t="n">
        <v>-1755653</v>
      </c>
      <c r="H3" s="6" t="n">
        <v>609</v>
      </c>
    </row>
    <row r="4">
      <c r="A4" s="3" t="inlineStr">
        <is>
          <t>Increase (Decrease) in Stockholders' Equity [Roll Forward]</t>
        </is>
      </c>
    </row>
    <row r="5">
      <c r="A5" s="4" t="inlineStr">
        <is>
          <t>Issuance of common stock and payment of minimum employee taxes withheld upon net share settlement of restricted stock (in shares)</t>
        </is>
      </c>
      <c r="D5" s="5" t="n">
        <v>495581</v>
      </c>
    </row>
    <row r="6">
      <c r="A6" s="4" t="inlineStr">
        <is>
          <t>Issuance of common stock and payment of minimum employee taxes withheld upon net share settlement of restricted stock</t>
        </is>
      </c>
      <c r="B6" s="5" t="n">
        <v>-8</v>
      </c>
      <c r="E6" s="5" t="n">
        <v>-8</v>
      </c>
    </row>
    <row r="7">
      <c r="A7" s="4" t="inlineStr">
        <is>
          <t>Issuance of common stock and warrants upon conversion of debt principal (in shares)</t>
        </is>
      </c>
      <c r="D7" s="5" t="n">
        <v>6337594</v>
      </c>
    </row>
    <row r="8">
      <c r="A8" s="4" t="inlineStr">
        <is>
          <t>Issuance of common stock and warrants upon conversion of debt principal</t>
        </is>
      </c>
      <c r="B8" s="5" t="n">
        <v>21260</v>
      </c>
      <c r="D8" s="6" t="n">
        <v>1</v>
      </c>
      <c r="E8" s="5" t="n">
        <v>21259</v>
      </c>
    </row>
    <row r="9">
      <c r="A9" s="4" t="inlineStr">
        <is>
          <t>Issuance of common stock upon exercise of warrants (in shares)</t>
        </is>
      </c>
      <c r="D9" s="5" t="n">
        <v>1160929</v>
      </c>
    </row>
    <row r="10">
      <c r="A10" s="4" t="inlineStr">
        <is>
          <t>Issuance of common stock upon exercise of warrants</t>
        </is>
      </c>
      <c r="B10" s="5" t="n">
        <v>3332</v>
      </c>
      <c r="E10" s="5" t="n">
        <v>3332</v>
      </c>
    </row>
    <row r="11">
      <c r="A11" s="4" t="inlineStr">
        <is>
          <t>Issuance of common stock upon exercise of warrants - related party (in shares)</t>
        </is>
      </c>
      <c r="D11" s="5" t="n">
        <v>24165166</v>
      </c>
    </row>
    <row r="12">
      <c r="A12" s="4" t="inlineStr">
        <is>
          <t>Issuance of common stock upon exercise of warrants - related party</t>
        </is>
      </c>
      <c r="B12" s="5" t="n">
        <v>68765</v>
      </c>
      <c r="D12" s="6" t="n">
        <v>2</v>
      </c>
      <c r="E12" s="5" t="n">
        <v>68763</v>
      </c>
    </row>
    <row r="13">
      <c r="A13" s="4" t="inlineStr">
        <is>
          <t>Issuance of common stock in private placement (in shares)</t>
        </is>
      </c>
      <c r="D13" s="5" t="n">
        <v>3484321</v>
      </c>
    </row>
    <row r="14">
      <c r="A14" s="4" t="inlineStr">
        <is>
          <t>Issuance of common stock in private placement</t>
        </is>
      </c>
      <c r="B14" s="5" t="n">
        <v>10000</v>
      </c>
      <c r="E14" s="5" t="n">
        <v>10000</v>
      </c>
    </row>
    <row r="15">
      <c r="A15" s="4" t="inlineStr">
        <is>
          <t>Issuance of common stock in private placement - related party (in shares)</t>
        </is>
      </c>
      <c r="D15" s="5" t="n">
        <v>10505652</v>
      </c>
    </row>
    <row r="16">
      <c r="A16" s="4" t="inlineStr">
        <is>
          <t>Issuance of common stock in private placement - related party</t>
        </is>
      </c>
      <c r="B16" s="5" t="n">
        <v>27189</v>
      </c>
      <c r="D16" s="6" t="n">
        <v>1</v>
      </c>
      <c r="E16" s="5" t="n">
        <v>27188</v>
      </c>
    </row>
    <row r="17">
      <c r="A17" s="4" t="inlineStr">
        <is>
          <t>Exercise of common stock rights warrant - related party</t>
        </is>
      </c>
      <c r="B17" s="5" t="n">
        <v>15000</v>
      </c>
      <c r="E17" s="5" t="n">
        <v>15000</v>
      </c>
    </row>
    <row r="18">
      <c r="A18" s="4" t="inlineStr">
        <is>
          <t>Issuance of common stock right warrant - related party</t>
        </is>
      </c>
      <c r="B18" s="5" t="n">
        <v>8904</v>
      </c>
      <c r="E18" s="5" t="n">
        <v>8904</v>
      </c>
    </row>
    <row r="19">
      <c r="A19" s="4" t="inlineStr">
        <is>
          <t>Modification of previously issued common stock warrants</t>
        </is>
      </c>
      <c r="B19" s="5" t="n">
        <v>1286</v>
      </c>
      <c r="E19" s="5" t="n">
        <v>1286</v>
      </c>
    </row>
    <row r="20">
      <c r="A20" s="4" t="inlineStr">
        <is>
          <t>Derecognition of liability warrants to equity</t>
        </is>
      </c>
      <c r="B20" s="5" t="n">
        <v>5200</v>
      </c>
      <c r="E20" s="5" t="n">
        <v>5200</v>
      </c>
    </row>
    <row r="21">
      <c r="A21" s="4" t="inlineStr">
        <is>
          <t>Stock-based compensation</t>
        </is>
      </c>
      <c r="B21" s="5" t="n">
        <v>3504</v>
      </c>
      <c r="E21" s="5" t="n">
        <v>3504</v>
      </c>
    </row>
    <row r="22">
      <c r="A22" s="4" t="inlineStr">
        <is>
          <t>Foreign currency translation adjustment</t>
        </is>
      </c>
      <c r="B22" s="5" t="n">
        <v>-2549</v>
      </c>
      <c r="F22" s="5" t="n">
        <v>-2549</v>
      </c>
    </row>
    <row r="23">
      <c r="A23" s="4" t="inlineStr">
        <is>
          <t>Net loss attributable to Amyris, Inc.</t>
        </is>
      </c>
      <c r="B23" s="5" t="n">
        <v>-87844</v>
      </c>
      <c r="G23" s="5" t="n">
        <v>-87844</v>
      </c>
    </row>
    <row r="24">
      <c r="A24" s="4" t="inlineStr">
        <is>
          <t>Balance (in shares) at Mar. 31, 2020</t>
        </is>
      </c>
      <c r="C24" s="5" t="n">
        <v>8280</v>
      </c>
      <c r="D24" s="5" t="n">
        <v>163891920</v>
      </c>
    </row>
    <row r="25">
      <c r="A25" s="4" t="inlineStr">
        <is>
          <t>Balance at Mar. 31, 2020</t>
        </is>
      </c>
      <c r="B25" s="5" t="n">
        <v>-181129</v>
      </c>
      <c r="C25" s="6" t="n">
        <v>0</v>
      </c>
      <c r="D25" s="6" t="n">
        <v>16</v>
      </c>
      <c r="E25" s="5" t="n">
        <v>1708096</v>
      </c>
      <c r="F25" s="5" t="n">
        <v>-46353</v>
      </c>
      <c r="G25" s="5" t="n">
        <v>-1843497</v>
      </c>
      <c r="H25" s="5" t="n">
        <v>609</v>
      </c>
    </row>
    <row r="26">
      <c r="A26" s="4" t="inlineStr">
        <is>
          <t>Beginning balance, contingently redeemable common stock at Dec. 31, 2019</t>
        </is>
      </c>
      <c r="B26" s="5" t="n">
        <v>5000</v>
      </c>
    </row>
    <row r="27">
      <c r="A27" s="4" t="inlineStr">
        <is>
          <t>Ending balance, contingently redeemable common stock at Mar. 31, 2020</t>
        </is>
      </c>
      <c r="B27" s="5" t="n">
        <v>5000</v>
      </c>
    </row>
    <row r="28">
      <c r="A28" s="4" t="inlineStr">
        <is>
          <t>Balance (in shares) at Dec. 31, 2019</t>
        </is>
      </c>
      <c r="C28" s="5" t="n">
        <v>8280</v>
      </c>
      <c r="D28" s="5" t="n">
        <v>117742677</v>
      </c>
    </row>
    <row r="29">
      <c r="A29" s="4" t="inlineStr">
        <is>
          <t>Balance at Dec. 31, 2019</t>
        </is>
      </c>
      <c r="B29" s="6" t="n">
        <v>-255168</v>
      </c>
      <c r="C29" s="6" t="n">
        <v>0</v>
      </c>
      <c r="D29" s="6" t="n">
        <v>12</v>
      </c>
      <c r="E29" s="5" t="n">
        <v>1543668</v>
      </c>
      <c r="F29" s="5" t="n">
        <v>-43804</v>
      </c>
      <c r="G29" s="5" t="n">
        <v>-1755653</v>
      </c>
      <c r="H29" s="5" t="n">
        <v>609</v>
      </c>
    </row>
    <row r="30">
      <c r="A30" s="3" t="inlineStr">
        <is>
          <t>Increase (Decrease) in Stockholders' Equity [Roll Forward]</t>
        </is>
      </c>
    </row>
    <row r="31">
      <c r="A31" s="4" t="inlineStr">
        <is>
          <t>Issuance of common stock upon exercise of warrants - related party (in shares)</t>
        </is>
      </c>
      <c r="B31" s="5" t="n">
        <v>24165166</v>
      </c>
    </row>
    <row r="32">
      <c r="A32" s="4" t="inlineStr">
        <is>
          <t>Issuance of common stock upon exercise of warrants - related party</t>
        </is>
      </c>
      <c r="B32" s="6" t="n">
        <v>68765</v>
      </c>
    </row>
    <row r="33">
      <c r="A33" s="4" t="inlineStr">
        <is>
          <t>Issuance of preferred and common stock in private placement, net of issuance costs (in shares)</t>
        </is>
      </c>
      <c r="D33" s="5" t="n">
        <v>10505652</v>
      </c>
    </row>
    <row r="34">
      <c r="A34" s="4" t="inlineStr">
        <is>
          <t>Net loss attributable to Amyris, Inc.</t>
        </is>
      </c>
      <c r="B34" s="5" t="n">
        <v>-196159</v>
      </c>
    </row>
    <row r="35">
      <c r="A35" s="4" t="inlineStr">
        <is>
          <t>Balance (in shares) at Jun. 30, 2020</t>
        </is>
      </c>
      <c r="C35" s="5" t="n">
        <v>110436</v>
      </c>
      <c r="D35" s="5" t="n">
        <v>204618423</v>
      </c>
    </row>
    <row r="36">
      <c r="A36" s="4" t="inlineStr">
        <is>
          <t>Balance at Jun. 30, 2020</t>
        </is>
      </c>
      <c r="B36" s="5" t="n">
        <v>-64639</v>
      </c>
      <c r="C36" s="6" t="n">
        <v>0</v>
      </c>
      <c r="D36" s="6" t="n">
        <v>20</v>
      </c>
      <c r="E36" s="5" t="n">
        <v>1935252</v>
      </c>
      <c r="F36" s="5" t="n">
        <v>-48708</v>
      </c>
      <c r="G36" s="5" t="n">
        <v>-1953919</v>
      </c>
      <c r="H36" s="5" t="n">
        <v>2716</v>
      </c>
    </row>
    <row r="37">
      <c r="A37" s="4" t="inlineStr">
        <is>
          <t>Beginning balance, contingently redeemable common stock at Dec. 31, 2019</t>
        </is>
      </c>
      <c r="B37" s="5" t="n">
        <v>5000</v>
      </c>
    </row>
    <row r="38">
      <c r="A38" s="4" t="inlineStr">
        <is>
          <t>Ending balance, contingently redeemable common stock at Jun. 30, 2020</t>
        </is>
      </c>
      <c r="B38" s="5" t="n">
        <v>5000</v>
      </c>
    </row>
    <row r="39">
      <c r="A39" s="4" t="inlineStr">
        <is>
          <t>Balance (in shares) at Mar. 31, 2020</t>
        </is>
      </c>
      <c r="C39" s="5" t="n">
        <v>8280</v>
      </c>
      <c r="D39" s="5" t="n">
        <v>163891920</v>
      </c>
    </row>
    <row r="40">
      <c r="A40" s="4" t="inlineStr">
        <is>
          <t>Balance at Mar. 31, 2020</t>
        </is>
      </c>
      <c r="B40" s="5" t="n">
        <v>-181129</v>
      </c>
      <c r="C40" s="6" t="n">
        <v>0</v>
      </c>
      <c r="D40" s="6" t="n">
        <v>16</v>
      </c>
      <c r="E40" s="5" t="n">
        <v>1708096</v>
      </c>
      <c r="F40" s="5" t="n">
        <v>-46353</v>
      </c>
      <c r="G40" s="5" t="n">
        <v>-1843497</v>
      </c>
      <c r="H40" s="5" t="n">
        <v>609</v>
      </c>
    </row>
    <row r="41">
      <c r="A41" s="3" t="inlineStr">
        <is>
          <t>Increase (Decrease) in Stockholders' Equity [Roll Forward]</t>
        </is>
      </c>
    </row>
    <row r="42">
      <c r="A42" s="4" t="inlineStr">
        <is>
          <t>Issuance of common stock and payment of minimum employee taxes withheld upon net share settlement of restricted stock (in shares)</t>
        </is>
      </c>
      <c r="D42" s="5" t="n">
        <v>720100</v>
      </c>
    </row>
    <row r="43">
      <c r="A43" s="4" t="inlineStr">
        <is>
          <t>Issuance of common stock and payment of minimum employee taxes withheld upon net share settlement of restricted stock</t>
        </is>
      </c>
      <c r="B43" s="5" t="n">
        <v>-98</v>
      </c>
      <c r="E43" s="5" t="n">
        <v>-98</v>
      </c>
    </row>
    <row r="44">
      <c r="A44" s="4" t="inlineStr">
        <is>
          <t>Issuance of common stock upon exercise of stock options (in shares)</t>
        </is>
      </c>
      <c r="D44" s="5" t="n">
        <v>5227</v>
      </c>
    </row>
    <row r="45">
      <c r="A45" s="4" t="inlineStr">
        <is>
          <t>Issuance of common stock upon exercise of stock options</t>
        </is>
      </c>
      <c r="B45" s="5" t="n">
        <v>16</v>
      </c>
      <c r="E45" s="5" t="n">
        <v>16</v>
      </c>
    </row>
    <row r="46">
      <c r="A46" s="4" t="inlineStr">
        <is>
          <t>Issuance of common stock upon exercise of warrants (in shares)</t>
        </is>
      </c>
      <c r="D46" s="5" t="n">
        <v>132746</v>
      </c>
    </row>
    <row r="47">
      <c r="A47" s="4" t="inlineStr">
        <is>
          <t>Issuance of preferred and common stock in private placement, net of issuance costs (in shares)</t>
        </is>
      </c>
      <c r="C47" s="5" t="n">
        <v>72156</v>
      </c>
      <c r="D47" s="5" t="n">
        <v>32614573</v>
      </c>
    </row>
    <row r="48">
      <c r="A48" s="4" t="inlineStr">
        <is>
          <t>Issuance of preferred and common stock in private placement, net of issuance costs</t>
        </is>
      </c>
      <c r="B48" s="5" t="n">
        <v>160017</v>
      </c>
      <c r="D48" s="6" t="n">
        <v>3</v>
      </c>
      <c r="E48" s="5" t="n">
        <v>160014</v>
      </c>
    </row>
    <row r="49">
      <c r="A49" s="4" t="inlineStr">
        <is>
          <t>Issuance of preferred stock in private placement - related party, net of issuance costs (in shares)</t>
        </is>
      </c>
      <c r="C49" s="5" t="n">
        <v>30000</v>
      </c>
    </row>
    <row r="50">
      <c r="A50" s="4" t="inlineStr">
        <is>
          <t>Issuance of preferred stock in private placement - related party, net of issuance costs</t>
        </is>
      </c>
      <c r="B50" s="5" t="n">
        <v>30000</v>
      </c>
      <c r="E50" s="5" t="n">
        <v>30000</v>
      </c>
    </row>
    <row r="51">
      <c r="A51" s="4" t="inlineStr">
        <is>
          <t>Issuance of common stock subsequent to exercise of common stock rights warrant in previous period - related party (in shares)</t>
        </is>
      </c>
      <c r="D51" s="5" t="n">
        <v>5226481</v>
      </c>
    </row>
    <row r="52">
      <c r="A52" s="4" t="inlineStr">
        <is>
          <t>Issuance of common stock subsequent to exercise of common stock rights warrant in previous period - related party</t>
        </is>
      </c>
      <c r="B52" s="5" t="n">
        <v>0</v>
      </c>
      <c r="D52" s="6" t="n">
        <v>1</v>
      </c>
      <c r="E52" s="5" t="n">
        <v>-1</v>
      </c>
    </row>
    <row r="53">
      <c r="A53" s="4" t="inlineStr">
        <is>
          <t>Fair value of pre-delivery shares released to holder in connection with debt amendment</t>
        </is>
      </c>
      <c r="B53" s="5" t="n">
        <v>10478</v>
      </c>
      <c r="E53" s="5" t="n">
        <v>10478</v>
      </c>
    </row>
    <row r="54">
      <c r="A54" s="4" t="inlineStr">
        <is>
          <t>Derecognition of liability warrants to equity</t>
        </is>
      </c>
      <c r="B54" s="5" t="n">
        <v>6550</v>
      </c>
      <c r="E54" s="5" t="n">
        <v>6550</v>
      </c>
    </row>
    <row r="55">
      <c r="A55" s="4" t="inlineStr">
        <is>
          <t>Fair value of modification to previously issued common stock warrants</t>
        </is>
      </c>
      <c r="B55" s="5" t="n">
        <v>1067</v>
      </c>
      <c r="E55" s="5" t="n">
        <v>1067</v>
      </c>
    </row>
    <row r="56">
      <c r="A56" s="4" t="inlineStr">
        <is>
          <t>Return of pre-delivery shares previously issued in connection with debt agreement (in shares)</t>
        </is>
      </c>
      <c r="D56" s="5" t="n">
        <v>-1363636</v>
      </c>
    </row>
    <row r="57">
      <c r="A57" s="4" t="inlineStr">
        <is>
          <t>Return of pre-delivery shares previously issued in connection with debt agreement</t>
        </is>
      </c>
      <c r="B57" s="5" t="n">
        <v>0</v>
      </c>
    </row>
    <row r="58">
      <c r="A58" s="4" t="inlineStr">
        <is>
          <t>Issuance of common stock upon conversion of debt principal and accrued interest, and the related derecognition of derivative liability to equity (in shares)</t>
        </is>
      </c>
      <c r="D58" s="5" t="n">
        <v>3246489</v>
      </c>
    </row>
    <row r="59">
      <c r="A59" s="4" t="inlineStr">
        <is>
          <t>Issuance of common stock upon conversion of debt principal and accrued interest, and the related derecognition of derivative liability to equity</t>
        </is>
      </c>
      <c r="B59" s="5" t="n">
        <v>15778</v>
      </c>
      <c r="E59" s="5" t="n">
        <v>15778</v>
      </c>
    </row>
    <row r="60">
      <c r="A60" s="4" t="inlineStr">
        <is>
          <t>Stock-based compensation</t>
        </is>
      </c>
      <c r="B60" s="5" t="n">
        <v>2931</v>
      </c>
      <c r="E60" s="5" t="n">
        <v>2931</v>
      </c>
    </row>
    <row r="61">
      <c r="A61" s="4" t="inlineStr">
        <is>
          <t>Issuance of common stock upon ESPP purchase (in shares)</t>
        </is>
      </c>
      <c r="D61" s="5" t="n">
        <v>144523</v>
      </c>
    </row>
    <row r="62">
      <c r="A62" s="4" t="inlineStr">
        <is>
          <t>Issuance of common stock upon ESPP purchase</t>
        </is>
      </c>
      <c r="B62" s="5" t="n">
        <v>421</v>
      </c>
      <c r="E62" s="5" t="n">
        <v>421</v>
      </c>
    </row>
    <row r="63">
      <c r="A63" s="4" t="inlineStr">
        <is>
          <t>Foreign currency translation adjustment</t>
        </is>
      </c>
      <c r="B63" s="5" t="n">
        <v>-2355</v>
      </c>
      <c r="F63" s="5" t="n">
        <v>-2355</v>
      </c>
    </row>
    <row r="64">
      <c r="A64" s="4" t="inlineStr">
        <is>
          <t>Net loss attributable to Amyris, Inc.</t>
        </is>
      </c>
      <c r="B64" s="5" t="n">
        <v>-108315</v>
      </c>
      <c r="G64" s="5" t="n">
        <v>-110422</v>
      </c>
      <c r="H64" s="5" t="n">
        <v>2107</v>
      </c>
    </row>
    <row r="65">
      <c r="A65" s="4" t="inlineStr">
        <is>
          <t>Balance (in shares) at Jun. 30, 2020</t>
        </is>
      </c>
      <c r="C65" s="5" t="n">
        <v>110436</v>
      </c>
      <c r="D65" s="5" t="n">
        <v>204618423</v>
      </c>
    </row>
    <row r="66">
      <c r="A66" s="4" t="inlineStr">
        <is>
          <t>Balance at Jun. 30, 2020</t>
        </is>
      </c>
      <c r="B66" s="5" t="n">
        <v>-64639</v>
      </c>
      <c r="C66" s="6" t="n">
        <v>0</v>
      </c>
      <c r="D66" s="6" t="n">
        <v>20</v>
      </c>
      <c r="E66" s="5" t="n">
        <v>1935252</v>
      </c>
      <c r="F66" s="5" t="n">
        <v>-48708</v>
      </c>
      <c r="G66" s="5" t="n">
        <v>-1953919</v>
      </c>
      <c r="H66" s="5" t="n">
        <v>2716</v>
      </c>
    </row>
    <row r="67">
      <c r="A67" s="4" t="inlineStr">
        <is>
          <t>Beginning balance, contingently redeemable common stock at Mar. 31, 2020</t>
        </is>
      </c>
      <c r="B67" s="5" t="n">
        <v>5000</v>
      </c>
    </row>
    <row r="68">
      <c r="A68" s="4" t="inlineStr">
        <is>
          <t>Ending balance, contingently redeemable common stock at Jun. 30, 2020</t>
        </is>
      </c>
      <c r="B68" s="5" t="n">
        <v>5000</v>
      </c>
    </row>
    <row r="69">
      <c r="A69" s="4" t="inlineStr">
        <is>
          <t>Balance (in shares) at Dec. 31, 2020</t>
        </is>
      </c>
      <c r="C69" s="5" t="n">
        <v>8280</v>
      </c>
      <c r="D69" s="5" t="n">
        <v>244951446</v>
      </c>
    </row>
    <row r="70">
      <c r="A70" s="4" t="inlineStr">
        <is>
          <t>Balance at Dec. 31, 2020</t>
        </is>
      </c>
      <c r="B70" s="5" t="n">
        <v>-172045</v>
      </c>
      <c r="C70" s="6" t="n">
        <v>0</v>
      </c>
      <c r="D70" s="6" t="n">
        <v>24</v>
      </c>
      <c r="E70" s="5" t="n">
        <v>1957224</v>
      </c>
      <c r="F70" s="5" t="n">
        <v>-47375</v>
      </c>
      <c r="G70" s="5" t="n">
        <v>-2086692</v>
      </c>
      <c r="H70" s="5" t="n">
        <v>4774</v>
      </c>
    </row>
    <row r="71">
      <c r="A71" s="3" t="inlineStr">
        <is>
          <t>Increase (Decrease) in Stockholders' Equity [Roll Forward]</t>
        </is>
      </c>
    </row>
    <row r="72">
      <c r="A72" s="4" t="inlineStr">
        <is>
          <t>Issuance of common stock and payment of minimum employee taxes withheld upon net share settlement of restricted stock (in shares)</t>
        </is>
      </c>
      <c r="D72" s="5" t="n">
        <v>496341</v>
      </c>
    </row>
    <row r="73">
      <c r="A73" s="4" t="inlineStr">
        <is>
          <t>Issuance of common stock and payment of minimum employee taxes withheld upon net share settlement of restricted stock</t>
        </is>
      </c>
      <c r="B73" s="5" t="n">
        <v>-2</v>
      </c>
      <c r="E73" s="5" t="n">
        <v>-2</v>
      </c>
    </row>
    <row r="74">
      <c r="A74" s="4" t="inlineStr">
        <is>
          <t>Issuance of common stock and warrants upon conversion of debt principal (in shares)</t>
        </is>
      </c>
      <c r="D74" s="5" t="n">
        <v>5827164</v>
      </c>
    </row>
    <row r="75">
      <c r="A75" s="4" t="inlineStr">
        <is>
          <t>Issuance of common stock and warrants upon conversion of debt principal</t>
        </is>
      </c>
      <c r="B75" s="5" t="n">
        <v>110575</v>
      </c>
      <c r="D75" s="6" t="n">
        <v>1</v>
      </c>
      <c r="E75" s="5" t="n">
        <v>110574</v>
      </c>
    </row>
    <row r="76">
      <c r="A76" s="4" t="inlineStr">
        <is>
          <t>Issuance of common stock upon exercise of stock options (in shares)</t>
        </is>
      </c>
      <c r="D76" s="5" t="n">
        <v>377542</v>
      </c>
    </row>
    <row r="77">
      <c r="A77" s="4" t="inlineStr">
        <is>
          <t>Issuance of common stock upon exercise of stock options</t>
        </is>
      </c>
      <c r="B77" s="5" t="n">
        <v>1920</v>
      </c>
      <c r="E77" s="5" t="n">
        <v>1920</v>
      </c>
    </row>
    <row r="78">
      <c r="A78" s="4" t="inlineStr">
        <is>
          <t>Issuance of common stock upon exercise of warrants (in shares)</t>
        </is>
      </c>
      <c r="D78" s="5" t="n">
        <v>15557480</v>
      </c>
    </row>
    <row r="79">
      <c r="A79" s="4" t="inlineStr">
        <is>
          <t>Issuance of common stock upon exercise of warrants</t>
        </is>
      </c>
      <c r="B79" s="5" t="n">
        <v>32219</v>
      </c>
      <c r="D79" s="6" t="n">
        <v>2</v>
      </c>
      <c r="E79" s="5" t="n">
        <v>32217</v>
      </c>
    </row>
    <row r="80">
      <c r="A80" s="4" t="inlineStr">
        <is>
          <t>Issuance of common stock upon exercise of warrants - related party (in shares)</t>
        </is>
      </c>
      <c r="D80" s="5" t="n">
        <v>6056944</v>
      </c>
    </row>
    <row r="81">
      <c r="A81" s="4" t="inlineStr">
        <is>
          <t>Issuance of common stock upon exercise of warrants - related party</t>
        </is>
      </c>
      <c r="B81" s="5" t="n">
        <v>0</v>
      </c>
      <c r="D81" s="6" t="n">
        <v>0</v>
      </c>
      <c r="E81" s="5" t="n">
        <v>0</v>
      </c>
    </row>
    <row r="82">
      <c r="A82" s="4" t="inlineStr">
        <is>
          <t>Stock-based compensation</t>
        </is>
      </c>
      <c r="B82" s="5" t="n">
        <v>4281</v>
      </c>
      <c r="E82" s="5" t="n">
        <v>4281</v>
      </c>
    </row>
    <row r="83">
      <c r="A83" s="4" t="inlineStr">
        <is>
          <t>Foreign currency translation adjustment</t>
        </is>
      </c>
      <c r="B83" s="5" t="n">
        <v>-2038</v>
      </c>
      <c r="F83" s="5" t="n">
        <v>-2038</v>
      </c>
    </row>
    <row r="84">
      <c r="A84" s="4" t="inlineStr">
        <is>
          <t>Net loss attributable to Amyris, Inc.</t>
        </is>
      </c>
      <c r="B84" s="5" t="n">
        <v>-290051</v>
      </c>
      <c r="G84" s="5" t="n">
        <v>-291251</v>
      </c>
      <c r="H84" s="5" t="n">
        <v>1200</v>
      </c>
    </row>
    <row r="85">
      <c r="A85" s="4" t="inlineStr">
        <is>
          <t>Balance (in shares) at Mar. 31, 2021</t>
        </is>
      </c>
      <c r="C85" s="5" t="n">
        <v>8280</v>
      </c>
      <c r="D85" s="5" t="n">
        <v>273266917</v>
      </c>
    </row>
    <row r="86">
      <c r="A86" s="4" t="inlineStr">
        <is>
          <t>Balance at Mar. 31, 2021</t>
        </is>
      </c>
      <c r="B86" s="5" t="n">
        <v>-315141</v>
      </c>
      <c r="C86" s="6" t="n">
        <v>0</v>
      </c>
      <c r="D86" s="6" t="n">
        <v>27</v>
      </c>
      <c r="E86" s="5" t="n">
        <v>2106214</v>
      </c>
      <c r="F86" s="5" t="n">
        <v>-49413</v>
      </c>
      <c r="G86" s="5" t="n">
        <v>-2377943</v>
      </c>
      <c r="H86" s="5" t="n">
        <v>5974</v>
      </c>
    </row>
    <row r="87">
      <c r="A87" s="4" t="inlineStr">
        <is>
          <t>Beginning balance, contingently redeemable common stock at Dec. 31, 2020</t>
        </is>
      </c>
      <c r="B87" s="5" t="n">
        <v>5000</v>
      </c>
    </row>
    <row r="88">
      <c r="A88" s="4" t="inlineStr">
        <is>
          <t>Beginning balance, contingently redeemable noncontrolling interest at Dec. 31, 2020</t>
        </is>
      </c>
      <c r="B88" s="5" t="n">
        <v>0</v>
      </c>
    </row>
    <row r="89">
      <c r="A89" s="4" t="inlineStr">
        <is>
          <t>Ending balance, contingently redeemable common stock at Mar. 31, 2021</t>
        </is>
      </c>
      <c r="B89" s="5" t="n">
        <v>5000</v>
      </c>
    </row>
    <row r="90">
      <c r="A90" s="4" t="inlineStr">
        <is>
          <t>Ending balance, contingently redeemable noncontrolling interest at Mar. 31, 2021</t>
        </is>
      </c>
      <c r="B90" s="5" t="n">
        <v>0</v>
      </c>
    </row>
    <row r="91">
      <c r="A91" s="4" t="inlineStr">
        <is>
          <t>Balance (in shares) at Dec. 31, 2020</t>
        </is>
      </c>
      <c r="C91" s="5" t="n">
        <v>8280</v>
      </c>
      <c r="D91" s="5" t="n">
        <v>244951446</v>
      </c>
    </row>
    <row r="92">
      <c r="A92" s="4" t="inlineStr">
        <is>
          <t>Balance at Dec. 31, 2020</t>
        </is>
      </c>
      <c r="B92" s="6" t="n">
        <v>-172045</v>
      </c>
      <c r="C92" s="6" t="n">
        <v>0</v>
      </c>
      <c r="D92" s="6" t="n">
        <v>24</v>
      </c>
      <c r="E92" s="5" t="n">
        <v>1957224</v>
      </c>
      <c r="F92" s="5" t="n">
        <v>-47375</v>
      </c>
      <c r="G92" s="5" t="n">
        <v>-2086692</v>
      </c>
      <c r="H92" s="5" t="n">
        <v>4774</v>
      </c>
    </row>
    <row r="93">
      <c r="A93" s="3" t="inlineStr">
        <is>
          <t>Increase (Decrease) in Stockholders' Equity [Roll Forward]</t>
        </is>
      </c>
    </row>
    <row r="94">
      <c r="A94" s="4" t="inlineStr">
        <is>
          <t>Issuance of common stock upon exercise of stock options (in shares)</t>
        </is>
      </c>
      <c r="B94" s="5" t="n">
        <v>520590</v>
      </c>
    </row>
    <row r="95">
      <c r="A95" s="4" t="inlineStr">
        <is>
          <t>Issuance of common stock upon exercise of warrants (in shares)</t>
        </is>
      </c>
      <c r="B95" s="5" t="n">
        <v>9400000</v>
      </c>
    </row>
    <row r="96">
      <c r="A96" s="4" t="inlineStr">
        <is>
          <t>Issuance of common stock upon exercise of warrants - related party (in shares)</t>
        </is>
      </c>
      <c r="B96" s="5" t="n">
        <v>14114910</v>
      </c>
    </row>
    <row r="97">
      <c r="A97" s="4" t="inlineStr">
        <is>
          <t>Issuance of common stock upon exercise of warrants - related party</t>
        </is>
      </c>
      <c r="B97" s="6" t="n">
        <v>5745</v>
      </c>
    </row>
    <row r="98">
      <c r="A98" s="4" t="inlineStr">
        <is>
          <t>Net loss attributable to Amyris, Inc.</t>
        </is>
      </c>
      <c r="B98" s="5" t="n">
        <v>-274604</v>
      </c>
    </row>
    <row r="99">
      <c r="A99" s="4" t="inlineStr">
        <is>
          <t>Balance (in shares) at Jun. 30, 2021</t>
        </is>
      </c>
      <c r="C99" s="5" t="n">
        <v>0</v>
      </c>
      <c r="D99" s="5" t="n">
        <v>297715298</v>
      </c>
    </row>
    <row r="100">
      <c r="A100" s="4" t="inlineStr">
        <is>
          <t>Balance at Jun. 30, 2021</t>
        </is>
      </c>
      <c r="B100" s="5" t="n">
        <v>-116032</v>
      </c>
      <c r="C100" s="6" t="n">
        <v>0</v>
      </c>
      <c r="D100" s="6" t="n">
        <v>30</v>
      </c>
      <c r="E100" s="5" t="n">
        <v>2285100</v>
      </c>
      <c r="F100" s="5" t="n">
        <v>-44640</v>
      </c>
      <c r="G100" s="5" t="n">
        <v>-2362562</v>
      </c>
      <c r="H100" s="5" t="n">
        <v>6040</v>
      </c>
    </row>
    <row r="101">
      <c r="A101" s="4" t="inlineStr">
        <is>
          <t>Beginning balance, contingently redeemable common stock at Dec. 31, 2020</t>
        </is>
      </c>
      <c r="B101" s="5" t="n">
        <v>5000</v>
      </c>
    </row>
    <row r="102">
      <c r="A102" s="4" t="inlineStr">
        <is>
          <t>Beginning balance, contingently redeemable noncontrolling interest at Dec. 31, 2020</t>
        </is>
      </c>
      <c r="B102" s="5" t="n">
        <v>0</v>
      </c>
    </row>
    <row r="103">
      <c r="A103" s="4" t="inlineStr">
        <is>
          <t>Ending balance, contingently redeemable common stock at Jun. 30, 2021</t>
        </is>
      </c>
      <c r="B103" s="5" t="n">
        <v>5000</v>
      </c>
    </row>
    <row r="104">
      <c r="A104" s="4" t="inlineStr">
        <is>
          <t>Ending balance, contingently redeemable noncontrolling interest at Jun. 30, 2021</t>
        </is>
      </c>
      <c r="B104" s="5" t="n">
        <v>28520</v>
      </c>
    </row>
    <row r="105">
      <c r="A105" s="4" t="inlineStr">
        <is>
          <t>Balance (in shares) at Mar. 31, 2021</t>
        </is>
      </c>
      <c r="C105" s="5" t="n">
        <v>8280</v>
      </c>
      <c r="D105" s="5" t="n">
        <v>273266917</v>
      </c>
    </row>
    <row r="106">
      <c r="A106" s="4" t="inlineStr">
        <is>
          <t>Balance at Mar. 31, 2021</t>
        </is>
      </c>
      <c r="B106" s="5" t="n">
        <v>-315141</v>
      </c>
      <c r="C106" s="6" t="n">
        <v>0</v>
      </c>
      <c r="D106" s="6" t="n">
        <v>27</v>
      </c>
      <c r="E106" s="5" t="n">
        <v>2106214</v>
      </c>
      <c r="F106" s="5" t="n">
        <v>-49413</v>
      </c>
      <c r="G106" s="5" t="n">
        <v>-2377943</v>
      </c>
      <c r="H106" s="5" t="n">
        <v>5974</v>
      </c>
    </row>
    <row r="107">
      <c r="A107" s="3" t="inlineStr">
        <is>
          <t>Increase (Decrease) in Stockholders' Equity [Roll Forward]</t>
        </is>
      </c>
    </row>
    <row r="108">
      <c r="A108" s="4" t="inlineStr">
        <is>
          <t>Issuance of contingently redeemable noncontrolling interest</t>
        </is>
      </c>
      <c r="B108" s="5" t="n">
        <v>-14520</v>
      </c>
      <c r="E108" s="5" t="n">
        <v>-14520</v>
      </c>
    </row>
    <row r="109">
      <c r="A109" s="4" t="inlineStr">
        <is>
          <t>Issuance of common stock and payment of minimum employee taxes withheld upon net share settlement of restricted stock (in shares)</t>
        </is>
      </c>
      <c r="D109" s="5" t="n">
        <v>880603</v>
      </c>
    </row>
    <row r="110">
      <c r="A110" s="4" t="inlineStr">
        <is>
          <t>Issuance of common stock and payment of minimum employee taxes withheld upon net share settlement of restricted stock</t>
        </is>
      </c>
      <c r="B110" s="5" t="n">
        <v>-1479</v>
      </c>
      <c r="E110" s="5" t="n">
        <v>-1479</v>
      </c>
    </row>
    <row r="111">
      <c r="A111" s="4" t="inlineStr">
        <is>
          <t>Issuance of common stock as purchase consideration in business combination (in shares)</t>
        </is>
      </c>
      <c r="D111" s="5" t="n">
        <v>225784</v>
      </c>
    </row>
    <row r="112">
      <c r="A112" s="4" t="inlineStr">
        <is>
          <t>Issuance of common stock as purchase consideration in business combination</t>
        </is>
      </c>
      <c r="B112" s="5" t="n">
        <v>3167</v>
      </c>
      <c r="E112" s="5" t="n">
        <v>3167</v>
      </c>
    </row>
    <row r="113">
      <c r="A113" s="4" t="inlineStr">
        <is>
          <t>Issuance of common stock upon exercise of stock options (in shares)</t>
        </is>
      </c>
      <c r="D113" s="5" t="n">
        <v>145200</v>
      </c>
    </row>
    <row r="114">
      <c r="A114" s="4" t="inlineStr">
        <is>
          <t>Issuance of common stock upon exercise of stock options</t>
        </is>
      </c>
      <c r="B114" s="5" t="n">
        <v>860</v>
      </c>
      <c r="E114" s="5" t="n">
        <v>860</v>
      </c>
    </row>
    <row r="115">
      <c r="A115" s="4" t="inlineStr">
        <is>
          <t>Issuance of common stock upon exercise of warrants (in shares)</t>
        </is>
      </c>
      <c r="D115" s="5" t="n">
        <v>1381940</v>
      </c>
    </row>
    <row r="116">
      <c r="A116" s="4" t="inlineStr">
        <is>
          <t>Issuance of common stock upon exercise of warrants</t>
        </is>
      </c>
      <c r="B116" s="5" t="n">
        <v>6622</v>
      </c>
      <c r="E116" s="5" t="n">
        <v>6622</v>
      </c>
    </row>
    <row r="117">
      <c r="A117" s="4" t="inlineStr">
        <is>
          <t>Issuance of common stock upon exercise of warrants - related party (in shares)</t>
        </is>
      </c>
      <c r="D117" s="5" t="n">
        <v>8057966</v>
      </c>
    </row>
    <row r="118">
      <c r="A118" s="4" t="inlineStr">
        <is>
          <t>Issuance of common stock upon exercise of warrants - related party</t>
        </is>
      </c>
      <c r="B118" s="5" t="n">
        <v>5745</v>
      </c>
      <c r="D118" s="6" t="n">
        <v>1</v>
      </c>
      <c r="E118" s="5" t="n">
        <v>5744</v>
      </c>
    </row>
    <row r="119">
      <c r="A119" s="4" t="inlineStr">
        <is>
          <t>Issuance of common stock in private placement (in shares)</t>
        </is>
      </c>
      <c r="D119" s="5" t="n">
        <v>8805345</v>
      </c>
    </row>
    <row r="120">
      <c r="A120" s="4" t="inlineStr">
        <is>
          <t>Issuance of common stock in private placement</t>
        </is>
      </c>
      <c r="B120" s="5" t="n">
        <v>130793</v>
      </c>
      <c r="D120" s="6" t="n">
        <v>1</v>
      </c>
      <c r="E120" s="5" t="n">
        <v>130792</v>
      </c>
    </row>
    <row r="121">
      <c r="A121" s="4" t="inlineStr">
        <is>
          <t>Issuance of common stock upon conversion of debt principal (in shares)</t>
        </is>
      </c>
      <c r="D121" s="5" t="n">
        <v>2862772</v>
      </c>
    </row>
    <row r="122">
      <c r="A122" s="4" t="inlineStr">
        <is>
          <t>Issuance of common stock upon conversion of debt principal</t>
        </is>
      </c>
      <c r="B122" s="5" t="n">
        <v>38633</v>
      </c>
      <c r="D122" s="6" t="n">
        <v>1</v>
      </c>
      <c r="E122" s="5" t="n">
        <v>38632</v>
      </c>
    </row>
    <row r="123">
      <c r="A123" s="4" t="inlineStr">
        <is>
          <t>Issuance of common stock upon conversion of preferred stock (in shares)</t>
        </is>
      </c>
      <c r="C123" s="5" t="n">
        <v>-8280</v>
      </c>
      <c r="D123" s="5" t="n">
        <v>1943659</v>
      </c>
    </row>
    <row r="124">
      <c r="A124" s="4" t="inlineStr">
        <is>
          <t>Stock-based compensation</t>
        </is>
      </c>
      <c r="B124" s="5" t="n">
        <v>8747</v>
      </c>
      <c r="E124" s="5" t="n">
        <v>8747</v>
      </c>
    </row>
    <row r="125">
      <c r="A125" s="4" t="inlineStr">
        <is>
          <t>Issuance of common stock upon ESPP purchase (in shares)</t>
        </is>
      </c>
      <c r="D125" s="5" t="n">
        <v>145112</v>
      </c>
    </row>
    <row r="126">
      <c r="A126" s="4" t="inlineStr">
        <is>
          <t>Issuance of common stock upon ESPP purchase</t>
        </is>
      </c>
      <c r="B126" s="5" t="n">
        <v>321</v>
      </c>
      <c r="E126" s="5" t="n">
        <v>321</v>
      </c>
    </row>
    <row r="127">
      <c r="A127" s="4" t="inlineStr">
        <is>
          <t>Foreign currency translation adjustment</t>
        </is>
      </c>
      <c r="B127" s="5" t="n">
        <v>4773</v>
      </c>
      <c r="F127" s="5" t="n">
        <v>4773</v>
      </c>
    </row>
    <row r="128">
      <c r="A128" s="4" t="inlineStr">
        <is>
          <t>Net loss attributable to Amyris, Inc.</t>
        </is>
      </c>
      <c r="B128" s="5" t="n">
        <v>15447</v>
      </c>
      <c r="G128" s="5" t="n">
        <v>15381</v>
      </c>
      <c r="H128" s="5" t="n">
        <v>66</v>
      </c>
    </row>
    <row r="129">
      <c r="A129" s="4" t="inlineStr">
        <is>
          <t>Balance (in shares) at Jun. 30, 2021</t>
        </is>
      </c>
      <c r="C129" s="5" t="n">
        <v>0</v>
      </c>
      <c r="D129" s="5" t="n">
        <v>297715298</v>
      </c>
    </row>
    <row r="130">
      <c r="A130" s="4" t="inlineStr">
        <is>
          <t>Balance at Jun. 30, 2021</t>
        </is>
      </c>
      <c r="B130" s="5" t="n">
        <v>-116032</v>
      </c>
      <c r="C130" s="6" t="n">
        <v>0</v>
      </c>
      <c r="D130" s="6" t="n">
        <v>30</v>
      </c>
      <c r="E130" s="6" t="n">
        <v>2285100</v>
      </c>
      <c r="F130" s="6" t="n">
        <v>-44640</v>
      </c>
      <c r="G130" s="6" t="n">
        <v>-2362562</v>
      </c>
      <c r="H130" s="6" t="n">
        <v>6040</v>
      </c>
    </row>
    <row r="131">
      <c r="A131" s="4" t="inlineStr">
        <is>
          <t>Beginning balance, contingently redeemable common stock at Mar. 31, 2021</t>
        </is>
      </c>
      <c r="B131" s="5" t="n">
        <v>5000</v>
      </c>
    </row>
    <row r="132">
      <c r="A132" s="4" t="inlineStr">
        <is>
          <t>Beginning balance, contingently redeemable noncontrolling interest at Mar. 31, 2021</t>
        </is>
      </c>
      <c r="B132" s="5" t="n">
        <v>0</v>
      </c>
    </row>
    <row r="133">
      <c r="A133" s="3" t="inlineStr">
        <is>
          <t>Mezzanine Equity</t>
        </is>
      </c>
    </row>
    <row r="134">
      <c r="A134" s="4" t="inlineStr">
        <is>
          <t>Issuance of contingently redeemable noncontrolling interest</t>
        </is>
      </c>
      <c r="B134" s="5" t="n">
        <v>28520</v>
      </c>
    </row>
    <row r="135">
      <c r="A135" s="4" t="inlineStr">
        <is>
          <t>Ending balance, contingently redeemable common stock at Jun. 30, 2021</t>
        </is>
      </c>
      <c r="B135" s="5" t="n">
        <v>5000</v>
      </c>
    </row>
    <row r="136">
      <c r="A136" s="4" t="inlineStr">
        <is>
          <t>Ending balance, contingently redeemable noncontrolling interest at Jun. 30, 2021</t>
        </is>
      </c>
      <c r="B136" s="6" t="n">
        <v>28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Guarantor Arrangements (Details) $ in Millions</t>
        </is>
      </c>
      <c r="B1" s="2" t="inlineStr">
        <is>
          <t>Jun. 30, 2021USD ($)</t>
        </is>
      </c>
    </row>
    <row r="2">
      <c r="A2" s="4" t="inlineStr">
        <is>
          <t>Aprinnova JV</t>
        </is>
      </c>
    </row>
    <row r="3">
      <c r="A3" s="3" t="inlineStr">
        <is>
          <t>Loss Contingencies [Line Items]</t>
        </is>
      </c>
    </row>
    <row r="4">
      <c r="A4" s="4" t="inlineStr">
        <is>
          <t>Percentage of venture owned</t>
        </is>
      </c>
      <c r="B4" s="4" t="inlineStr">
        <is>
          <t>10.00%</t>
        </is>
      </c>
    </row>
    <row r="5">
      <c r="A5" s="4" t="inlineStr">
        <is>
          <t>Nikko notes | Loans payable and credit facilities</t>
        </is>
      </c>
    </row>
    <row r="6">
      <c r="A6" s="3" t="inlineStr">
        <is>
          <t>Loss Contingencies [Line Items]</t>
        </is>
      </c>
    </row>
    <row r="7">
      <c r="A7" s="4" t="inlineStr">
        <is>
          <t>Debt instrument, face amount</t>
        </is>
      </c>
      <c r="B7" s="12" t="n">
        <v>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2316</v>
      </c>
      <c r="C4" s="6" t="n">
        <v>30005</v>
      </c>
      <c r="D4" s="6" t="n">
        <v>229175</v>
      </c>
      <c r="E4" s="6" t="n">
        <v>59135</v>
      </c>
    </row>
    <row r="5">
      <c r="A5" s="4" t="inlineStr">
        <is>
          <t>Consumer</t>
        </is>
      </c>
    </row>
    <row r="6">
      <c r="A6" s="3" t="inlineStr">
        <is>
          <t>Disaggregation of Revenue [Line Items]</t>
        </is>
      </c>
    </row>
    <row r="7">
      <c r="A7" s="4" t="inlineStr">
        <is>
          <t>Revenue</t>
        </is>
      </c>
      <c r="B7" s="5" t="n">
        <v>20695</v>
      </c>
      <c r="C7" s="5" t="n">
        <v>12988</v>
      </c>
      <c r="D7" s="5" t="n">
        <v>36347</v>
      </c>
      <c r="E7" s="5" t="n">
        <v>22053</v>
      </c>
    </row>
    <row r="8">
      <c r="A8" s="4" t="inlineStr">
        <is>
          <t>Ingredients</t>
        </is>
      </c>
    </row>
    <row r="9">
      <c r="A9" s="3" t="inlineStr">
        <is>
          <t>Disaggregation of Revenue [Line Items]</t>
        </is>
      </c>
    </row>
    <row r="10">
      <c r="A10" s="4" t="inlineStr">
        <is>
          <t>Revenue</t>
        </is>
      </c>
      <c r="B10" s="5" t="n">
        <v>27477</v>
      </c>
      <c r="C10" s="5" t="n">
        <v>13190</v>
      </c>
      <c r="D10" s="5" t="n">
        <v>183804</v>
      </c>
      <c r="E10" s="5" t="n">
        <v>27140</v>
      </c>
    </row>
    <row r="11">
      <c r="A11" s="4" t="inlineStr">
        <is>
          <t>Research and development</t>
        </is>
      </c>
    </row>
    <row r="12">
      <c r="A12" s="3" t="inlineStr">
        <is>
          <t>Disaggregation of Revenue [Line Items]</t>
        </is>
      </c>
    </row>
    <row r="13">
      <c r="A13" s="4" t="inlineStr">
        <is>
          <t>Revenue</t>
        </is>
      </c>
      <c r="B13" s="5" t="n">
        <v>4144</v>
      </c>
      <c r="C13" s="5" t="n">
        <v>3827</v>
      </c>
      <c r="D13" s="5" t="n">
        <v>9024</v>
      </c>
      <c r="E13" s="5" t="n">
        <v>9942</v>
      </c>
    </row>
    <row r="14">
      <c r="A14" s="4" t="inlineStr">
        <is>
          <t>United States</t>
        </is>
      </c>
    </row>
    <row r="15">
      <c r="A15" s="3" t="inlineStr">
        <is>
          <t>Disaggregation of Revenue [Line Items]</t>
        </is>
      </c>
    </row>
    <row r="16">
      <c r="A16" s="4" t="inlineStr">
        <is>
          <t>Revenue</t>
        </is>
      </c>
      <c r="B16" s="5" t="n">
        <v>41123</v>
      </c>
      <c r="C16" s="5" t="n">
        <v>16866</v>
      </c>
      <c r="D16" s="5" t="n">
        <v>61425</v>
      </c>
      <c r="E16" s="5" t="n">
        <v>28809</v>
      </c>
    </row>
    <row r="17">
      <c r="A17" s="4" t="inlineStr">
        <is>
          <t>Europe</t>
        </is>
      </c>
    </row>
    <row r="18">
      <c r="A18" s="3" t="inlineStr">
        <is>
          <t>Disaggregation of Revenue [Line Items]</t>
        </is>
      </c>
    </row>
    <row r="19">
      <c r="A19" s="4" t="inlineStr">
        <is>
          <t>Revenue</t>
        </is>
      </c>
      <c r="B19" s="5" t="n">
        <v>5403</v>
      </c>
      <c r="C19" s="5" t="n">
        <v>5894</v>
      </c>
      <c r="D19" s="5" t="n">
        <v>154522</v>
      </c>
      <c r="E19" s="5" t="n">
        <v>17654</v>
      </c>
    </row>
    <row r="20">
      <c r="A20" s="4" t="inlineStr">
        <is>
          <t>Asia</t>
        </is>
      </c>
    </row>
    <row r="21">
      <c r="A21" s="3" t="inlineStr">
        <is>
          <t>Disaggregation of Revenue [Line Items]</t>
        </is>
      </c>
    </row>
    <row r="22">
      <c r="A22" s="4" t="inlineStr">
        <is>
          <t>Revenue</t>
        </is>
      </c>
      <c r="B22" s="5" t="n">
        <v>5170</v>
      </c>
      <c r="C22" s="5" t="n">
        <v>6370</v>
      </c>
      <c r="D22" s="5" t="n">
        <v>11858</v>
      </c>
      <c r="E22" s="5" t="n">
        <v>11147</v>
      </c>
    </row>
    <row r="23">
      <c r="A23" s="4" t="inlineStr">
        <is>
          <t>Brazil</t>
        </is>
      </c>
    </row>
    <row r="24">
      <c r="A24" s="3" t="inlineStr">
        <is>
          <t>Disaggregation of Revenue [Line Items]</t>
        </is>
      </c>
    </row>
    <row r="25">
      <c r="A25" s="4" t="inlineStr">
        <is>
          <t>Revenue</t>
        </is>
      </c>
      <c r="B25" s="5" t="n">
        <v>332</v>
      </c>
      <c r="C25" s="5" t="n">
        <v>670</v>
      </c>
      <c r="D25" s="5" t="n">
        <v>789</v>
      </c>
      <c r="E25" s="5" t="n">
        <v>1247</v>
      </c>
    </row>
    <row r="26">
      <c r="A26" s="4" t="inlineStr">
        <is>
          <t>Other</t>
        </is>
      </c>
    </row>
    <row r="27">
      <c r="A27" s="3" t="inlineStr">
        <is>
          <t>Disaggregation of Revenue [Line Items]</t>
        </is>
      </c>
    </row>
    <row r="28">
      <c r="A28" s="4" t="inlineStr">
        <is>
          <t>Revenue</t>
        </is>
      </c>
      <c r="B28" s="5" t="n">
        <v>288</v>
      </c>
      <c r="C28" s="5" t="n">
        <v>205</v>
      </c>
      <c r="D28" s="5" t="n">
        <v>581</v>
      </c>
      <c r="E28" s="5" t="n">
        <v>278</v>
      </c>
    </row>
    <row r="29">
      <c r="A29" s="4" t="inlineStr">
        <is>
          <t>Renewable Products</t>
        </is>
      </c>
    </row>
    <row r="30">
      <c r="A30" s="3" t="inlineStr">
        <is>
          <t>Disaggregation of Revenue [Line Items]</t>
        </is>
      </c>
    </row>
    <row r="31">
      <c r="A31" s="4" t="inlineStr">
        <is>
          <t>Revenue</t>
        </is>
      </c>
      <c r="B31" s="5" t="n">
        <v>37172</v>
      </c>
      <c r="C31" s="5" t="n">
        <v>25188</v>
      </c>
      <c r="D31" s="5" t="n">
        <v>65351</v>
      </c>
      <c r="E31" s="5" t="n">
        <v>43042</v>
      </c>
    </row>
    <row r="32">
      <c r="A32" s="4" t="inlineStr">
        <is>
          <t>Renewable Products | Consumer</t>
        </is>
      </c>
    </row>
    <row r="33">
      <c r="A33" s="3" t="inlineStr">
        <is>
          <t>Disaggregation of Revenue [Line Items]</t>
        </is>
      </c>
    </row>
    <row r="34">
      <c r="A34" s="4" t="inlineStr">
        <is>
          <t>Revenue</t>
        </is>
      </c>
      <c r="B34" s="5" t="n">
        <v>20695</v>
      </c>
      <c r="C34" s="5" t="n">
        <v>12988</v>
      </c>
      <c r="D34" s="5" t="n">
        <v>36347</v>
      </c>
      <c r="E34" s="5" t="n">
        <v>22053</v>
      </c>
    </row>
    <row r="35">
      <c r="A35" s="4" t="inlineStr">
        <is>
          <t>Renewable Products | Ingredients</t>
        </is>
      </c>
    </row>
    <row r="36">
      <c r="A36" s="3" t="inlineStr">
        <is>
          <t>Disaggregation of Revenue [Line Items]</t>
        </is>
      </c>
    </row>
    <row r="37">
      <c r="A37" s="4" t="inlineStr">
        <is>
          <t>Revenue</t>
        </is>
      </c>
      <c r="B37" s="5" t="n">
        <v>16477</v>
      </c>
      <c r="C37" s="5" t="n">
        <v>12200</v>
      </c>
      <c r="D37" s="5" t="n">
        <v>29004</v>
      </c>
      <c r="E37" s="5" t="n">
        <v>20989</v>
      </c>
    </row>
    <row r="38">
      <c r="A38" s="4" t="inlineStr">
        <is>
          <t>Renewable Products | Research and development</t>
        </is>
      </c>
    </row>
    <row r="39">
      <c r="A39" s="3" t="inlineStr">
        <is>
          <t>Disaggregation of Revenue [Line Items]</t>
        </is>
      </c>
    </row>
    <row r="40">
      <c r="A40" s="4" t="inlineStr">
        <is>
          <t>Revenue</t>
        </is>
      </c>
      <c r="B40" s="5" t="n">
        <v>0</v>
      </c>
      <c r="C40" s="5" t="n">
        <v>0</v>
      </c>
      <c r="D40" s="5" t="n">
        <v>0</v>
      </c>
      <c r="E40" s="5" t="n">
        <v>0</v>
      </c>
    </row>
    <row r="41">
      <c r="A41" s="4" t="inlineStr">
        <is>
          <t>Renewable Products | United States</t>
        </is>
      </c>
    </row>
    <row r="42">
      <c r="A42" s="3" t="inlineStr">
        <is>
          <t>Disaggregation of Revenue [Line Items]</t>
        </is>
      </c>
    </row>
    <row r="43">
      <c r="A43" s="4" t="inlineStr">
        <is>
          <t>Revenue</t>
        </is>
      </c>
      <c r="B43" s="5" t="n">
        <v>30123</v>
      </c>
      <c r="C43" s="5" t="n">
        <v>16866</v>
      </c>
      <c r="D43" s="5" t="n">
        <v>50175</v>
      </c>
      <c r="E43" s="5" t="n">
        <v>28809</v>
      </c>
    </row>
    <row r="44">
      <c r="A44" s="4" t="inlineStr">
        <is>
          <t>Renewable Products | Europe</t>
        </is>
      </c>
    </row>
    <row r="45">
      <c r="A45" s="3" t="inlineStr">
        <is>
          <t>Disaggregation of Revenue [Line Items]</t>
        </is>
      </c>
    </row>
    <row r="46">
      <c r="A46" s="4" t="inlineStr">
        <is>
          <t>Revenue</t>
        </is>
      </c>
      <c r="B46" s="5" t="n">
        <v>2500</v>
      </c>
      <c r="C46" s="5" t="n">
        <v>3106</v>
      </c>
      <c r="D46" s="5" t="n">
        <v>5472</v>
      </c>
      <c r="E46" s="5" t="n">
        <v>6349</v>
      </c>
    </row>
    <row r="47">
      <c r="A47" s="4" t="inlineStr">
        <is>
          <t>Renewable Products | Asia</t>
        </is>
      </c>
    </row>
    <row r="48">
      <c r="A48" s="3" t="inlineStr">
        <is>
          <t>Disaggregation of Revenue [Line Items]</t>
        </is>
      </c>
    </row>
    <row r="49">
      <c r="A49" s="4" t="inlineStr">
        <is>
          <t>Revenue</t>
        </is>
      </c>
      <c r="B49" s="5" t="n">
        <v>3929</v>
      </c>
      <c r="C49" s="5" t="n">
        <v>4341</v>
      </c>
      <c r="D49" s="5" t="n">
        <v>8334</v>
      </c>
      <c r="E49" s="5" t="n">
        <v>6359</v>
      </c>
    </row>
    <row r="50">
      <c r="A50" s="4" t="inlineStr">
        <is>
          <t>Renewable Products | Brazil</t>
        </is>
      </c>
    </row>
    <row r="51">
      <c r="A51" s="3" t="inlineStr">
        <is>
          <t>Disaggregation of Revenue [Line Items]</t>
        </is>
      </c>
    </row>
    <row r="52">
      <c r="A52" s="4" t="inlineStr">
        <is>
          <t>Revenue</t>
        </is>
      </c>
      <c r="B52" s="5" t="n">
        <v>332</v>
      </c>
      <c r="C52" s="5" t="n">
        <v>670</v>
      </c>
      <c r="D52" s="5" t="n">
        <v>789</v>
      </c>
      <c r="E52" s="5" t="n">
        <v>1247</v>
      </c>
    </row>
    <row r="53">
      <c r="A53" s="4" t="inlineStr">
        <is>
          <t>Renewable Products | Other</t>
        </is>
      </c>
    </row>
    <row r="54">
      <c r="A54" s="3" t="inlineStr">
        <is>
          <t>Disaggregation of Revenue [Line Items]</t>
        </is>
      </c>
    </row>
    <row r="55">
      <c r="A55" s="4" t="inlineStr">
        <is>
          <t>Revenue</t>
        </is>
      </c>
      <c r="B55" s="5" t="n">
        <v>288</v>
      </c>
      <c r="C55" s="5" t="n">
        <v>205</v>
      </c>
      <c r="D55" s="5" t="n">
        <v>581</v>
      </c>
      <c r="E55" s="5" t="n">
        <v>278</v>
      </c>
    </row>
    <row r="56">
      <c r="A56" s="4" t="inlineStr">
        <is>
          <t>Licenses and Royalties</t>
        </is>
      </c>
    </row>
    <row r="57">
      <c r="A57" s="3" t="inlineStr">
        <is>
          <t>Disaggregation of Revenue [Line Items]</t>
        </is>
      </c>
    </row>
    <row r="58">
      <c r="A58" s="4" t="inlineStr">
        <is>
          <t>Revenue</t>
        </is>
      </c>
      <c r="B58" s="5" t="n">
        <v>11000</v>
      </c>
      <c r="C58" s="5" t="n">
        <v>990</v>
      </c>
      <c r="D58" s="5" t="n">
        <v>154800</v>
      </c>
      <c r="E58" s="5" t="n">
        <v>6151</v>
      </c>
    </row>
    <row r="59">
      <c r="A59" s="4" t="inlineStr">
        <is>
          <t>Licenses and Royalties | Consumer</t>
        </is>
      </c>
    </row>
    <row r="60">
      <c r="A60" s="3" t="inlineStr">
        <is>
          <t>Disaggregation of Revenue [Line Items]</t>
        </is>
      </c>
    </row>
    <row r="61">
      <c r="A61" s="4" t="inlineStr">
        <is>
          <t>Revenue</t>
        </is>
      </c>
      <c r="B61" s="5" t="n">
        <v>0</v>
      </c>
      <c r="C61" s="5" t="n">
        <v>0</v>
      </c>
      <c r="D61" s="5" t="n">
        <v>0</v>
      </c>
      <c r="E61" s="5" t="n">
        <v>0</v>
      </c>
    </row>
    <row r="62">
      <c r="A62" s="4" t="inlineStr">
        <is>
          <t>Licenses and Royalties | Ingredients</t>
        </is>
      </c>
    </row>
    <row r="63">
      <c r="A63" s="3" t="inlineStr">
        <is>
          <t>Disaggregation of Revenue [Line Items]</t>
        </is>
      </c>
    </row>
    <row r="64">
      <c r="A64" s="4" t="inlineStr">
        <is>
          <t>Revenue</t>
        </is>
      </c>
      <c r="B64" s="5" t="n">
        <v>11000</v>
      </c>
      <c r="C64" s="5" t="n">
        <v>990</v>
      </c>
      <c r="D64" s="5" t="n">
        <v>154800</v>
      </c>
      <c r="E64" s="5" t="n">
        <v>6151</v>
      </c>
    </row>
    <row r="65">
      <c r="A65" s="4" t="inlineStr">
        <is>
          <t>Licenses and Royalties | Research and development</t>
        </is>
      </c>
    </row>
    <row r="66">
      <c r="A66" s="3" t="inlineStr">
        <is>
          <t>Disaggregation of Revenue [Line Items]</t>
        </is>
      </c>
    </row>
    <row r="67">
      <c r="A67" s="4" t="inlineStr">
        <is>
          <t>Revenue</t>
        </is>
      </c>
      <c r="B67" s="5" t="n">
        <v>0</v>
      </c>
      <c r="C67" s="5" t="n">
        <v>0</v>
      </c>
      <c r="D67" s="5" t="n">
        <v>0</v>
      </c>
      <c r="E67" s="5" t="n">
        <v>0</v>
      </c>
    </row>
    <row r="68">
      <c r="A68" s="4" t="inlineStr">
        <is>
          <t>Licenses and Royalties | United States</t>
        </is>
      </c>
    </row>
    <row r="69">
      <c r="A69" s="3" t="inlineStr">
        <is>
          <t>Disaggregation of Revenue [Line Items]</t>
        </is>
      </c>
    </row>
    <row r="70">
      <c r="A70" s="4" t="inlineStr">
        <is>
          <t>Revenue</t>
        </is>
      </c>
      <c r="B70" s="5" t="n">
        <v>11000</v>
      </c>
      <c r="C70" s="5" t="n">
        <v>0</v>
      </c>
      <c r="D70" s="5" t="n">
        <v>11000</v>
      </c>
      <c r="E70" s="5" t="n">
        <v>0</v>
      </c>
    </row>
    <row r="71">
      <c r="A71" s="4" t="inlineStr">
        <is>
          <t>Licenses and Royalties | Europe</t>
        </is>
      </c>
    </row>
    <row r="72">
      <c r="A72" s="3" t="inlineStr">
        <is>
          <t>Disaggregation of Revenue [Line Items]</t>
        </is>
      </c>
    </row>
    <row r="73">
      <c r="A73" s="4" t="inlineStr">
        <is>
          <t>Revenue</t>
        </is>
      </c>
      <c r="B73" s="5" t="n">
        <v>0</v>
      </c>
      <c r="C73" s="5" t="n">
        <v>990</v>
      </c>
      <c r="D73" s="5" t="n">
        <v>143800</v>
      </c>
      <c r="E73" s="5" t="n">
        <v>6151</v>
      </c>
    </row>
    <row r="74">
      <c r="A74" s="4" t="inlineStr">
        <is>
          <t>Licenses and Royalties | Asia</t>
        </is>
      </c>
    </row>
    <row r="75">
      <c r="A75" s="3" t="inlineStr">
        <is>
          <t>Disaggregation of Revenue [Line Items]</t>
        </is>
      </c>
    </row>
    <row r="76">
      <c r="A76" s="4" t="inlineStr">
        <is>
          <t>Revenue</t>
        </is>
      </c>
      <c r="B76" s="5" t="n">
        <v>0</v>
      </c>
      <c r="C76" s="5" t="n">
        <v>0</v>
      </c>
      <c r="D76" s="5" t="n">
        <v>0</v>
      </c>
      <c r="E76" s="5" t="n">
        <v>0</v>
      </c>
    </row>
    <row r="77">
      <c r="A77" s="4" t="inlineStr">
        <is>
          <t>Licenses and Royalties | Brazil</t>
        </is>
      </c>
    </row>
    <row r="78">
      <c r="A78" s="3" t="inlineStr">
        <is>
          <t>Disaggregation of Revenue [Line Items]</t>
        </is>
      </c>
    </row>
    <row r="79">
      <c r="A79" s="4" t="inlineStr">
        <is>
          <t>Revenue</t>
        </is>
      </c>
      <c r="B79" s="5" t="n">
        <v>0</v>
      </c>
      <c r="C79" s="5" t="n">
        <v>0</v>
      </c>
      <c r="D79" s="5" t="n">
        <v>0</v>
      </c>
      <c r="E79" s="5" t="n">
        <v>0</v>
      </c>
    </row>
    <row r="80">
      <c r="A80" s="4" t="inlineStr">
        <is>
          <t>Licenses and Royalties | Other</t>
        </is>
      </c>
    </row>
    <row r="81">
      <c r="A81" s="3" t="inlineStr">
        <is>
          <t>Disaggregation of Revenue [Line Items]</t>
        </is>
      </c>
    </row>
    <row r="82">
      <c r="A82" s="4" t="inlineStr">
        <is>
          <t>Revenue</t>
        </is>
      </c>
      <c r="B82" s="5" t="n">
        <v>0</v>
      </c>
      <c r="C82" s="5" t="n">
        <v>0</v>
      </c>
      <c r="D82" s="5" t="n">
        <v>0</v>
      </c>
      <c r="E82" s="5" t="n">
        <v>0</v>
      </c>
    </row>
    <row r="83">
      <c r="A83" s="4" t="inlineStr">
        <is>
          <t>Collaborations and Grants</t>
        </is>
      </c>
    </row>
    <row r="84">
      <c r="A84" s="3" t="inlineStr">
        <is>
          <t>Disaggregation of Revenue [Line Items]</t>
        </is>
      </c>
    </row>
    <row r="85">
      <c r="A85" s="4" t="inlineStr">
        <is>
          <t>Revenue</t>
        </is>
      </c>
      <c r="B85" s="5" t="n">
        <v>4144</v>
      </c>
      <c r="C85" s="5" t="n">
        <v>3827</v>
      </c>
      <c r="D85" s="5" t="n">
        <v>9024</v>
      </c>
      <c r="E85" s="5" t="n">
        <v>9942</v>
      </c>
    </row>
    <row r="86">
      <c r="A86" s="4" t="inlineStr">
        <is>
          <t>Collaborations and Grants | Consumer</t>
        </is>
      </c>
    </row>
    <row r="87">
      <c r="A87" s="3" t="inlineStr">
        <is>
          <t>Disaggregation of Revenue [Line Items]</t>
        </is>
      </c>
    </row>
    <row r="88">
      <c r="A88" s="4" t="inlineStr">
        <is>
          <t>Revenue</t>
        </is>
      </c>
      <c r="B88" s="5" t="n">
        <v>0</v>
      </c>
      <c r="C88" s="5" t="n">
        <v>0</v>
      </c>
      <c r="D88" s="5" t="n">
        <v>0</v>
      </c>
      <c r="E88" s="5" t="n">
        <v>0</v>
      </c>
    </row>
    <row r="89">
      <c r="A89" s="4" t="inlineStr">
        <is>
          <t>Collaborations and Grants | Ingredients</t>
        </is>
      </c>
    </row>
    <row r="90">
      <c r="A90" s="3" t="inlineStr">
        <is>
          <t>Disaggregation of Revenue [Line Items]</t>
        </is>
      </c>
    </row>
    <row r="91">
      <c r="A91" s="4" t="inlineStr">
        <is>
          <t>Revenue</t>
        </is>
      </c>
      <c r="B91" s="5" t="n">
        <v>0</v>
      </c>
      <c r="C91" s="5" t="n">
        <v>0</v>
      </c>
      <c r="D91" s="5" t="n">
        <v>0</v>
      </c>
      <c r="E91" s="5" t="n">
        <v>0</v>
      </c>
    </row>
    <row r="92">
      <c r="A92" s="4" t="inlineStr">
        <is>
          <t>Collaborations and Grants | Research and development</t>
        </is>
      </c>
    </row>
    <row r="93">
      <c r="A93" s="3" t="inlineStr">
        <is>
          <t>Disaggregation of Revenue [Line Items]</t>
        </is>
      </c>
    </row>
    <row r="94">
      <c r="A94" s="4" t="inlineStr">
        <is>
          <t>Revenue</t>
        </is>
      </c>
      <c r="B94" s="5" t="n">
        <v>4144</v>
      </c>
      <c r="C94" s="5" t="n">
        <v>3827</v>
      </c>
      <c r="D94" s="5" t="n">
        <v>9024</v>
      </c>
      <c r="E94" s="5" t="n">
        <v>9942</v>
      </c>
    </row>
    <row r="95">
      <c r="A95" s="4" t="inlineStr">
        <is>
          <t>Collaborations and Grants | United States</t>
        </is>
      </c>
    </row>
    <row r="96">
      <c r="A96" s="3" t="inlineStr">
        <is>
          <t>Disaggregation of Revenue [Line Items]</t>
        </is>
      </c>
    </row>
    <row r="97">
      <c r="A97" s="4" t="inlineStr">
        <is>
          <t>Revenue</t>
        </is>
      </c>
      <c r="B97" s="5" t="n">
        <v>0</v>
      </c>
      <c r="C97" s="5" t="n">
        <v>0</v>
      </c>
      <c r="D97" s="5" t="n">
        <v>250</v>
      </c>
      <c r="E97" s="5" t="n">
        <v>0</v>
      </c>
    </row>
    <row r="98">
      <c r="A98" s="4" t="inlineStr">
        <is>
          <t>Collaborations and Grants | Europe</t>
        </is>
      </c>
    </row>
    <row r="99">
      <c r="A99" s="3" t="inlineStr">
        <is>
          <t>Disaggregation of Revenue [Line Items]</t>
        </is>
      </c>
    </row>
    <row r="100">
      <c r="A100" s="4" t="inlineStr">
        <is>
          <t>Revenue</t>
        </is>
      </c>
      <c r="B100" s="5" t="n">
        <v>2903</v>
      </c>
      <c r="C100" s="5" t="n">
        <v>1798</v>
      </c>
      <c r="D100" s="5" t="n">
        <v>5250</v>
      </c>
      <c r="E100" s="5" t="n">
        <v>5154</v>
      </c>
    </row>
    <row r="101">
      <c r="A101" s="4" t="inlineStr">
        <is>
          <t>Collaborations and Grants | Asia</t>
        </is>
      </c>
    </row>
    <row r="102">
      <c r="A102" s="3" t="inlineStr">
        <is>
          <t>Disaggregation of Revenue [Line Items]</t>
        </is>
      </c>
    </row>
    <row r="103">
      <c r="A103" s="4" t="inlineStr">
        <is>
          <t>Revenue</t>
        </is>
      </c>
      <c r="B103" s="5" t="n">
        <v>1241</v>
      </c>
      <c r="C103" s="5" t="n">
        <v>2029</v>
      </c>
      <c r="D103" s="5" t="n">
        <v>3524</v>
      </c>
      <c r="E103" s="5" t="n">
        <v>4788</v>
      </c>
    </row>
    <row r="104">
      <c r="A104" s="4" t="inlineStr">
        <is>
          <t>Collaborations and Grants | Brazil</t>
        </is>
      </c>
    </row>
    <row r="105">
      <c r="A105" s="3" t="inlineStr">
        <is>
          <t>Disaggregation of Revenue [Line Items]</t>
        </is>
      </c>
    </row>
    <row r="106">
      <c r="A106" s="4" t="inlineStr">
        <is>
          <t>Revenue</t>
        </is>
      </c>
      <c r="B106" s="5" t="n">
        <v>0</v>
      </c>
      <c r="C106" s="5" t="n">
        <v>0</v>
      </c>
      <c r="D106" s="5" t="n">
        <v>0</v>
      </c>
      <c r="E106" s="5" t="n">
        <v>0</v>
      </c>
    </row>
    <row r="107">
      <c r="A107" s="4" t="inlineStr">
        <is>
          <t>Collaborations and Grants | Other</t>
        </is>
      </c>
    </row>
    <row r="108">
      <c r="A108" s="3" t="inlineStr">
        <is>
          <t>Disaggregation of Revenue [Line Items]</t>
        </is>
      </c>
    </row>
    <row r="109">
      <c r="A109" s="4" t="inlineStr">
        <is>
          <t>Revenue</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Revenue in Connection With Significant Revenue Agre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2316</v>
      </c>
      <c r="C4" s="6" t="n">
        <v>30005</v>
      </c>
      <c r="D4" s="6" t="n">
        <v>229175</v>
      </c>
      <c r="E4" s="6" t="n">
        <v>59135</v>
      </c>
    </row>
    <row r="5">
      <c r="A5" s="4" t="inlineStr">
        <is>
          <t>Significant Revenue Agreement</t>
        </is>
      </c>
    </row>
    <row r="6">
      <c r="A6" s="3" t="inlineStr">
        <is>
          <t>Disaggregation of Revenue [Line Items]</t>
        </is>
      </c>
    </row>
    <row r="7">
      <c r="A7" s="4" t="inlineStr">
        <is>
          <t>Revenue</t>
        </is>
      </c>
      <c r="B7" s="5" t="n">
        <v>28759</v>
      </c>
      <c r="C7" s="5" t="n">
        <v>9161</v>
      </c>
      <c r="D7" s="5" t="n">
        <v>183741</v>
      </c>
      <c r="E7" s="5" t="n">
        <v>27952</v>
      </c>
    </row>
    <row r="8">
      <c r="A8" s="4" t="inlineStr">
        <is>
          <t>Ingredion | Significant Revenue Agreement</t>
        </is>
      </c>
    </row>
    <row r="9">
      <c r="A9" s="3" t="inlineStr">
        <is>
          <t>Disaggregation of Revenue [Line Items]</t>
        </is>
      </c>
    </row>
    <row r="10">
      <c r="A10" s="4" t="inlineStr">
        <is>
          <t>Revenue</t>
        </is>
      </c>
      <c r="B10" s="5" t="n">
        <v>12253</v>
      </c>
      <c r="C10" s="5" t="n">
        <v>0</v>
      </c>
      <c r="D10" s="5" t="n">
        <v>12253</v>
      </c>
      <c r="E10" s="5" t="n">
        <v>0</v>
      </c>
    </row>
    <row r="11">
      <c r="A11" s="4" t="inlineStr">
        <is>
          <t>Sephora | Significant Revenue Agreement</t>
        </is>
      </c>
    </row>
    <row r="12">
      <c r="A12" s="3" t="inlineStr">
        <is>
          <t>Disaggregation of Revenue [Line Items]</t>
        </is>
      </c>
    </row>
    <row r="13">
      <c r="A13" s="4" t="inlineStr">
        <is>
          <t>Revenue</t>
        </is>
      </c>
      <c r="B13" s="5" t="n">
        <v>8078</v>
      </c>
      <c r="C13" s="5" t="n">
        <v>2442</v>
      </c>
      <c r="D13" s="5" t="n">
        <v>12519</v>
      </c>
      <c r="E13" s="5" t="n">
        <v>6888</v>
      </c>
    </row>
    <row r="14">
      <c r="A14" s="4" t="inlineStr">
        <is>
          <t>DSM - related party | Significant Revenue Agreement</t>
        </is>
      </c>
    </row>
    <row r="15">
      <c r="A15" s="3" t="inlineStr">
        <is>
          <t>Disaggregation of Revenue [Line Items]</t>
        </is>
      </c>
    </row>
    <row r="16">
      <c r="A16" s="4" t="inlineStr">
        <is>
          <t>Revenue</t>
        </is>
      </c>
      <c r="B16" s="5" t="n">
        <v>6620</v>
      </c>
      <c r="C16" s="5" t="n">
        <v>1267</v>
      </c>
      <c r="D16" s="5" t="n">
        <v>153893</v>
      </c>
      <c r="E16" s="5" t="n">
        <v>8084</v>
      </c>
    </row>
    <row r="17">
      <c r="A17" s="4" t="inlineStr">
        <is>
          <t>Yifan | Significant Revenue Agreement</t>
        </is>
      </c>
    </row>
    <row r="18">
      <c r="A18" s="3" t="inlineStr">
        <is>
          <t>Disaggregation of Revenue [Line Items]</t>
        </is>
      </c>
    </row>
    <row r="19">
      <c r="A19" s="4" t="inlineStr">
        <is>
          <t>Revenue</t>
        </is>
      </c>
      <c r="B19" s="5" t="n">
        <v>1241</v>
      </c>
      <c r="C19" s="5" t="n">
        <v>2029</v>
      </c>
      <c r="D19" s="5" t="n">
        <v>3525</v>
      </c>
      <c r="E19" s="5" t="n">
        <v>4648</v>
      </c>
    </row>
    <row r="20">
      <c r="A20" s="4" t="inlineStr">
        <is>
          <t>Firmenich | Significant Revenue Agreement</t>
        </is>
      </c>
    </row>
    <row r="21">
      <c r="A21" s="3" t="inlineStr">
        <is>
          <t>Disaggregation of Revenue [Line Items]</t>
        </is>
      </c>
    </row>
    <row r="22">
      <c r="A22" s="4" t="inlineStr">
        <is>
          <t>Revenue</t>
        </is>
      </c>
      <c r="B22" s="5" t="n">
        <v>567</v>
      </c>
      <c r="C22" s="5" t="n">
        <v>2262</v>
      </c>
      <c r="D22" s="5" t="n">
        <v>1341</v>
      </c>
      <c r="E22" s="5" t="n">
        <v>5063</v>
      </c>
    </row>
    <row r="23">
      <c r="A23" s="4" t="inlineStr">
        <is>
          <t>Givaudan | Significant Revenue Agreement</t>
        </is>
      </c>
    </row>
    <row r="24">
      <c r="A24" s="3" t="inlineStr">
        <is>
          <t>Disaggregation of Revenue [Line Items]</t>
        </is>
      </c>
    </row>
    <row r="25">
      <c r="A25" s="4" t="inlineStr">
        <is>
          <t>Revenue</t>
        </is>
      </c>
      <c r="B25" s="5" t="n">
        <v>0</v>
      </c>
      <c r="C25" s="5" t="n">
        <v>1161</v>
      </c>
      <c r="D25" s="5" t="n">
        <v>210</v>
      </c>
      <c r="E25" s="5" t="n">
        <v>3269</v>
      </c>
    </row>
    <row r="26">
      <c r="A26" s="4" t="inlineStr">
        <is>
          <t>Revenue from all other customers | Significant Revenue Agreement</t>
        </is>
      </c>
    </row>
    <row r="27">
      <c r="A27" s="3" t="inlineStr">
        <is>
          <t>Disaggregation of Revenue [Line Items]</t>
        </is>
      </c>
    </row>
    <row r="28">
      <c r="A28" s="4" t="inlineStr">
        <is>
          <t>Revenue</t>
        </is>
      </c>
      <c r="B28" s="5" t="n">
        <v>23557</v>
      </c>
      <c r="C28" s="5" t="n">
        <v>20844</v>
      </c>
      <c r="D28" s="5" t="n">
        <v>45434</v>
      </c>
      <c r="E28" s="5" t="n">
        <v>31183</v>
      </c>
    </row>
    <row r="29">
      <c r="A29" s="4" t="inlineStr">
        <is>
          <t>Renewable Products</t>
        </is>
      </c>
    </row>
    <row r="30">
      <c r="A30" s="3" t="inlineStr">
        <is>
          <t>Disaggregation of Revenue [Line Items]</t>
        </is>
      </c>
    </row>
    <row r="31">
      <c r="A31" s="4" t="inlineStr">
        <is>
          <t>Revenue</t>
        </is>
      </c>
      <c r="B31" s="5" t="n">
        <v>37172</v>
      </c>
      <c r="C31" s="5" t="n">
        <v>25188</v>
      </c>
      <c r="D31" s="5" t="n">
        <v>65351</v>
      </c>
      <c r="E31" s="5" t="n">
        <v>43042</v>
      </c>
    </row>
    <row r="32">
      <c r="A32" s="4" t="inlineStr">
        <is>
          <t>Renewable Products | Significant Revenue Agreement</t>
        </is>
      </c>
    </row>
    <row r="33">
      <c r="A33" s="3" t="inlineStr">
        <is>
          <t>Disaggregation of Revenue [Line Items]</t>
        </is>
      </c>
    </row>
    <row r="34">
      <c r="A34" s="4" t="inlineStr">
        <is>
          <t>Revenue</t>
        </is>
      </c>
      <c r="B34" s="5" t="n">
        <v>14951</v>
      </c>
      <c r="C34" s="5" t="n">
        <v>4552</v>
      </c>
      <c r="D34" s="5" t="n">
        <v>21643</v>
      </c>
      <c r="E34" s="5" t="n">
        <v>12294</v>
      </c>
    </row>
    <row r="35">
      <c r="A35" s="4" t="inlineStr">
        <is>
          <t>Renewable Products | Ingredion | Significant Revenue Agreement</t>
        </is>
      </c>
    </row>
    <row r="36">
      <c r="A36" s="3" t="inlineStr">
        <is>
          <t>Disaggregation of Revenue [Line Items]</t>
        </is>
      </c>
    </row>
    <row r="37">
      <c r="A37" s="4" t="inlineStr">
        <is>
          <t>Revenue</t>
        </is>
      </c>
      <c r="B37" s="5" t="n">
        <v>2253</v>
      </c>
      <c r="C37" s="5" t="n">
        <v>0</v>
      </c>
      <c r="D37" s="5" t="n">
        <v>2253</v>
      </c>
      <c r="E37" s="5" t="n">
        <v>0</v>
      </c>
    </row>
    <row r="38">
      <c r="A38" s="4" t="inlineStr">
        <is>
          <t>Renewable Products | Sephora | Significant Revenue Agreement</t>
        </is>
      </c>
    </row>
    <row r="39">
      <c r="A39" s="3" t="inlineStr">
        <is>
          <t>Disaggregation of Revenue [Line Items]</t>
        </is>
      </c>
    </row>
    <row r="40">
      <c r="A40" s="4" t="inlineStr">
        <is>
          <t>Revenue</t>
        </is>
      </c>
      <c r="B40" s="5" t="n">
        <v>8078</v>
      </c>
      <c r="C40" s="5" t="n">
        <v>2442</v>
      </c>
      <c r="D40" s="5" t="n">
        <v>12519</v>
      </c>
      <c r="E40" s="5" t="n">
        <v>6888</v>
      </c>
    </row>
    <row r="41">
      <c r="A41" s="4" t="inlineStr">
        <is>
          <t>Renewable Products | DSM - related party | Significant Revenue Agreement</t>
        </is>
      </c>
    </row>
    <row r="42">
      <c r="A42" s="3" t="inlineStr">
        <is>
          <t>Disaggregation of Revenue [Line Items]</t>
        </is>
      </c>
    </row>
    <row r="43">
      <c r="A43" s="4" t="inlineStr">
        <is>
          <t>Revenue</t>
        </is>
      </c>
      <c r="B43" s="5" t="n">
        <v>4620</v>
      </c>
      <c r="C43" s="5" t="n">
        <v>16</v>
      </c>
      <c r="D43" s="5" t="n">
        <v>6281</v>
      </c>
      <c r="E43" s="5" t="n">
        <v>65</v>
      </c>
    </row>
    <row r="44">
      <c r="A44" s="4" t="inlineStr">
        <is>
          <t>Renewable Products | Yifan | Significant Revenue Agreement</t>
        </is>
      </c>
    </row>
    <row r="45">
      <c r="A45" s="3" t="inlineStr">
        <is>
          <t>Disaggregation of Revenue [Line Items]</t>
        </is>
      </c>
    </row>
    <row r="46">
      <c r="A46" s="4" t="inlineStr">
        <is>
          <t>Revenue</t>
        </is>
      </c>
      <c r="B46" s="5" t="n">
        <v>0</v>
      </c>
      <c r="C46" s="5" t="n">
        <v>0</v>
      </c>
      <c r="D46" s="5" t="n">
        <v>0</v>
      </c>
      <c r="E46" s="5" t="n">
        <v>-90</v>
      </c>
    </row>
    <row r="47">
      <c r="A47" s="4" t="inlineStr">
        <is>
          <t>Renewable Products | Firmenich | Significant Revenue Agreement</t>
        </is>
      </c>
    </row>
    <row r="48">
      <c r="A48" s="3" t="inlineStr">
        <is>
          <t>Disaggregation of Revenue [Line Items]</t>
        </is>
      </c>
    </row>
    <row r="49">
      <c r="A49" s="4" t="inlineStr">
        <is>
          <t>Revenue</t>
        </is>
      </c>
      <c r="B49" s="5" t="n">
        <v>0</v>
      </c>
      <c r="C49" s="5" t="n">
        <v>933</v>
      </c>
      <c r="D49" s="5" t="n">
        <v>380</v>
      </c>
      <c r="E49" s="5" t="n">
        <v>2162</v>
      </c>
    </row>
    <row r="50">
      <c r="A50" s="4" t="inlineStr">
        <is>
          <t>Renewable Products | Givaudan | Significant Revenue Agreement</t>
        </is>
      </c>
    </row>
    <row r="51">
      <c r="A51" s="3" t="inlineStr">
        <is>
          <t>Disaggregation of Revenue [Line Items]</t>
        </is>
      </c>
    </row>
    <row r="52">
      <c r="A52" s="4" t="inlineStr">
        <is>
          <t>Revenue</t>
        </is>
      </c>
      <c r="B52" s="5" t="n">
        <v>0</v>
      </c>
      <c r="C52" s="5" t="n">
        <v>1161</v>
      </c>
      <c r="D52" s="5" t="n">
        <v>210</v>
      </c>
      <c r="E52" s="5" t="n">
        <v>3269</v>
      </c>
    </row>
    <row r="53">
      <c r="A53" s="4" t="inlineStr">
        <is>
          <t>Renewable Products | Revenue from all other customers | Significant Revenue Agreement</t>
        </is>
      </c>
    </row>
    <row r="54">
      <c r="A54" s="3" t="inlineStr">
        <is>
          <t>Disaggregation of Revenue [Line Items]</t>
        </is>
      </c>
    </row>
    <row r="55">
      <c r="A55" s="4" t="inlineStr">
        <is>
          <t>Revenue</t>
        </is>
      </c>
      <c r="B55" s="5" t="n">
        <v>22221</v>
      </c>
      <c r="C55" s="5" t="n">
        <v>20636</v>
      </c>
      <c r="D55" s="5" t="n">
        <v>43708</v>
      </c>
      <c r="E55" s="5" t="n">
        <v>30748</v>
      </c>
    </row>
    <row r="56">
      <c r="A56" s="4" t="inlineStr">
        <is>
          <t>Licenses and Royalties</t>
        </is>
      </c>
    </row>
    <row r="57">
      <c r="A57" s="3" t="inlineStr">
        <is>
          <t>Disaggregation of Revenue [Line Items]</t>
        </is>
      </c>
    </row>
    <row r="58">
      <c r="A58" s="4" t="inlineStr">
        <is>
          <t>Revenue</t>
        </is>
      </c>
      <c r="B58" s="5" t="n">
        <v>11000</v>
      </c>
      <c r="C58" s="5" t="n">
        <v>990</v>
      </c>
      <c r="D58" s="5" t="n">
        <v>154800</v>
      </c>
      <c r="E58" s="5" t="n">
        <v>6151</v>
      </c>
    </row>
    <row r="59">
      <c r="A59" s="4" t="inlineStr">
        <is>
          <t>Licenses and Royalties | Significant Revenue Agreement</t>
        </is>
      </c>
    </row>
    <row r="60">
      <c r="A60" s="3" t="inlineStr">
        <is>
          <t>Disaggregation of Revenue [Line Items]</t>
        </is>
      </c>
    </row>
    <row r="61">
      <c r="A61" s="4" t="inlineStr">
        <is>
          <t>Revenue</t>
        </is>
      </c>
      <c r="B61" s="5" t="n">
        <v>10000</v>
      </c>
      <c r="C61" s="5" t="n">
        <v>990</v>
      </c>
      <c r="D61" s="5" t="n">
        <v>153800</v>
      </c>
      <c r="E61" s="5" t="n">
        <v>6151</v>
      </c>
    </row>
    <row r="62">
      <c r="A62" s="4" t="inlineStr">
        <is>
          <t>Licenses and Royalties | Ingredion | Significant Revenue Agreement</t>
        </is>
      </c>
    </row>
    <row r="63">
      <c r="A63" s="3" t="inlineStr">
        <is>
          <t>Disaggregation of Revenue [Line Items]</t>
        </is>
      </c>
    </row>
    <row r="64">
      <c r="A64" s="4" t="inlineStr">
        <is>
          <t>Revenue</t>
        </is>
      </c>
      <c r="B64" s="5" t="n">
        <v>10000</v>
      </c>
      <c r="C64" s="5" t="n">
        <v>0</v>
      </c>
      <c r="D64" s="5" t="n">
        <v>10000</v>
      </c>
      <c r="E64" s="5" t="n">
        <v>0</v>
      </c>
    </row>
    <row r="65">
      <c r="A65" s="4" t="inlineStr">
        <is>
          <t>Licenses and Royalties | Sephora | Significant Revenue Agreement</t>
        </is>
      </c>
    </row>
    <row r="66">
      <c r="A66" s="3" t="inlineStr">
        <is>
          <t>Disaggregation of Revenue [Line Items]</t>
        </is>
      </c>
    </row>
    <row r="67">
      <c r="A67" s="4" t="inlineStr">
        <is>
          <t>Revenue</t>
        </is>
      </c>
      <c r="B67" s="5" t="n">
        <v>0</v>
      </c>
      <c r="C67" s="5" t="n">
        <v>0</v>
      </c>
      <c r="D67" s="5" t="n">
        <v>0</v>
      </c>
      <c r="E67" s="5" t="n">
        <v>0</v>
      </c>
    </row>
    <row r="68">
      <c r="A68" s="4" t="inlineStr">
        <is>
          <t>Licenses and Royalties | DSM - related party | Significant Revenue Agreement</t>
        </is>
      </c>
    </row>
    <row r="69">
      <c r="A69" s="3" t="inlineStr">
        <is>
          <t>Disaggregation of Revenue [Line Items]</t>
        </is>
      </c>
    </row>
    <row r="70">
      <c r="A70" s="4" t="inlineStr">
        <is>
          <t>Revenue</t>
        </is>
      </c>
      <c r="B70" s="5" t="n">
        <v>0</v>
      </c>
      <c r="C70" s="5" t="n">
        <v>0</v>
      </c>
      <c r="D70" s="5" t="n">
        <v>143612</v>
      </c>
      <c r="E70" s="5" t="n">
        <v>3750</v>
      </c>
    </row>
    <row r="71">
      <c r="A71" s="4" t="inlineStr">
        <is>
          <t>Licenses and Royalties | Yifan | Significant Revenue Agreement</t>
        </is>
      </c>
    </row>
    <row r="72">
      <c r="A72" s="3" t="inlineStr">
        <is>
          <t>Disaggregation of Revenue [Line Items]</t>
        </is>
      </c>
    </row>
    <row r="73">
      <c r="A73" s="4" t="inlineStr">
        <is>
          <t>Revenue</t>
        </is>
      </c>
      <c r="B73" s="5" t="n">
        <v>0</v>
      </c>
      <c r="C73" s="5" t="n">
        <v>0</v>
      </c>
      <c r="D73" s="5" t="n">
        <v>0</v>
      </c>
      <c r="E73" s="5" t="n">
        <v>0</v>
      </c>
    </row>
    <row r="74">
      <c r="A74" s="4" t="inlineStr">
        <is>
          <t>Licenses and Royalties | Firmenich | Significant Revenue Agreement</t>
        </is>
      </c>
    </row>
    <row r="75">
      <c r="A75" s="3" t="inlineStr">
        <is>
          <t>Disaggregation of Revenue [Line Items]</t>
        </is>
      </c>
    </row>
    <row r="76">
      <c r="A76" s="4" t="inlineStr">
        <is>
          <t>Revenue</t>
        </is>
      </c>
      <c r="B76" s="5" t="n">
        <v>0</v>
      </c>
      <c r="C76" s="5" t="n">
        <v>990</v>
      </c>
      <c r="D76" s="5" t="n">
        <v>188</v>
      </c>
      <c r="E76" s="5" t="n">
        <v>2401</v>
      </c>
    </row>
    <row r="77">
      <c r="A77" s="4" t="inlineStr">
        <is>
          <t>Licenses and Royalties | Givaudan | Significant Revenue Agreement</t>
        </is>
      </c>
    </row>
    <row r="78">
      <c r="A78" s="3" t="inlineStr">
        <is>
          <t>Disaggregation of Revenue [Line Items]</t>
        </is>
      </c>
    </row>
    <row r="79">
      <c r="A79" s="4" t="inlineStr">
        <is>
          <t>Revenue</t>
        </is>
      </c>
      <c r="B79" s="5" t="n">
        <v>0</v>
      </c>
      <c r="C79" s="5" t="n">
        <v>0</v>
      </c>
      <c r="D79" s="5" t="n">
        <v>0</v>
      </c>
      <c r="E79" s="5" t="n">
        <v>0</v>
      </c>
    </row>
    <row r="80">
      <c r="A80" s="4" t="inlineStr">
        <is>
          <t>Licenses and Royalties | Revenue from all other customers | Significant Revenue Agreement</t>
        </is>
      </c>
    </row>
    <row r="81">
      <c r="A81" s="3" t="inlineStr">
        <is>
          <t>Disaggregation of Revenue [Line Items]</t>
        </is>
      </c>
    </row>
    <row r="82">
      <c r="A82" s="4" t="inlineStr">
        <is>
          <t>Revenue</t>
        </is>
      </c>
      <c r="B82" s="5" t="n">
        <v>1000</v>
      </c>
      <c r="C82" s="5" t="n">
        <v>0</v>
      </c>
      <c r="D82" s="5" t="n">
        <v>1000</v>
      </c>
      <c r="E82" s="5" t="n">
        <v>0</v>
      </c>
    </row>
    <row r="83">
      <c r="A83" s="4" t="inlineStr">
        <is>
          <t>Collaborations and Grants</t>
        </is>
      </c>
    </row>
    <row r="84">
      <c r="A84" s="3" t="inlineStr">
        <is>
          <t>Disaggregation of Revenue [Line Items]</t>
        </is>
      </c>
    </row>
    <row r="85">
      <c r="A85" s="4" t="inlineStr">
        <is>
          <t>Revenue</t>
        </is>
      </c>
      <c r="B85" s="5" t="n">
        <v>4144</v>
      </c>
      <c r="C85" s="5" t="n">
        <v>3827</v>
      </c>
      <c r="D85" s="5" t="n">
        <v>9024</v>
      </c>
      <c r="E85" s="5" t="n">
        <v>9942</v>
      </c>
    </row>
    <row r="86">
      <c r="A86" s="4" t="inlineStr">
        <is>
          <t>Collaborations and Grants | Significant Revenue Agreement</t>
        </is>
      </c>
    </row>
    <row r="87">
      <c r="A87" s="3" t="inlineStr">
        <is>
          <t>Disaggregation of Revenue [Line Items]</t>
        </is>
      </c>
    </row>
    <row r="88">
      <c r="A88" s="4" t="inlineStr">
        <is>
          <t>Revenue</t>
        </is>
      </c>
      <c r="B88" s="5" t="n">
        <v>3808</v>
      </c>
      <c r="C88" s="5" t="n">
        <v>3619</v>
      </c>
      <c r="D88" s="5" t="n">
        <v>8298</v>
      </c>
      <c r="E88" s="5" t="n">
        <v>9507</v>
      </c>
    </row>
    <row r="89">
      <c r="A89" s="4" t="inlineStr">
        <is>
          <t>Collaborations and Grants | Ingredion | Significant Revenue Agreement</t>
        </is>
      </c>
    </row>
    <row r="90">
      <c r="A90" s="3" t="inlineStr">
        <is>
          <t>Disaggregation of Revenue [Line Items]</t>
        </is>
      </c>
    </row>
    <row r="91">
      <c r="A91" s="4" t="inlineStr">
        <is>
          <t>Revenue</t>
        </is>
      </c>
      <c r="B91" s="5" t="n">
        <v>0</v>
      </c>
      <c r="C91" s="5" t="n">
        <v>0</v>
      </c>
      <c r="D91" s="5" t="n">
        <v>0</v>
      </c>
      <c r="E91" s="5" t="n">
        <v>0</v>
      </c>
    </row>
    <row r="92">
      <c r="A92" s="4" t="inlineStr">
        <is>
          <t>Collaborations and Grants | Sephora | Significant Revenue Agreement</t>
        </is>
      </c>
    </row>
    <row r="93">
      <c r="A93" s="3" t="inlineStr">
        <is>
          <t>Disaggregation of Revenue [Line Items]</t>
        </is>
      </c>
    </row>
    <row r="94">
      <c r="A94" s="4" t="inlineStr">
        <is>
          <t>Revenue</t>
        </is>
      </c>
      <c r="B94" s="5" t="n">
        <v>0</v>
      </c>
      <c r="C94" s="5" t="n">
        <v>0</v>
      </c>
      <c r="D94" s="5" t="n">
        <v>0</v>
      </c>
      <c r="E94" s="5" t="n">
        <v>0</v>
      </c>
    </row>
    <row r="95">
      <c r="A95" s="4" t="inlineStr">
        <is>
          <t>Collaborations and Grants | DSM - related party | Significant Revenue Agreement</t>
        </is>
      </c>
    </row>
    <row r="96">
      <c r="A96" s="3" t="inlineStr">
        <is>
          <t>Disaggregation of Revenue [Line Items]</t>
        </is>
      </c>
    </row>
    <row r="97">
      <c r="A97" s="4" t="inlineStr">
        <is>
          <t>Revenue</t>
        </is>
      </c>
      <c r="B97" s="5" t="n">
        <v>2000</v>
      </c>
      <c r="C97" s="5" t="n">
        <v>1251</v>
      </c>
      <c r="D97" s="5" t="n">
        <v>4000</v>
      </c>
      <c r="E97" s="5" t="n">
        <v>4269</v>
      </c>
    </row>
    <row r="98">
      <c r="A98" s="4" t="inlineStr">
        <is>
          <t>Collaborations and Grants | Yifan | Significant Revenue Agreement</t>
        </is>
      </c>
    </row>
    <row r="99">
      <c r="A99" s="3" t="inlineStr">
        <is>
          <t>Disaggregation of Revenue [Line Items]</t>
        </is>
      </c>
    </row>
    <row r="100">
      <c r="A100" s="4" t="inlineStr">
        <is>
          <t>Revenue</t>
        </is>
      </c>
      <c r="B100" s="5" t="n">
        <v>1241</v>
      </c>
      <c r="C100" s="5" t="n">
        <v>2029</v>
      </c>
      <c r="D100" s="5" t="n">
        <v>3525</v>
      </c>
      <c r="E100" s="5" t="n">
        <v>4738</v>
      </c>
    </row>
    <row r="101">
      <c r="A101" s="4" t="inlineStr">
        <is>
          <t>Collaborations and Grants | Firmenich | Significant Revenue Agreement</t>
        </is>
      </c>
    </row>
    <row r="102">
      <c r="A102" s="3" t="inlineStr">
        <is>
          <t>Disaggregation of Revenue [Line Items]</t>
        </is>
      </c>
    </row>
    <row r="103">
      <c r="A103" s="4" t="inlineStr">
        <is>
          <t>Revenue</t>
        </is>
      </c>
      <c r="B103" s="5" t="n">
        <v>567</v>
      </c>
      <c r="C103" s="5" t="n">
        <v>339</v>
      </c>
      <c r="D103" s="5" t="n">
        <v>773</v>
      </c>
      <c r="E103" s="5" t="n">
        <v>500</v>
      </c>
    </row>
    <row r="104">
      <c r="A104" s="4" t="inlineStr">
        <is>
          <t>Collaborations and Grants | Givaudan | Significant Revenue Agreement</t>
        </is>
      </c>
    </row>
    <row r="105">
      <c r="A105" s="3" t="inlineStr">
        <is>
          <t>Disaggregation of Revenue [Line Items]</t>
        </is>
      </c>
    </row>
    <row r="106">
      <c r="A106" s="4" t="inlineStr">
        <is>
          <t>Revenue</t>
        </is>
      </c>
      <c r="B106" s="5" t="n">
        <v>0</v>
      </c>
      <c r="C106" s="5" t="n">
        <v>0</v>
      </c>
      <c r="D106" s="5" t="n">
        <v>0</v>
      </c>
      <c r="E106" s="5" t="n">
        <v>0</v>
      </c>
    </row>
    <row r="107">
      <c r="A107" s="4" t="inlineStr">
        <is>
          <t>Collaborations and Grants | Revenue from all other customers | Significant Revenue Agreement</t>
        </is>
      </c>
    </row>
    <row r="108">
      <c r="A108" s="3" t="inlineStr">
        <is>
          <t>Disaggregation of Revenue [Line Items]</t>
        </is>
      </c>
    </row>
    <row r="109">
      <c r="A109" s="4" t="inlineStr">
        <is>
          <t>Revenue</t>
        </is>
      </c>
      <c r="B109" s="6" t="n">
        <v>336</v>
      </c>
      <c r="C109" s="6" t="n">
        <v>208</v>
      </c>
      <c r="D109" s="6" t="n">
        <v>726</v>
      </c>
      <c r="E109" s="6" t="n">
        <v>4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Assets and Liabilities - Contract Balances (Details) - USD ($) $ in Thousands</t>
        </is>
      </c>
      <c r="B1" s="2" t="inlineStr">
        <is>
          <t>Jun. 30, 2021</t>
        </is>
      </c>
      <c r="C1" s="2" t="inlineStr">
        <is>
          <t>Dec. 31, 2020</t>
        </is>
      </c>
    </row>
    <row r="2">
      <c r="A2" s="3" t="inlineStr">
        <is>
          <t>Revenue from Contract with Customer [Abstract]</t>
        </is>
      </c>
    </row>
    <row r="3">
      <c r="A3" s="4" t="inlineStr">
        <is>
          <t>Accounts receivable, net</t>
        </is>
      </c>
      <c r="B3" s="6" t="n">
        <v>36875</v>
      </c>
      <c r="C3" s="6" t="n">
        <v>32846</v>
      </c>
    </row>
    <row r="4">
      <c r="A4" s="4" t="inlineStr">
        <is>
          <t>Accounts receivable - related party, net</t>
        </is>
      </c>
      <c r="B4" s="5" t="n">
        <v>4741</v>
      </c>
      <c r="C4" s="5" t="n">
        <v>12110</v>
      </c>
    </row>
    <row r="5">
      <c r="A5" s="4" t="inlineStr">
        <is>
          <t>Contract assets</t>
        </is>
      </c>
      <c r="B5" s="5" t="n">
        <v>2393</v>
      </c>
      <c r="C5" s="5" t="n">
        <v>4178</v>
      </c>
    </row>
    <row r="6">
      <c r="A6" s="4" t="inlineStr">
        <is>
          <t>Contract assets - related party</t>
        </is>
      </c>
      <c r="B6" s="5" t="n">
        <v>2000</v>
      </c>
      <c r="C6" s="5" t="n">
        <v>1203</v>
      </c>
    </row>
    <row r="7">
      <c r="A7" s="4" t="inlineStr">
        <is>
          <t>Contract liabilities</t>
        </is>
      </c>
      <c r="B7" s="5" t="n">
        <v>2190</v>
      </c>
      <c r="C7" s="5" t="n">
        <v>4468</v>
      </c>
    </row>
    <row r="8">
      <c r="A8" s="4" t="inlineStr">
        <is>
          <t>Contract liabilities, noncurrent</t>
        </is>
      </c>
      <c r="B8" s="6" t="n">
        <v>111</v>
      </c>
      <c r="C8" s="6" t="n">
        <v>1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 Assets and Liabilities - Remaining Performance Obligations (Details) $ in Thousands</t>
        </is>
      </c>
      <c r="B1" s="2" t="inlineStr">
        <is>
          <t>Jun. 30, 2021USD ($)</t>
        </is>
      </c>
    </row>
    <row r="2">
      <c r="A2" s="3" t="inlineStr">
        <is>
          <t>Revenue, Remaining Performance Obligation, Expected Timing of Satisfaction [Line Items]</t>
        </is>
      </c>
    </row>
    <row r="3">
      <c r="A3" s="4" t="inlineStr">
        <is>
          <t>Revenue, remaining performance obligation, Amount</t>
        </is>
      </c>
      <c r="B3" s="6" t="n">
        <v>3864</v>
      </c>
    </row>
    <row r="4">
      <c r="A4" s="4" t="inlineStr">
        <is>
          <t>Constrained variable consideration amount</t>
        </is>
      </c>
      <c r="B4" s="6" t="n">
        <v>18200</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venue, remaining performance obligation, expected timing of satisfaction, period</t>
        </is>
      </c>
      <c r="B7" s="4" t="inlineStr">
        <is>
          <t>6 months</t>
        </is>
      </c>
    </row>
    <row r="8">
      <c r="A8" s="4" t="inlineStr">
        <is>
          <t>Revenue, remaining performance obligation, Amount</t>
        </is>
      </c>
      <c r="B8" s="6" t="n">
        <v>843</v>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Amount</t>
        </is>
      </c>
      <c r="B12" s="6" t="n">
        <v>2450</v>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6" t="n">
        <v>143</v>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Amount</t>
        </is>
      </c>
      <c r="B20" s="6" t="n">
        <v>143</v>
      </c>
    </row>
    <row r="21">
      <c r="A21" s="4" t="inlineStr">
        <is>
          <t>Revenue, Remaining Performance Obligation, Expected Timing of Satisfaction, Start Date [Axis]: 2025-01-01</t>
        </is>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row r="24">
      <c r="A24" s="4" t="inlineStr">
        <is>
          <t>Revenue, remaining performance obligation, Amount</t>
        </is>
      </c>
      <c r="B24" s="6" t="n">
        <v>2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and Contract Assets and Liabilities - DSM License Agreement and Contract Asset (Details) - DSM - related party - USD ($) $ in Millions</t>
        </is>
      </c>
      <c r="B1" s="2" t="inlineStr">
        <is>
          <t>3 Months Ended</t>
        </is>
      </c>
      <c r="C1" s="2" t="inlineStr">
        <is>
          <t>6 Months Ended</t>
        </is>
      </c>
    </row>
    <row r="2">
      <c r="B2" s="2" t="inlineStr">
        <is>
          <t>Mar. 31, 2021</t>
        </is>
      </c>
      <c r="C2" s="2" t="inlineStr">
        <is>
          <t>Jun. 30, 2021</t>
        </is>
      </c>
    </row>
    <row r="3">
      <c r="A3" s="4" t="inlineStr">
        <is>
          <t>Maximum</t>
        </is>
      </c>
    </row>
    <row r="4">
      <c r="A4" s="3" t="inlineStr">
        <is>
          <t>Disaggregation of Revenue [Line Items]</t>
        </is>
      </c>
    </row>
    <row r="5">
      <c r="A5" s="4" t="inlineStr">
        <is>
          <t>Contingent consideration</t>
        </is>
      </c>
      <c r="B5" s="6" t="n">
        <v>235</v>
      </c>
    </row>
    <row r="6">
      <c r="A6" s="4" t="inlineStr">
        <is>
          <t>DSM License Agreement</t>
        </is>
      </c>
    </row>
    <row r="7">
      <c r="A7" s="3" t="inlineStr">
        <is>
          <t>Disaggregation of Revenue [Line Items]</t>
        </is>
      </c>
    </row>
    <row r="8">
      <c r="A8" s="4" t="inlineStr">
        <is>
          <t>Estimated total unconstrained transaction price</t>
        </is>
      </c>
      <c r="B8" s="6" t="n">
        <v>150</v>
      </c>
    </row>
    <row r="9">
      <c r="A9" s="4" t="inlineStr">
        <is>
          <t>Supply agreement term (years)</t>
        </is>
      </c>
      <c r="B9" s="4" t="inlineStr">
        <is>
          <t>15 years</t>
        </is>
      </c>
    </row>
    <row r="10">
      <c r="A10" s="4" t="inlineStr">
        <is>
          <t>DSM License Agreement | License</t>
        </is>
      </c>
    </row>
    <row r="11">
      <c r="A11" s="3" t="inlineStr">
        <is>
          <t>Disaggregation of Revenue [Line Items]</t>
        </is>
      </c>
    </row>
    <row r="12">
      <c r="A12" s="4" t="inlineStr">
        <is>
          <t>Revenue</t>
        </is>
      </c>
      <c r="B12" s="12" t="n">
        <v>143.6</v>
      </c>
      <c r="C12" s="12" t="n">
        <v>143.6</v>
      </c>
    </row>
    <row r="13">
      <c r="A13" s="4" t="inlineStr">
        <is>
          <t>DSM License Agreement | Finished Goods Inventory</t>
        </is>
      </c>
    </row>
    <row r="14">
      <c r="A14" s="3" t="inlineStr">
        <is>
          <t>Disaggregation of Revenue [Line Items]</t>
        </is>
      </c>
    </row>
    <row r="15">
      <c r="A15" s="4" t="inlineStr">
        <is>
          <t>Estimated total unconstrained transaction price</t>
        </is>
      </c>
      <c r="B15" s="11" t="n">
        <v>1.5</v>
      </c>
    </row>
    <row r="16">
      <c r="A16" s="4" t="inlineStr">
        <is>
          <t>DSM License Agreement | Receivables</t>
        </is>
      </c>
    </row>
    <row r="17">
      <c r="A17" s="3" t="inlineStr">
        <is>
          <t>Disaggregation of Revenue [Line Items]</t>
        </is>
      </c>
    </row>
    <row r="18">
      <c r="A18" s="4" t="inlineStr">
        <is>
          <t>Estimated total unconstrained transaction price</t>
        </is>
      </c>
      <c r="B18" s="11" t="n">
        <v>4.9</v>
      </c>
    </row>
    <row r="19">
      <c r="A19" s="4" t="inlineStr">
        <is>
          <t>DSM License Agreement | Intellectual Property License</t>
        </is>
      </c>
    </row>
    <row r="20">
      <c r="A20" s="3" t="inlineStr">
        <is>
          <t>Disaggregation of Revenue [Line Items]</t>
        </is>
      </c>
    </row>
    <row r="21">
      <c r="A21" s="4" t="inlineStr">
        <is>
          <t>Estimated total unconstrained transaction price</t>
        </is>
      </c>
      <c r="B21" s="12" t="n">
        <v>14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venue Recognition and Contract Assets and Liabilities - DSM Performance Agreement (Details) - USD ($) $ in Thousands</t>
        </is>
      </c>
      <c r="B1" s="2" t="inlineStr">
        <is>
          <t>1 Months Ended</t>
        </is>
      </c>
      <c r="C1" s="2" t="inlineStr">
        <is>
          <t>3 Months Ended</t>
        </is>
      </c>
      <c r="F1" s="2" t="inlineStr">
        <is>
          <t>6 Months Ended</t>
        </is>
      </c>
    </row>
    <row r="2">
      <c r="B2" s="2" t="inlineStr">
        <is>
          <t>Dec. 31, 2017</t>
        </is>
      </c>
      <c r="C2" s="2" t="inlineStr">
        <is>
          <t>Jun. 30, 2021</t>
        </is>
      </c>
      <c r="D2" s="2" t="inlineStr">
        <is>
          <t>Mar. 31, 2021</t>
        </is>
      </c>
      <c r="E2" s="2" t="inlineStr">
        <is>
          <t>Jun. 30, 2020</t>
        </is>
      </c>
      <c r="F2" s="2" t="inlineStr">
        <is>
          <t>Jun. 30, 2021</t>
        </is>
      </c>
      <c r="G2" s="2" t="inlineStr">
        <is>
          <t>Jun. 30, 2020</t>
        </is>
      </c>
    </row>
    <row r="3">
      <c r="A3" s="3" t="inlineStr">
        <is>
          <t>Disaggregation of Revenue [Line Items]</t>
        </is>
      </c>
    </row>
    <row r="4">
      <c r="A4" s="4" t="inlineStr">
        <is>
          <t>Research and development</t>
        </is>
      </c>
      <c r="C4" s="6" t="n">
        <v>22424</v>
      </c>
      <c r="E4" s="6" t="n">
        <v>16965</v>
      </c>
      <c r="F4" s="6" t="n">
        <v>45756</v>
      </c>
      <c r="G4" s="6" t="n">
        <v>34091</v>
      </c>
    </row>
    <row r="5">
      <c r="A5" s="4" t="inlineStr">
        <is>
          <t>Research and development | DSM Performance Collabration | DSM - related party</t>
        </is>
      </c>
    </row>
    <row r="6">
      <c r="A6" s="3" t="inlineStr">
        <is>
          <t>Disaggregation of Revenue [Line Items]</t>
        </is>
      </c>
    </row>
    <row r="7">
      <c r="A7" s="4" t="inlineStr">
        <is>
          <t>Contingent consideration</t>
        </is>
      </c>
      <c r="B7" s="6" t="n">
        <v>1900</v>
      </c>
    </row>
    <row r="8">
      <c r="A8" s="4" t="inlineStr">
        <is>
          <t>Estimated total unconstrained transaction price</t>
        </is>
      </c>
      <c r="B8" s="6" t="n">
        <v>1200</v>
      </c>
    </row>
    <row r="9">
      <c r="A9" s="4" t="inlineStr">
        <is>
          <t>Contingent consideration received</t>
        </is>
      </c>
      <c r="D9" s="6" t="n">
        <v>1900</v>
      </c>
    </row>
    <row r="10">
      <c r="A10" s="4" t="inlineStr">
        <is>
          <t>Research and development</t>
        </is>
      </c>
      <c r="D10" s="6" t="n">
        <v>1900</v>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and Contract Assets and Liabilities - DSM Ingredients Collaboration (Details) - USD ($) $ in Thousands</t>
        </is>
      </c>
      <c r="B1" s="2" t="inlineStr">
        <is>
          <t>3 Months Ended</t>
        </is>
      </c>
      <c r="E1" s="2" t="inlineStr">
        <is>
          <t>6 Months Ended</t>
        </is>
      </c>
    </row>
    <row r="2">
      <c r="B2" s="2" t="inlineStr">
        <is>
          <t>Jun. 30, 2021</t>
        </is>
      </c>
      <c r="C2" s="2" t="inlineStr">
        <is>
          <t>Dec. 31, 2020</t>
        </is>
      </c>
      <c r="D2" s="2" t="inlineStr">
        <is>
          <t>Jun. 30, 2020</t>
        </is>
      </c>
      <c r="E2" s="2" t="inlineStr">
        <is>
          <t>Jun. 30, 2021</t>
        </is>
      </c>
      <c r="F2" s="2" t="inlineStr">
        <is>
          <t>Jun. 30, 2020</t>
        </is>
      </c>
    </row>
    <row r="3">
      <c r="A3" s="3" t="inlineStr">
        <is>
          <t>Disaggregation of Revenue [Line Items]</t>
        </is>
      </c>
    </row>
    <row r="4">
      <c r="A4" s="4" t="inlineStr">
        <is>
          <t>Revenue</t>
        </is>
      </c>
      <c r="B4" s="6" t="n">
        <v>52316</v>
      </c>
      <c r="D4" s="6" t="n">
        <v>30005</v>
      </c>
      <c r="E4" s="6" t="n">
        <v>229175</v>
      </c>
      <c r="F4" s="6" t="n">
        <v>59135</v>
      </c>
    </row>
    <row r="5">
      <c r="A5" s="4" t="inlineStr">
        <is>
          <t>Collaborations and Grants</t>
        </is>
      </c>
    </row>
    <row r="6">
      <c r="A6" s="3" t="inlineStr">
        <is>
          <t>Disaggregation of Revenue [Line Items]</t>
        </is>
      </c>
    </row>
    <row r="7">
      <c r="A7" s="4" t="inlineStr">
        <is>
          <t>Revenue</t>
        </is>
      </c>
      <c r="B7" s="5" t="n">
        <v>4144</v>
      </c>
      <c r="D7" s="5" t="n">
        <v>3827</v>
      </c>
      <c r="E7" s="5" t="n">
        <v>9024</v>
      </c>
      <c r="F7" s="5" t="n">
        <v>9942</v>
      </c>
    </row>
    <row r="8">
      <c r="A8" s="4" t="inlineStr">
        <is>
          <t>Significant Revenue Agreement</t>
        </is>
      </c>
    </row>
    <row r="9">
      <c r="A9" s="3" t="inlineStr">
        <is>
          <t>Disaggregation of Revenue [Line Items]</t>
        </is>
      </c>
    </row>
    <row r="10">
      <c r="A10" s="4" t="inlineStr">
        <is>
          <t>Revenue</t>
        </is>
      </c>
      <c r="B10" s="5" t="n">
        <v>28759</v>
      </c>
      <c r="D10" s="5" t="n">
        <v>9161</v>
      </c>
      <c r="E10" s="5" t="n">
        <v>183741</v>
      </c>
      <c r="F10" s="5" t="n">
        <v>27952</v>
      </c>
    </row>
    <row r="11">
      <c r="A11" s="4" t="inlineStr">
        <is>
          <t>Significant Revenue Agreement | Collaborations and Grants</t>
        </is>
      </c>
    </row>
    <row r="12">
      <c r="A12" s="3" t="inlineStr">
        <is>
          <t>Disaggregation of Revenue [Line Items]</t>
        </is>
      </c>
    </row>
    <row r="13">
      <c r="A13" s="4" t="inlineStr">
        <is>
          <t>Revenue</t>
        </is>
      </c>
      <c r="B13" s="5" t="n">
        <v>3808</v>
      </c>
      <c r="D13" s="5" t="n">
        <v>3619</v>
      </c>
      <c r="E13" s="5" t="n">
        <v>8298</v>
      </c>
      <c r="F13" s="5" t="n">
        <v>9507</v>
      </c>
    </row>
    <row r="14">
      <c r="A14" s="4" t="inlineStr">
        <is>
          <t>DSM - related party | DSM Ingredients Collaboration | Research and development</t>
        </is>
      </c>
    </row>
    <row r="15">
      <c r="A15" s="3" t="inlineStr">
        <is>
          <t>Disaggregation of Revenue [Line Items]</t>
        </is>
      </c>
    </row>
    <row r="16">
      <c r="A16" s="4" t="inlineStr">
        <is>
          <t>Quarterly payments</t>
        </is>
      </c>
      <c r="C16" s="6" t="n">
        <v>2000</v>
      </c>
    </row>
    <row r="17">
      <c r="A17" s="4" t="inlineStr">
        <is>
          <t>DSM - related party | Significant Revenue Agreement</t>
        </is>
      </c>
    </row>
    <row r="18">
      <c r="A18" s="3" t="inlineStr">
        <is>
          <t>Disaggregation of Revenue [Line Items]</t>
        </is>
      </c>
    </row>
    <row r="19">
      <c r="A19" s="4" t="inlineStr">
        <is>
          <t>Revenue</t>
        </is>
      </c>
      <c r="B19" s="5" t="n">
        <v>6620</v>
      </c>
      <c r="D19" s="5" t="n">
        <v>1267</v>
      </c>
      <c r="E19" s="5" t="n">
        <v>153893</v>
      </c>
      <c r="F19" s="5" t="n">
        <v>8084</v>
      </c>
    </row>
    <row r="20">
      <c r="A20" s="4" t="inlineStr">
        <is>
          <t>DSM - related party | Significant Revenue Agreement | Collaborations and Grants</t>
        </is>
      </c>
    </row>
    <row r="21">
      <c r="A21" s="3" t="inlineStr">
        <is>
          <t>Disaggregation of Revenue [Line Items]</t>
        </is>
      </c>
    </row>
    <row r="22">
      <c r="A22" s="4" t="inlineStr">
        <is>
          <t>Revenue</t>
        </is>
      </c>
      <c r="B22" s="6" t="n">
        <v>2000</v>
      </c>
      <c r="D22" s="6" t="n">
        <v>1251</v>
      </c>
      <c r="E22" s="6" t="n">
        <v>4000</v>
      </c>
      <c r="F22" s="6" t="n">
        <v>4269</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and Contract Assets and Liabilities - PureCircle License and Supply Agreement (Details) - USD ($) $ in Thousands</t>
        </is>
      </c>
      <c r="B1" s="2" t="inlineStr">
        <is>
          <t>Jun. 01, 2021</t>
        </is>
      </c>
      <c r="C1" s="2" t="inlineStr">
        <is>
          <t>Jun. 30, 2021</t>
        </is>
      </c>
      <c r="D1" s="2" t="inlineStr">
        <is>
          <t>Jun. 30, 2020</t>
        </is>
      </c>
      <c r="E1" s="2" t="inlineStr">
        <is>
          <t>Jun. 30, 2021</t>
        </is>
      </c>
      <c r="F1" s="2" t="inlineStr">
        <is>
          <t>Jun. 30, 2020</t>
        </is>
      </c>
    </row>
    <row r="2">
      <c r="A2" s="3" t="inlineStr">
        <is>
          <t>Disaggregation of Revenue [Line Items]</t>
        </is>
      </c>
    </row>
    <row r="3">
      <c r="A3" s="4" t="inlineStr">
        <is>
          <t>Revenue</t>
        </is>
      </c>
      <c r="C3" s="6" t="n">
        <v>52316</v>
      </c>
      <c r="D3" s="6" t="n">
        <v>30005</v>
      </c>
      <c r="E3" s="6" t="n">
        <v>229175</v>
      </c>
      <c r="F3" s="6" t="n">
        <v>59135</v>
      </c>
    </row>
    <row r="4">
      <c r="A4" s="4" t="inlineStr">
        <is>
          <t>RealSweet LLC</t>
        </is>
      </c>
    </row>
    <row r="5">
      <c r="A5" s="3" t="inlineStr">
        <is>
          <t>Disaggregation of Revenue [Line Items]</t>
        </is>
      </c>
    </row>
    <row r="6">
      <c r="A6" s="4" t="inlineStr">
        <is>
          <t>Ownership percentage by noncontrolling owners</t>
        </is>
      </c>
      <c r="B6" s="4" t="inlineStr">
        <is>
          <t>31.00%</t>
        </is>
      </c>
    </row>
    <row r="7">
      <c r="A7" s="4" t="inlineStr">
        <is>
          <t>Ownership percentage</t>
        </is>
      </c>
      <c r="B7" s="4" t="inlineStr">
        <is>
          <t>100.00%</t>
        </is>
      </c>
    </row>
    <row r="8">
      <c r="A8" s="4" t="inlineStr">
        <is>
          <t>PureCircle Limited</t>
        </is>
      </c>
    </row>
    <row r="9">
      <c r="A9" s="3" t="inlineStr">
        <is>
          <t>Disaggregation of Revenue [Line Items]</t>
        </is>
      </c>
    </row>
    <row r="10">
      <c r="A10" s="4" t="inlineStr">
        <is>
          <t>Revenue recognition, additional milestone method, payment contingency</t>
        </is>
      </c>
      <c r="B10" s="6" t="n">
        <v>35000</v>
      </c>
    </row>
    <row r="11">
      <c r="A11" s="4" t="inlineStr">
        <is>
          <t>PureCircle Limited | RealSweet LLC</t>
        </is>
      </c>
    </row>
    <row r="12">
      <c r="A12" s="3" t="inlineStr">
        <is>
          <t>Disaggregation of Revenue [Line Items]</t>
        </is>
      </c>
    </row>
    <row r="13">
      <c r="A13" s="4" t="inlineStr">
        <is>
          <t>Ownership percentage by noncontrolling owners</t>
        </is>
      </c>
      <c r="B13" s="4" t="inlineStr">
        <is>
          <t>31.00%</t>
        </is>
      </c>
    </row>
    <row r="14">
      <c r="A14" s="4" t="inlineStr">
        <is>
          <t>Ownership percentage</t>
        </is>
      </c>
      <c r="B14" s="4" t="inlineStr">
        <is>
          <t>100.00%</t>
        </is>
      </c>
    </row>
    <row r="15">
      <c r="A15" s="4" t="inlineStr">
        <is>
          <t>PureCircle Limited | License</t>
        </is>
      </c>
    </row>
    <row r="16">
      <c r="A16" s="3" t="inlineStr">
        <is>
          <t>Disaggregation of Revenue [Line Items]</t>
        </is>
      </c>
    </row>
    <row r="17">
      <c r="A17" s="4" t="inlineStr">
        <is>
          <t>Revenue</t>
        </is>
      </c>
      <c r="B17" s="6" t="n">
        <v>10000</v>
      </c>
      <c r="C17" s="6" t="n">
        <v>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 Assets and Liabilities - Yifan Agre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t>
        </is>
      </c>
      <c r="B4" s="6" t="n">
        <v>52316</v>
      </c>
      <c r="C4" s="6" t="n">
        <v>30005</v>
      </c>
      <c r="D4" s="6" t="n">
        <v>229175</v>
      </c>
      <c r="E4" s="6" t="n">
        <v>59135</v>
      </c>
    </row>
    <row r="5">
      <c r="A5" s="4" t="inlineStr">
        <is>
          <t>Contract assets</t>
        </is>
      </c>
      <c r="B5" s="5" t="n">
        <v>2393</v>
      </c>
      <c r="D5" s="5" t="n">
        <v>2393</v>
      </c>
      <c r="F5" s="6" t="n">
        <v>4178</v>
      </c>
    </row>
    <row r="6">
      <c r="A6" s="4" t="inlineStr">
        <is>
          <t>Significant Revenue Agreement</t>
        </is>
      </c>
    </row>
    <row r="7">
      <c r="A7" s="3" t="inlineStr">
        <is>
          <t>Disaggregation of Revenue [Line Items]</t>
        </is>
      </c>
    </row>
    <row r="8">
      <c r="A8" s="4" t="inlineStr">
        <is>
          <t>Revenue</t>
        </is>
      </c>
      <c r="B8" s="5" t="n">
        <v>28759</v>
      </c>
      <c r="C8" s="5" t="n">
        <v>9161</v>
      </c>
      <c r="D8" s="5" t="n">
        <v>183741</v>
      </c>
      <c r="E8" s="5" t="n">
        <v>27952</v>
      </c>
    </row>
    <row r="9">
      <c r="A9" s="4" t="inlineStr">
        <is>
          <t>Collaborations and Grants</t>
        </is>
      </c>
    </row>
    <row r="10">
      <c r="A10" s="3" t="inlineStr">
        <is>
          <t>Disaggregation of Revenue [Line Items]</t>
        </is>
      </c>
    </row>
    <row r="11">
      <c r="A11" s="4" t="inlineStr">
        <is>
          <t>Revenue</t>
        </is>
      </c>
      <c r="B11" s="5" t="n">
        <v>4144</v>
      </c>
      <c r="C11" s="5" t="n">
        <v>3827</v>
      </c>
      <c r="D11" s="5" t="n">
        <v>9024</v>
      </c>
      <c r="E11" s="5" t="n">
        <v>9942</v>
      </c>
    </row>
    <row r="12">
      <c r="A12" s="4" t="inlineStr">
        <is>
          <t>Collaborations and Grants | Significant Revenue Agreement</t>
        </is>
      </c>
    </row>
    <row r="13">
      <c r="A13" s="3" t="inlineStr">
        <is>
          <t>Disaggregation of Revenue [Line Items]</t>
        </is>
      </c>
    </row>
    <row r="14">
      <c r="A14" s="4" t="inlineStr">
        <is>
          <t>Revenue</t>
        </is>
      </c>
      <c r="B14" s="5" t="n">
        <v>3808</v>
      </c>
      <c r="C14" s="5" t="n">
        <v>3619</v>
      </c>
      <c r="D14" s="5" t="n">
        <v>8298</v>
      </c>
      <c r="E14" s="5" t="n">
        <v>9507</v>
      </c>
    </row>
    <row r="15">
      <c r="A15" s="4" t="inlineStr">
        <is>
          <t>Yifan | Significant Revenue Agreement</t>
        </is>
      </c>
    </row>
    <row r="16">
      <c r="A16" s="3" t="inlineStr">
        <is>
          <t>Disaggregation of Revenue [Line Items]</t>
        </is>
      </c>
    </row>
    <row r="17">
      <c r="A17" s="4" t="inlineStr">
        <is>
          <t>Revenue</t>
        </is>
      </c>
      <c r="B17" s="5" t="n">
        <v>1241</v>
      </c>
      <c r="C17" s="5" t="n">
        <v>2029</v>
      </c>
      <c r="D17" s="5" t="n">
        <v>3525</v>
      </c>
      <c r="E17" s="5" t="n">
        <v>4648</v>
      </c>
    </row>
    <row r="18">
      <c r="A18" s="4" t="inlineStr">
        <is>
          <t>Yifan | Collaborations and Grants</t>
        </is>
      </c>
    </row>
    <row r="19">
      <c r="A19" s="3" t="inlineStr">
        <is>
          <t>Disaggregation of Revenue [Line Items]</t>
        </is>
      </c>
    </row>
    <row r="20">
      <c r="A20" s="4" t="inlineStr">
        <is>
          <t>Revenue from contract with customer, cumulative to date</t>
        </is>
      </c>
      <c r="D20" s="5" t="n">
        <v>17800</v>
      </c>
    </row>
    <row r="21">
      <c r="A21" s="4" t="inlineStr">
        <is>
          <t>Contract assets</t>
        </is>
      </c>
      <c r="B21" s="5" t="n">
        <v>1700</v>
      </c>
      <c r="D21" s="5" t="n">
        <v>1700</v>
      </c>
    </row>
    <row r="22">
      <c r="A22" s="4" t="inlineStr">
        <is>
          <t>Yifan | Collaborations and Grants | Significant Revenue Agreement</t>
        </is>
      </c>
    </row>
    <row r="23">
      <c r="A23" s="3" t="inlineStr">
        <is>
          <t>Disaggregation of Revenue [Line Items]</t>
        </is>
      </c>
    </row>
    <row r="24">
      <c r="A24" s="4" t="inlineStr">
        <is>
          <t>Revenue</t>
        </is>
      </c>
      <c r="B24" s="6" t="n">
        <v>1241</v>
      </c>
      <c r="C24" s="6" t="n">
        <v>2029</v>
      </c>
      <c r="D24" s="6" t="n">
        <v>3525</v>
      </c>
      <c r="E24" s="6" t="n">
        <v>47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Deficit and Mezzanine Equity (Parentheticals) - shares</t>
        </is>
      </c>
      <c r="B1" s="2" t="inlineStr">
        <is>
          <t>Feb. 04, 2021</t>
        </is>
      </c>
      <c r="C1" s="2" t="inlineStr">
        <is>
          <t>Mar. 31, 2021</t>
        </is>
      </c>
    </row>
    <row r="2">
      <c r="A2" s="4" t="inlineStr">
        <is>
          <t>Senior convertible notes | Convertible notes payable</t>
        </is>
      </c>
    </row>
    <row r="3">
      <c r="A3" s="4" t="inlineStr">
        <is>
          <t>Shares to be returned per agreement (in shares)</t>
        </is>
      </c>
      <c r="B3" s="5" t="n">
        <v>2600000</v>
      </c>
      <c r="C3" s="5" t="n">
        <v>26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Debt (Details) - USD ($) $ in Thousands</t>
        </is>
      </c>
      <c r="B1" s="2" t="inlineStr">
        <is>
          <t>Jun. 30, 2021</t>
        </is>
      </c>
      <c r="C1" s="2" t="inlineStr">
        <is>
          <t>Dec. 31, 2020</t>
        </is>
      </c>
    </row>
    <row r="2">
      <c r="A2" s="3" t="inlineStr">
        <is>
          <t>Related Party Transaction [Line Items]</t>
        </is>
      </c>
    </row>
    <row r="3">
      <c r="A3" s="4" t="inlineStr">
        <is>
          <t>Principal</t>
        </is>
      </c>
      <c r="B3" s="6" t="n">
        <v>104624</v>
      </c>
      <c r="C3" s="6" t="n">
        <v>170504</v>
      </c>
    </row>
    <row r="4">
      <c r="A4" s="4" t="inlineStr">
        <is>
          <t>Change in Fair Value</t>
        </is>
      </c>
      <c r="B4" s="5" t="n">
        <v>275390</v>
      </c>
      <c r="C4" s="5" t="n">
        <v>96490</v>
      </c>
    </row>
    <row r="5">
      <c r="A5" s="4" t="inlineStr">
        <is>
          <t>Net</t>
        </is>
      </c>
      <c r="B5" s="5" t="n">
        <v>375556</v>
      </c>
      <c r="C5" s="5" t="n">
        <v>263059</v>
      </c>
    </row>
    <row r="6">
      <c r="A6" s="4" t="inlineStr">
        <is>
          <t>Related Party Debt</t>
        </is>
      </c>
    </row>
    <row r="7">
      <c r="A7" s="3" t="inlineStr">
        <is>
          <t>Related Party Transaction [Line Items]</t>
        </is>
      </c>
    </row>
    <row r="8">
      <c r="A8" s="4" t="inlineStr">
        <is>
          <t>Principal</t>
        </is>
      </c>
      <c r="B8" s="5" t="n">
        <v>88954</v>
      </c>
      <c r="C8" s="5" t="n">
        <v>111955</v>
      </c>
    </row>
    <row r="9">
      <c r="A9" s="4" t="inlineStr">
        <is>
          <t>Unaccreted Debt Discount</t>
        </is>
      </c>
      <c r="B9" s="5" t="n">
        <v>-3767</v>
      </c>
      <c r="C9" s="5" t="n">
        <v>-2936</v>
      </c>
    </row>
    <row r="10">
      <c r="A10" s="4" t="inlineStr">
        <is>
          <t>Change in Fair Value</t>
        </is>
      </c>
      <c r="B10" s="5" t="n">
        <v>275390</v>
      </c>
      <c r="C10" s="5" t="n">
        <v>73123</v>
      </c>
    </row>
    <row r="11">
      <c r="A11" s="4" t="inlineStr">
        <is>
          <t>Net</t>
        </is>
      </c>
      <c r="B11" s="5" t="n">
        <v>360577</v>
      </c>
      <c r="C11" s="5" t="n">
        <v>182142</v>
      </c>
    </row>
    <row r="12">
      <c r="A12" s="4" t="inlineStr">
        <is>
          <t>Foris notes | Related Party Debt | Foris note</t>
        </is>
      </c>
    </row>
    <row r="13">
      <c r="A13" s="3" t="inlineStr">
        <is>
          <t>Related Party Transaction [Line Items]</t>
        </is>
      </c>
    </row>
    <row r="14">
      <c r="A14" s="4" t="inlineStr">
        <is>
          <t>Principal</t>
        </is>
      </c>
      <c r="B14" s="5" t="n">
        <v>55041</v>
      </c>
      <c r="C14" s="5" t="n">
        <v>55041</v>
      </c>
    </row>
    <row r="15">
      <c r="A15" s="4" t="inlineStr">
        <is>
          <t>Unaccreted Debt Discount</t>
        </is>
      </c>
      <c r="B15" s="5" t="n">
        <v>0</v>
      </c>
      <c r="C15" s="5" t="n">
        <v>0</v>
      </c>
    </row>
    <row r="16">
      <c r="A16" s="4" t="inlineStr">
        <is>
          <t>Change in Fair Value</t>
        </is>
      </c>
      <c r="B16" s="5" t="n">
        <v>275390</v>
      </c>
      <c r="C16" s="5" t="n">
        <v>73123</v>
      </c>
    </row>
    <row r="17">
      <c r="A17" s="4" t="inlineStr">
        <is>
          <t>Net</t>
        </is>
      </c>
      <c r="B17" s="5" t="n">
        <v>330431</v>
      </c>
      <c r="C17" s="5" t="n">
        <v>128164</v>
      </c>
    </row>
    <row r="18">
      <c r="A18" s="4" t="inlineStr">
        <is>
          <t>Naxyris note | Related Party Debt | Naxyris note</t>
        </is>
      </c>
    </row>
    <row r="19">
      <c r="A19" s="3" t="inlineStr">
        <is>
          <t>Related Party Transaction [Line Items]</t>
        </is>
      </c>
    </row>
    <row r="20">
      <c r="A20" s="4" t="inlineStr">
        <is>
          <t>Principal</t>
        </is>
      </c>
      <c r="B20" s="5" t="n">
        <v>23913</v>
      </c>
      <c r="C20" s="5" t="n">
        <v>23914</v>
      </c>
    </row>
    <row r="21">
      <c r="A21" s="4" t="inlineStr">
        <is>
          <t>Unaccreted Debt Discount</t>
        </is>
      </c>
      <c r="B21" s="5" t="n">
        <v>-330</v>
      </c>
      <c r="C21" s="5" t="n">
        <v>-493</v>
      </c>
    </row>
    <row r="22">
      <c r="A22" s="4" t="inlineStr">
        <is>
          <t>Change in Fair Value</t>
        </is>
      </c>
      <c r="B22" s="5" t="n">
        <v>0</v>
      </c>
      <c r="C22" s="5" t="n">
        <v>0</v>
      </c>
    </row>
    <row r="23">
      <c r="A23" s="4" t="inlineStr">
        <is>
          <t>Net</t>
        </is>
      </c>
      <c r="B23" s="5" t="n">
        <v>23583</v>
      </c>
      <c r="C23" s="5" t="n">
        <v>23421</v>
      </c>
    </row>
    <row r="24">
      <c r="A24" s="4" t="inlineStr">
        <is>
          <t>DSM notes | Related Party Debt | DSM notes</t>
        </is>
      </c>
    </row>
    <row r="25">
      <c r="A25" s="3" t="inlineStr">
        <is>
          <t>Related Party Transaction [Line Items]</t>
        </is>
      </c>
    </row>
    <row r="26">
      <c r="A26" s="4" t="inlineStr">
        <is>
          <t>Principal</t>
        </is>
      </c>
      <c r="B26" s="5" t="n">
        <v>10000</v>
      </c>
      <c r="C26" s="5" t="n">
        <v>33000</v>
      </c>
    </row>
    <row r="27">
      <c r="A27" s="4" t="inlineStr">
        <is>
          <t>Unaccreted Debt Discount</t>
        </is>
      </c>
      <c r="B27" s="5" t="n">
        <v>-3437</v>
      </c>
      <c r="C27" s="5" t="n">
        <v>-2443</v>
      </c>
    </row>
    <row r="28">
      <c r="A28" s="4" t="inlineStr">
        <is>
          <t>Change in Fair Value</t>
        </is>
      </c>
      <c r="B28" s="5" t="n">
        <v>0</v>
      </c>
      <c r="C28" s="5" t="n">
        <v>0</v>
      </c>
    </row>
    <row r="29">
      <c r="A29" s="4" t="inlineStr">
        <is>
          <t>Net</t>
        </is>
      </c>
      <c r="B29" s="6" t="n">
        <v>6563</v>
      </c>
      <c r="C29" s="6" t="n">
        <v>305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Jun. 30, 2021</t>
        </is>
      </c>
      <c r="C1" s="2" t="inlineStr">
        <is>
          <t>Dec. 31, 2020</t>
        </is>
      </c>
    </row>
    <row r="2">
      <c r="A2" s="3" t="inlineStr">
        <is>
          <t>Related Party Transaction [Line Items]</t>
        </is>
      </c>
    </row>
    <row r="3">
      <c r="A3" s="4" t="inlineStr">
        <is>
          <t>Accounts payable - related party</t>
        </is>
      </c>
      <c r="B3" s="6" t="n">
        <v>6563</v>
      </c>
      <c r="C3" s="6" t="n">
        <v>22689</v>
      </c>
    </row>
    <row r="4">
      <c r="A4" s="4" t="inlineStr">
        <is>
          <t>DSM notes | Accounts receivable - related party</t>
        </is>
      </c>
    </row>
    <row r="5">
      <c r="A5" s="3" t="inlineStr">
        <is>
          <t>Related Party Transaction [Line Items]</t>
        </is>
      </c>
    </row>
    <row r="6">
      <c r="A6" s="4" t="inlineStr">
        <is>
          <t>Accounts receivable, unbilled, related party</t>
        </is>
      </c>
      <c r="B6" s="5" t="n">
        <v>4741</v>
      </c>
      <c r="C6" s="5" t="n">
        <v>12110</v>
      </c>
    </row>
    <row r="7">
      <c r="A7" s="4" t="inlineStr">
        <is>
          <t>DSM notes | Contract assets - related party</t>
        </is>
      </c>
    </row>
    <row r="8">
      <c r="A8" s="3" t="inlineStr">
        <is>
          <t>Related Party Transaction [Line Items]</t>
        </is>
      </c>
    </row>
    <row r="9">
      <c r="A9" s="4" t="inlineStr">
        <is>
          <t>Accounts receivable, unbilled, related party</t>
        </is>
      </c>
      <c r="B9" s="5" t="n">
        <v>2000</v>
      </c>
      <c r="C9" s="5" t="n">
        <v>1203</v>
      </c>
    </row>
    <row r="10">
      <c r="A10" s="4" t="inlineStr">
        <is>
          <t>DSM notes | Accounts payable - related party</t>
        </is>
      </c>
    </row>
    <row r="11">
      <c r="A11" s="3" t="inlineStr">
        <is>
          <t>Related Party Transaction [Line Items]</t>
        </is>
      </c>
    </row>
    <row r="12">
      <c r="A12" s="4" t="inlineStr">
        <is>
          <t>Accounts payable - related party</t>
        </is>
      </c>
      <c r="B12" s="6" t="n">
        <v>7643</v>
      </c>
      <c r="C12" s="6" t="n">
        <v>50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 Related Party Equity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lated Party Transaction [Line Items]</t>
        </is>
      </c>
    </row>
    <row r="4">
      <c r="A4" s="4" t="inlineStr">
        <is>
          <t>Issuance of preferred and common stock in private placement, net of issuance costs</t>
        </is>
      </c>
      <c r="D4" s="6" t="n">
        <v>160017</v>
      </c>
    </row>
    <row r="5">
      <c r="A5" s="4" t="inlineStr">
        <is>
          <t>Issuance of common stock upon exercise of warrants (in shares)</t>
        </is>
      </c>
      <c r="F5" s="5" t="n">
        <v>14114910</v>
      </c>
      <c r="G5" s="5" t="n">
        <v>24165166</v>
      </c>
    </row>
    <row r="6">
      <c r="A6" s="4" t="inlineStr">
        <is>
          <t>Issuance of Common Stock Upon Exercise of Warrants</t>
        </is>
      </c>
      <c r="B6" s="6" t="n">
        <v>5745</v>
      </c>
      <c r="C6" s="6" t="n">
        <v>0</v>
      </c>
      <c r="E6" s="6" t="n">
        <v>68765</v>
      </c>
      <c r="F6" s="6" t="n">
        <v>5745</v>
      </c>
      <c r="G6" s="6" t="n">
        <v>68765</v>
      </c>
    </row>
    <row r="7">
      <c r="A7" s="4" t="inlineStr">
        <is>
          <t>Exercise of Common Stock Rights Warrant</t>
        </is>
      </c>
      <c r="D7" s="6" t="n">
        <v>0</v>
      </c>
    </row>
    <row r="8">
      <c r="A8" s="4" t="inlineStr">
        <is>
          <t>Common Stock</t>
        </is>
      </c>
    </row>
    <row r="9">
      <c r="A9" s="3" t="inlineStr">
        <is>
          <t>Related Party Transaction [Line Items]</t>
        </is>
      </c>
    </row>
    <row r="10">
      <c r="A10" s="4" t="inlineStr">
        <is>
          <t>Issuance of preferred and common stock in private placement, net of issuance costs (in shares)</t>
        </is>
      </c>
      <c r="D10" s="5" t="n">
        <v>32614573</v>
      </c>
      <c r="G10" s="5" t="n">
        <v>10505652</v>
      </c>
    </row>
    <row r="11">
      <c r="A11" s="4" t="inlineStr">
        <is>
          <t>Issuance of preferred and common stock in private placement, net of issuance costs</t>
        </is>
      </c>
      <c r="D11" s="6" t="n">
        <v>3</v>
      </c>
    </row>
    <row r="12">
      <c r="A12" s="4" t="inlineStr">
        <is>
          <t>Issuance of common stock upon exercise of warrants (in shares)</t>
        </is>
      </c>
      <c r="B12" s="5" t="n">
        <v>8057966</v>
      </c>
      <c r="C12" s="5" t="n">
        <v>6056944</v>
      </c>
      <c r="E12" s="5" t="n">
        <v>24165166</v>
      </c>
    </row>
    <row r="13">
      <c r="A13" s="4" t="inlineStr">
        <is>
          <t>Issuance of Common Stock Upon Exercise of Warrants</t>
        </is>
      </c>
      <c r="B13" s="6" t="n">
        <v>1</v>
      </c>
      <c r="C13" s="6" t="n">
        <v>0</v>
      </c>
      <c r="E13" s="6" t="n">
        <v>2</v>
      </c>
    </row>
    <row r="14">
      <c r="A14" s="4" t="inlineStr">
        <is>
          <t>Exercise of common stock rights warrant (in shares)</t>
        </is>
      </c>
      <c r="D14" s="5" t="n">
        <v>5226481</v>
      </c>
    </row>
    <row r="15">
      <c r="A15" s="4" t="inlineStr">
        <is>
          <t>Exercise of Common Stock Rights Warrant</t>
        </is>
      </c>
      <c r="D15" s="6" t="n">
        <v>1</v>
      </c>
    </row>
    <row r="16">
      <c r="A16" s="4" t="inlineStr">
        <is>
          <t>Preferred Stock</t>
        </is>
      </c>
    </row>
    <row r="17">
      <c r="A17" s="3" t="inlineStr">
        <is>
          <t>Related Party Transaction [Line Items]</t>
        </is>
      </c>
    </row>
    <row r="18">
      <c r="A18" s="4" t="inlineStr">
        <is>
          <t>Issuance of preferred and common stock in private placement, net of issuance costs (in shares)</t>
        </is>
      </c>
      <c r="D18" s="5" t="n">
        <v>72156</v>
      </c>
    </row>
    <row r="19">
      <c r="A19" s="4" t="inlineStr">
        <is>
          <t>Naxyris</t>
        </is>
      </c>
    </row>
    <row r="20">
      <c r="A20" s="3" t="inlineStr">
        <is>
          <t>Related Party Transaction [Line Items]</t>
        </is>
      </c>
    </row>
    <row r="21">
      <c r="A21" s="4" t="inlineStr">
        <is>
          <t>Issuance of common stock upon exercise of warrants (in shares)</t>
        </is>
      </c>
      <c r="F21" s="5" t="n">
        <v>2000000</v>
      </c>
      <c r="G21" s="5" t="n">
        <v>0</v>
      </c>
    </row>
    <row r="22">
      <c r="A22" s="4" t="inlineStr">
        <is>
          <t>Issuance of Common Stock Upon Exercise of Warrants</t>
        </is>
      </c>
      <c r="F22" s="6" t="n">
        <v>5740</v>
      </c>
      <c r="G22" s="6" t="n">
        <v>0</v>
      </c>
    </row>
    <row r="23">
      <c r="A23" s="4" t="inlineStr">
        <is>
          <t>DSM - related party</t>
        </is>
      </c>
    </row>
    <row r="24">
      <c r="A24" s="3" t="inlineStr">
        <is>
          <t>Related Party Transaction [Line Items]</t>
        </is>
      </c>
    </row>
    <row r="25">
      <c r="A25" s="4" t="inlineStr">
        <is>
          <t>Issuance of common stock upon exercise of warrants (in shares)</t>
        </is>
      </c>
      <c r="F25" s="5" t="n">
        <v>12114910</v>
      </c>
      <c r="G25" s="5" t="n">
        <v>0</v>
      </c>
    </row>
    <row r="26">
      <c r="A26" s="4" t="inlineStr">
        <is>
          <t>Issuance of Common Stock Upon Exercise of Warrants</t>
        </is>
      </c>
      <c r="F26" s="6" t="n">
        <v>5</v>
      </c>
      <c r="G26" s="6" t="n">
        <v>0</v>
      </c>
    </row>
    <row r="27">
      <c r="A27" s="4" t="inlineStr">
        <is>
          <t>Foris</t>
        </is>
      </c>
    </row>
    <row r="28">
      <c r="A28" s="3" t="inlineStr">
        <is>
          <t>Related Party Transaction [Line Items]</t>
        </is>
      </c>
    </row>
    <row r="29">
      <c r="A29" s="4" t="inlineStr">
        <is>
          <t>Issuance of common stock upon exercise of warrants (in shares)</t>
        </is>
      </c>
      <c r="F29" s="5" t="n">
        <v>0</v>
      </c>
      <c r="G29" s="5" t="n">
        <v>24165166</v>
      </c>
    </row>
    <row r="30">
      <c r="A30" s="4" t="inlineStr">
        <is>
          <t>Issuance of Common Stock Upon Exercise of Warrants</t>
        </is>
      </c>
      <c r="F30" s="6" t="n">
        <v>0</v>
      </c>
      <c r="G30" s="6" t="n">
        <v>68765</v>
      </c>
    </row>
    <row r="31">
      <c r="A31" s="4" t="inlineStr">
        <is>
          <t>Issuance of common stock rights warrants (in shares)</t>
        </is>
      </c>
      <c r="F31" s="5" t="n">
        <v>0</v>
      </c>
      <c r="G31" s="5" t="n">
        <v>0</v>
      </c>
    </row>
    <row r="32">
      <c r="A32" s="4" t="inlineStr">
        <is>
          <t>Issuance of Common Stock Rights Warrant</t>
        </is>
      </c>
      <c r="F32" s="6" t="n">
        <v>0</v>
      </c>
      <c r="G32" s="6" t="n">
        <v>8904</v>
      </c>
    </row>
    <row r="33">
      <c r="A33" s="4" t="inlineStr">
        <is>
          <t>Exercise of common stock rights warrant (in shares)</t>
        </is>
      </c>
      <c r="F33" s="5" t="n">
        <v>0</v>
      </c>
      <c r="G33" s="5" t="n">
        <v>5226481</v>
      </c>
    </row>
    <row r="34">
      <c r="A34" s="4" t="inlineStr">
        <is>
          <t>Exercise of Common Stock Rights Warrant</t>
        </is>
      </c>
      <c r="F34" s="6" t="n">
        <v>0</v>
      </c>
      <c r="G34" s="6" t="n">
        <v>15000</v>
      </c>
    </row>
    <row r="35">
      <c r="A35" s="4" t="inlineStr">
        <is>
          <t>Foris | Common Stock</t>
        </is>
      </c>
    </row>
    <row r="36">
      <c r="A36" s="3" t="inlineStr">
        <is>
          <t>Related Party Transaction [Line Items]</t>
        </is>
      </c>
    </row>
    <row r="37">
      <c r="A37" s="4" t="inlineStr">
        <is>
          <t>Issuance of preferred and common stock in private placement, net of issuance costs (in shares)</t>
        </is>
      </c>
      <c r="F37" s="5" t="n">
        <v>0</v>
      </c>
    </row>
    <row r="38">
      <c r="A38" s="4" t="inlineStr">
        <is>
          <t>Issuance of preferred and common stock in private placement, net of issuance costs</t>
        </is>
      </c>
      <c r="F38" s="6" t="n">
        <v>0</v>
      </c>
      <c r="G38" s="6" t="n">
        <v>27189</v>
      </c>
    </row>
    <row r="39">
      <c r="A39" s="4" t="inlineStr">
        <is>
          <t>Foris | Preferred Stock</t>
        </is>
      </c>
    </row>
    <row r="40">
      <c r="A40" s="3" t="inlineStr">
        <is>
          <t>Related Party Transaction [Line Items]</t>
        </is>
      </c>
    </row>
    <row r="41">
      <c r="A41" s="4" t="inlineStr">
        <is>
          <t>Issuance of preferred and common stock in private placement, net of issuance costs (in shares)</t>
        </is>
      </c>
      <c r="F41" s="5" t="n">
        <v>0</v>
      </c>
      <c r="G41" s="5" t="n">
        <v>30000</v>
      </c>
    </row>
    <row r="42">
      <c r="A42" s="4" t="inlineStr">
        <is>
          <t>Issuance of preferred and common stock in private placement, net of issuance costs</t>
        </is>
      </c>
      <c r="F42" s="6" t="n">
        <v>0</v>
      </c>
      <c r="G42" s="6" t="n">
        <v>30000</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hare-based Compensation, Stock Options and Stock Appreciation Rights Award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Quantity of Stock Options</t>
        </is>
      </c>
    </row>
    <row r="4">
      <c r="A4" s="4" t="inlineStr">
        <is>
          <t>Outstanding, beginning balance (in shares) | shares</t>
        </is>
      </c>
      <c r="B4" s="5" t="n">
        <v>6502096</v>
      </c>
    </row>
    <row r="5">
      <c r="A5" s="4" t="inlineStr">
        <is>
          <t>Granted (in shares) | shares</t>
        </is>
      </c>
      <c r="B5" s="5" t="n">
        <v>516421</v>
      </c>
    </row>
    <row r="6">
      <c r="A6" s="4" t="inlineStr">
        <is>
          <t>Exercised (in shares) | shares</t>
        </is>
      </c>
      <c r="B6" s="5" t="n">
        <v>-520590</v>
      </c>
    </row>
    <row r="7">
      <c r="A7" s="4" t="inlineStr">
        <is>
          <t>Forfeited or expired (in shares) | shares</t>
        </is>
      </c>
      <c r="B7" s="5" t="n">
        <v>-140764</v>
      </c>
    </row>
    <row r="8">
      <c r="A8" s="4" t="inlineStr">
        <is>
          <t>Outstanding, ending balance (in shares) | shares</t>
        </is>
      </c>
      <c r="B8" s="5" t="n">
        <v>6357163</v>
      </c>
      <c r="C8" s="5" t="n">
        <v>6502096</v>
      </c>
    </row>
    <row r="9">
      <c r="A9" s="4" t="inlineStr">
        <is>
          <t>Vested or expected to vest (in shares) | shares</t>
        </is>
      </c>
      <c r="B9" s="5" t="n">
        <v>5888133</v>
      </c>
    </row>
    <row r="10">
      <c r="A10" s="4" t="inlineStr">
        <is>
          <t>Exercisable (in shares) | shares</t>
        </is>
      </c>
      <c r="B10" s="5" t="n">
        <v>1177443</v>
      </c>
    </row>
    <row r="11">
      <c r="A11" s="3" t="inlineStr">
        <is>
          <t>Weighted- average Exercise Price</t>
        </is>
      </c>
    </row>
    <row r="12">
      <c r="A12" s="4" t="inlineStr">
        <is>
          <t>Outstanding, beginning balance (in dollars per share) | $ / shares</t>
        </is>
      </c>
      <c r="B12" s="8" t="n">
        <v>7.64</v>
      </c>
    </row>
    <row r="13">
      <c r="A13" s="4" t="inlineStr">
        <is>
          <t>Granted (in dollars per share) | $ / shares</t>
        </is>
      </c>
      <c r="B13" s="9" t="n">
        <v>13.68</v>
      </c>
    </row>
    <row r="14">
      <c r="A14" s="4" t="inlineStr">
        <is>
          <t>Exercised (in dollars per share) | $ / shares</t>
        </is>
      </c>
      <c r="B14" s="9" t="n">
        <v>5.34</v>
      </c>
    </row>
    <row r="15">
      <c r="A15" s="4" t="inlineStr">
        <is>
          <t>Forfeited or expired (in dollars per share) | $ / shares</t>
        </is>
      </c>
      <c r="B15" s="9" t="n">
        <v>45.56</v>
      </c>
    </row>
    <row r="16">
      <c r="A16" s="4" t="inlineStr">
        <is>
          <t>Outstanding, ending balance (in dollars per share) | $ / shares</t>
        </is>
      </c>
      <c r="B16" s="9" t="n">
        <v>7.48</v>
      </c>
      <c r="C16" s="8" t="n">
        <v>7.64</v>
      </c>
    </row>
    <row r="17">
      <c r="A17" s="4" t="inlineStr">
        <is>
          <t>Vested or expected to vest (in dollars per share) | $ / shares</t>
        </is>
      </c>
      <c r="B17" s="9" t="n">
        <v>7.6</v>
      </c>
    </row>
    <row r="18">
      <c r="A18" s="4" t="inlineStr">
        <is>
          <t>Exercisable (in dollars per share) | $ / shares</t>
        </is>
      </c>
      <c r="B18" s="8" t="n">
        <v>15.58</v>
      </c>
    </row>
    <row r="19">
      <c r="A19" s="3" t="inlineStr">
        <is>
          <t>Weighted-average Remaining Contractual Life, in Years</t>
        </is>
      </c>
    </row>
    <row r="20">
      <c r="A20" s="4" t="inlineStr">
        <is>
          <t>Outstanding (years)</t>
        </is>
      </c>
      <c r="B20" s="4" t="inlineStr">
        <is>
          <t>7 years 3 months 18 days</t>
        </is>
      </c>
      <c r="C20" s="4" t="inlineStr">
        <is>
          <t>7 years 7 months 6 days</t>
        </is>
      </c>
    </row>
    <row r="21">
      <c r="A21" s="4" t="inlineStr">
        <is>
          <t>Vested or expected to vest (years)</t>
        </is>
      </c>
      <c r="B21" s="4" t="inlineStr">
        <is>
          <t>7 years 3 months 18 days</t>
        </is>
      </c>
    </row>
    <row r="22">
      <c r="A22" s="4" t="inlineStr">
        <is>
          <t>Exercisable (years)</t>
        </is>
      </c>
      <c r="B22" s="4" t="inlineStr">
        <is>
          <t>5 years 6 months</t>
        </is>
      </c>
    </row>
    <row r="23">
      <c r="A23" s="3" t="inlineStr">
        <is>
          <t>Aggregate Intrinsic Value, in Thousands</t>
        </is>
      </c>
    </row>
    <row r="24">
      <c r="A24" s="4" t="inlineStr">
        <is>
          <t>Outstanding (years) | $</t>
        </is>
      </c>
      <c r="B24" s="6" t="n">
        <v>65341</v>
      </c>
      <c r="C24" s="6" t="n">
        <v>8875</v>
      </c>
    </row>
    <row r="25">
      <c r="A25" s="4" t="inlineStr">
        <is>
          <t>Vested or expected to vest | $</t>
        </is>
      </c>
      <c r="B25" s="5" t="n">
        <v>60454</v>
      </c>
    </row>
    <row r="26">
      <c r="A26" s="4" t="inlineStr">
        <is>
          <t>Exercisable | $</t>
        </is>
      </c>
      <c r="B26" s="6" t="n">
        <v>972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Temporal Display of Share-based Compensation, Restricted Stock and Restricted Stock Units Activity (Details) - Restricted Stock Units (RSUs) - $ / shares</t>
        </is>
      </c>
      <c r="B1" s="2" t="inlineStr">
        <is>
          <t>6 Months Ended</t>
        </is>
      </c>
      <c r="C1" s="2" t="inlineStr">
        <is>
          <t>12 Months Ended</t>
        </is>
      </c>
    </row>
    <row r="2">
      <c r="B2" s="2" t="inlineStr">
        <is>
          <t>Jun. 30, 2021</t>
        </is>
      </c>
      <c r="C2" s="2" t="inlineStr">
        <is>
          <t>Dec. 31, 2020</t>
        </is>
      </c>
    </row>
    <row r="3">
      <c r="A3" s="3" t="inlineStr">
        <is>
          <t>Quantity of Restricted Stock Units</t>
        </is>
      </c>
    </row>
    <row r="4">
      <c r="A4" s="4" t="inlineStr">
        <is>
          <t>Outstanding , beginning balance (in shares)</t>
        </is>
      </c>
      <c r="B4" s="5" t="n">
        <v>7043909</v>
      </c>
    </row>
    <row r="5">
      <c r="A5" s="4" t="inlineStr">
        <is>
          <t>Awarded (in shares)</t>
        </is>
      </c>
      <c r="B5" s="5" t="n">
        <v>3127259</v>
      </c>
    </row>
    <row r="6">
      <c r="A6" s="4" t="inlineStr">
        <is>
          <t>Released (in shares)</t>
        </is>
      </c>
      <c r="B6" s="5" t="n">
        <v>-1565339</v>
      </c>
    </row>
    <row r="7">
      <c r="A7" s="4" t="inlineStr">
        <is>
          <t>Forfeited (in shares)</t>
        </is>
      </c>
      <c r="B7" s="5" t="n">
        <v>-408869</v>
      </c>
    </row>
    <row r="8">
      <c r="A8" s="4" t="inlineStr">
        <is>
          <t>Outstanding, ending balance (in shares)</t>
        </is>
      </c>
      <c r="B8" s="5" t="n">
        <v>8196960</v>
      </c>
      <c r="C8" s="5" t="n">
        <v>7043909</v>
      </c>
    </row>
    <row r="9">
      <c r="A9" s="4" t="inlineStr">
        <is>
          <t>Vested or expected to vest (in shares)</t>
        </is>
      </c>
      <c r="B9" s="5" t="n">
        <v>7459877</v>
      </c>
    </row>
    <row r="10">
      <c r="A10" s="3" t="inlineStr">
        <is>
          <t>Weighted-average Grant-date Fair Value</t>
        </is>
      </c>
    </row>
    <row r="11">
      <c r="A11" s="4" t="inlineStr">
        <is>
          <t>Outstanding, beginning balance (in dollars per share)</t>
        </is>
      </c>
      <c r="B11" s="8" t="n">
        <v>4.18</v>
      </c>
    </row>
    <row r="12">
      <c r="A12" s="4" t="inlineStr">
        <is>
          <t>Awarded (in dollars per share)</t>
        </is>
      </c>
      <c r="B12" s="9" t="n">
        <v>13.62</v>
      </c>
    </row>
    <row r="13">
      <c r="A13" s="4" t="inlineStr">
        <is>
          <t>Released (in dollars per share)</t>
        </is>
      </c>
      <c r="B13" s="9" t="n">
        <v>6.21</v>
      </c>
    </row>
    <row r="14">
      <c r="A14" s="4" t="inlineStr">
        <is>
          <t>Forfeited (in dollars per share)</t>
        </is>
      </c>
      <c r="B14" s="9" t="n">
        <v>4.41</v>
      </c>
    </row>
    <row r="15">
      <c r="A15" s="4" t="inlineStr">
        <is>
          <t>Outstanding, ending balance (in dollars per share)</t>
        </is>
      </c>
      <c r="B15" s="9" t="n">
        <v>7.38</v>
      </c>
      <c r="C15" s="8" t="n">
        <v>4.18</v>
      </c>
    </row>
    <row r="16">
      <c r="A16" s="4" t="inlineStr">
        <is>
          <t>Vested or expected to vest (in dollars per share)</t>
        </is>
      </c>
      <c r="B16" s="8" t="n">
        <v>7.31</v>
      </c>
    </row>
    <row r="17">
      <c r="A17" s="3" t="inlineStr">
        <is>
          <t>Weighted-average Remaining Contractual Life, in Years</t>
        </is>
      </c>
    </row>
    <row r="18">
      <c r="A18" s="4" t="inlineStr">
        <is>
          <t>Outstanding (years)</t>
        </is>
      </c>
      <c r="B18" s="4" t="inlineStr">
        <is>
          <t>1 year 6 months</t>
        </is>
      </c>
      <c r="C18" s="4" t="inlineStr">
        <is>
          <t>1 year 6 months</t>
        </is>
      </c>
    </row>
    <row r="19">
      <c r="A19" s="4" t="inlineStr">
        <is>
          <t>Vested or expected to vest (years)</t>
        </is>
      </c>
      <c r="B19" s="4" t="inlineStr">
        <is>
          <t>1 year 4 months 24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ervice Share-based Compensation, Allocation of Recognized Period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8746</v>
      </c>
      <c r="C4" s="6" t="n">
        <v>2931</v>
      </c>
      <c r="D4" s="6" t="n">
        <v>13028</v>
      </c>
      <c r="E4" s="6" t="n">
        <v>6435</v>
      </c>
    </row>
    <row r="5">
      <c r="A5" s="4" t="inlineStr">
        <is>
          <t>Cost of products sold</t>
        </is>
      </c>
    </row>
    <row r="6">
      <c r="A6" s="3" t="inlineStr">
        <is>
          <t>Share-based Payment Arrangement, Expensed and Capitalized, Amount [Line Items]</t>
        </is>
      </c>
    </row>
    <row r="7">
      <c r="A7" s="4" t="inlineStr">
        <is>
          <t>Total stock-based compensation expense</t>
        </is>
      </c>
      <c r="B7" s="5" t="n">
        <v>73</v>
      </c>
      <c r="C7" s="5" t="n">
        <v>0</v>
      </c>
      <c r="D7" s="5" t="n">
        <v>137</v>
      </c>
      <c r="E7" s="5" t="n">
        <v>0</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1318</v>
      </c>
      <c r="C10" s="5" t="n">
        <v>781</v>
      </c>
      <c r="D10" s="5" t="n">
        <v>2380</v>
      </c>
      <c r="E10" s="5" t="n">
        <v>1846</v>
      </c>
    </row>
    <row r="11">
      <c r="A11" s="4" t="inlineStr">
        <is>
          <t>Sales, general and administrative</t>
        </is>
      </c>
    </row>
    <row r="12">
      <c r="A12" s="3" t="inlineStr">
        <is>
          <t>Share-based Payment Arrangement, Expensed and Capitalized, Amount [Line Items]</t>
        </is>
      </c>
    </row>
    <row r="13">
      <c r="A13" s="4" t="inlineStr">
        <is>
          <t>Total stock-based compensation expense</t>
        </is>
      </c>
      <c r="B13" s="6" t="n">
        <v>7355</v>
      </c>
      <c r="C13" s="6" t="n">
        <v>2150</v>
      </c>
      <c r="D13" s="6" t="n">
        <v>10511</v>
      </c>
      <c r="E13" s="6" t="n">
        <v>458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4" customWidth="1" min="2" max="2"/>
    <col width="27" customWidth="1" min="3" max="3"/>
    <col width="27" customWidth="1" min="4" max="4"/>
    <col width="27" customWidth="1" min="5" max="5"/>
    <col width="20" customWidth="1" min="6" max="6"/>
    <col width="20" customWidth="1" min="7" max="7"/>
    <col width="20" customWidth="1" min="8" max="8"/>
    <col width="20" customWidth="1" min="9" max="9"/>
  </cols>
  <sheetData>
    <row r="1">
      <c r="A1" s="1" t="inlineStr">
        <is>
          <t>Stock-based Compensation - Additional Information (Details) $ / shares in Units, $ in Thousands</t>
        </is>
      </c>
      <c r="B1" s="2" t="inlineStr">
        <is>
          <t>3 Months Ended</t>
        </is>
      </c>
      <c r="D1" s="2" t="inlineStr">
        <is>
          <t>6 Months Ended</t>
        </is>
      </c>
    </row>
    <row r="2">
      <c r="B2" s="2" t="inlineStr">
        <is>
          <t>Jun. 30, 2021USD ($)tranche$ / sharesshares</t>
        </is>
      </c>
      <c r="C2" s="2" t="inlineStr">
        <is>
          <t>Jun. 30, 2020USD ($)shares</t>
        </is>
      </c>
      <c r="D2" s="2" t="inlineStr">
        <is>
          <t>Jun. 30, 2021USD ($)shares</t>
        </is>
      </c>
      <c r="E2" s="2" t="inlineStr">
        <is>
          <t>Jun. 30, 2020USD ($)shares</t>
        </is>
      </c>
      <c r="F2" s="2" t="inlineStr">
        <is>
          <t>Mar. 31, 2021shares</t>
        </is>
      </c>
      <c r="G2" s="2" t="inlineStr">
        <is>
          <t>Dec. 31, 2020shares</t>
        </is>
      </c>
      <c r="H2" s="2" t="inlineStr">
        <is>
          <t>Mar. 31, 2020shares</t>
        </is>
      </c>
      <c r="I2" s="2" t="inlineStr">
        <is>
          <t>Dec. 31, 2019shares</t>
        </is>
      </c>
    </row>
    <row r="3">
      <c r="A3" s="3" t="inlineStr">
        <is>
          <t>Share-based Compensation Arrangement by Share-based Payment Award [Line Items]</t>
        </is>
      </c>
    </row>
    <row r="4">
      <c r="A4" s="4" t="inlineStr">
        <is>
          <t>Total stock-based compensation expense | $</t>
        </is>
      </c>
      <c r="B4" s="6" t="n">
        <v>8746</v>
      </c>
      <c r="C4" s="6" t="n">
        <v>2931</v>
      </c>
      <c r="D4" s="6" t="n">
        <v>13028</v>
      </c>
      <c r="E4" s="6" t="n">
        <v>6435</v>
      </c>
    </row>
    <row r="5">
      <c r="A5" s="4" t="inlineStr">
        <is>
          <t>Common Stock</t>
        </is>
      </c>
    </row>
    <row r="6">
      <c r="A6" s="3" t="inlineStr">
        <is>
          <t>Share-based Compensation Arrangement by Share-based Payment Award [Line Items]</t>
        </is>
      </c>
    </row>
    <row r="7">
      <c r="A7" s="4" t="inlineStr">
        <is>
          <t>Outstanding balance (in shares)</t>
        </is>
      </c>
      <c r="B7" s="5" t="n">
        <v>297715298</v>
      </c>
      <c r="C7" s="5" t="n">
        <v>204618423</v>
      </c>
      <c r="D7" s="5" t="n">
        <v>297715298</v>
      </c>
      <c r="E7" s="5" t="n">
        <v>204618423</v>
      </c>
      <c r="F7" s="5" t="n">
        <v>273266917</v>
      </c>
      <c r="G7" s="5" t="n">
        <v>244951446</v>
      </c>
      <c r="H7" s="5" t="n">
        <v>163891920</v>
      </c>
      <c r="I7" s="5" t="n">
        <v>117742677</v>
      </c>
    </row>
    <row r="8">
      <c r="A8" s="4" t="inlineStr">
        <is>
          <t>Employee Stock Option</t>
        </is>
      </c>
    </row>
    <row r="9">
      <c r="A9" s="3" t="inlineStr">
        <is>
          <t>Share-based Compensation Arrangement by Share-based Payment Award [Line Items]</t>
        </is>
      </c>
    </row>
    <row r="10">
      <c r="A10" s="4" t="inlineStr">
        <is>
          <t>Compensation expense related to stock options and RSUs | $</t>
        </is>
      </c>
      <c r="B10" s="6" t="n">
        <v>58400</v>
      </c>
      <c r="D10" s="6" t="n">
        <v>58400</v>
      </c>
    </row>
    <row r="11">
      <c r="A11" s="4" t="inlineStr">
        <is>
          <t>Weighted-average period</t>
        </is>
      </c>
      <c r="D11" s="4" t="inlineStr">
        <is>
          <t>2 years 6 months</t>
        </is>
      </c>
    </row>
    <row r="12">
      <c r="A12" s="4" t="inlineStr">
        <is>
          <t>PSUs</t>
        </is>
      </c>
    </row>
    <row r="13">
      <c r="A13" s="3" t="inlineStr">
        <is>
          <t>Share-based Compensation Arrangement by Share-based Payment Award [Line Items]</t>
        </is>
      </c>
    </row>
    <row r="14">
      <c r="A14" s="4" t="inlineStr">
        <is>
          <t>Number of tranches | tranche</t>
        </is>
      </c>
      <c r="B14" s="5" t="n">
        <v>6</v>
      </c>
    </row>
    <row r="15">
      <c r="A15" s="4" t="inlineStr">
        <is>
          <t>PSUs | Chief Operating Officer</t>
        </is>
      </c>
    </row>
    <row r="16">
      <c r="A16" s="3" t="inlineStr">
        <is>
          <t>Share-based Compensation Arrangement by Share-based Payment Award [Line Items]</t>
        </is>
      </c>
    </row>
    <row r="17">
      <c r="A17" s="4" t="inlineStr">
        <is>
          <t>Granted (in dollars per share) | $ / shares</t>
        </is>
      </c>
      <c r="B17" s="8" t="n">
        <v>13.39</v>
      </c>
    </row>
    <row r="18">
      <c r="A18" s="4" t="inlineStr">
        <is>
          <t>Total stock-based compensation expense | $</t>
        </is>
      </c>
      <c r="D18" s="6" t="n">
        <v>8000</v>
      </c>
    </row>
    <row r="19">
      <c r="A19" s="4" t="inlineStr">
        <is>
          <t>PSUs | Chief Operating Officer | General and Administrative Expense</t>
        </is>
      </c>
    </row>
    <row r="20">
      <c r="A20" s="3" t="inlineStr">
        <is>
          <t>Share-based Compensation Arrangement by Share-based Payment Award [Line Items]</t>
        </is>
      </c>
    </row>
    <row r="21">
      <c r="A21" s="4" t="inlineStr">
        <is>
          <t>Total stock-based compensation expense | $</t>
        </is>
      </c>
      <c r="B21" s="6" t="n">
        <v>500</v>
      </c>
      <c r="D21" s="6" t="n">
        <v>500</v>
      </c>
    </row>
    <row r="22">
      <c r="A22" s="4" t="inlineStr">
        <is>
          <t>PSUs | Minimum</t>
        </is>
      </c>
    </row>
    <row r="23">
      <c r="A23" s="3" t="inlineStr">
        <is>
          <t>Share-based Compensation Arrangement by Share-based Payment Award [Line Items]</t>
        </is>
      </c>
    </row>
    <row r="24">
      <c r="A24" s="4" t="inlineStr">
        <is>
          <t>Shares granted (in shares)</t>
        </is>
      </c>
      <c r="D24" s="5" t="n">
        <v>0</v>
      </c>
    </row>
    <row r="25">
      <c r="A25" s="4" t="inlineStr">
        <is>
          <t>PSUs | Maximum</t>
        </is>
      </c>
    </row>
    <row r="26">
      <c r="A26" s="3" t="inlineStr">
        <is>
          <t>Share-based Compensation Arrangement by Share-based Payment Award [Line Items]</t>
        </is>
      </c>
    </row>
    <row r="27">
      <c r="A27" s="4" t="inlineStr">
        <is>
          <t>Shares granted (in shares)</t>
        </is>
      </c>
      <c r="D27" s="5" t="n">
        <v>600000</v>
      </c>
    </row>
    <row r="28">
      <c r="A28" s="4" t="inlineStr">
        <is>
          <t>2020 Equity Incentive Plan</t>
        </is>
      </c>
    </row>
    <row r="29">
      <c r="A29" s="3" t="inlineStr">
        <is>
          <t>Share-based Compensation Arrangement by Share-based Payment Award [Line Items]</t>
        </is>
      </c>
    </row>
    <row r="30">
      <c r="A30" s="4" t="inlineStr">
        <is>
          <t>Automatic annual increase available for grant and issuance (in shares)</t>
        </is>
      </c>
      <c r="F30" s="5" t="n">
        <v>12247572</v>
      </c>
    </row>
    <row r="31">
      <c r="A31" s="4" t="inlineStr">
        <is>
          <t>Automatic annual increase in shares available for grant and issuance, percentage of outstanding stock</t>
        </is>
      </c>
      <c r="F31" s="4" t="inlineStr">
        <is>
          <t>5.00%</t>
        </is>
      </c>
    </row>
    <row r="32">
      <c r="A32" s="4" t="inlineStr">
        <is>
          <t>2010 Equity Incentive Plan</t>
        </is>
      </c>
    </row>
    <row r="33">
      <c r="A33" s="3" t="inlineStr">
        <is>
          <t>Share-based Compensation Arrangement by Share-based Payment Award [Line Items]</t>
        </is>
      </c>
    </row>
    <row r="34">
      <c r="A34" s="4" t="inlineStr">
        <is>
          <t>Automatic annual increase reserved for issuance (in shares)</t>
        </is>
      </c>
      <c r="F34" s="5" t="n">
        <v>42077</v>
      </c>
    </row>
    <row r="35">
      <c r="A35" s="4" t="inlineStr">
        <is>
          <t>Remaining number of shares reserved for issuance, maximum limit (in shares)</t>
        </is>
      </c>
      <c r="F35" s="5" t="n">
        <v>166666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7" customWidth="1" min="2" max="2"/>
  </cols>
  <sheetData>
    <row r="1">
      <c r="A1" s="1" t="inlineStr">
        <is>
          <t>Subsequent Events (Details) - PSUs - Subsequent Event</t>
        </is>
      </c>
      <c r="B1" s="2" t="inlineStr">
        <is>
          <t>Aug. 02, 2021performanceTargetshares</t>
        </is>
      </c>
    </row>
    <row r="2">
      <c r="A2" s="4" t="inlineStr">
        <is>
          <t>Chief Executive Officer</t>
        </is>
      </c>
    </row>
    <row r="3">
      <c r="A3" s="3" t="inlineStr">
        <is>
          <t>Subsequent Event [Line Items]</t>
        </is>
      </c>
    </row>
    <row r="4">
      <c r="A4" s="4" t="inlineStr">
        <is>
          <t>Number of shares authorized (in shares)</t>
        </is>
      </c>
      <c r="B4" s="5" t="n">
        <v>6000000</v>
      </c>
    </row>
    <row r="5">
      <c r="A5" s="4" t="inlineStr">
        <is>
          <t>Number of performance targets | performanceTarget</t>
        </is>
      </c>
      <c r="B5" s="5" t="n">
        <v>4</v>
      </c>
    </row>
    <row r="6">
      <c r="A6" s="4" t="inlineStr">
        <is>
          <t>Vesting period</t>
        </is>
      </c>
      <c r="B6" s="4" t="inlineStr">
        <is>
          <t>4 years</t>
        </is>
      </c>
    </row>
    <row r="7">
      <c r="A7" s="4" t="inlineStr">
        <is>
          <t>Chief Financial Officer</t>
        </is>
      </c>
    </row>
    <row r="8">
      <c r="A8" s="3" t="inlineStr">
        <is>
          <t>Subsequent Event [Line Items]</t>
        </is>
      </c>
    </row>
    <row r="9">
      <c r="A9" s="4" t="inlineStr">
        <is>
          <t>Number of shares authorized (in shares)</t>
        </is>
      </c>
      <c r="B9" s="5" t="n">
        <v>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274604</v>
      </c>
      <c r="C4" s="6" t="n">
        <v>-196159</v>
      </c>
    </row>
    <row r="5">
      <c r="A5" s="3" t="inlineStr">
        <is>
          <t>Adjustments to reconcile net loss to net cash used in operating activities:</t>
        </is>
      </c>
    </row>
    <row r="6">
      <c r="A6" s="4" t="inlineStr">
        <is>
          <t>Loss from change in fair value of debt</t>
        </is>
      </c>
      <c r="B6" s="5" t="n">
        <v>256653</v>
      </c>
      <c r="C6" s="5" t="n">
        <v>31452</v>
      </c>
    </row>
    <row r="7">
      <c r="A7" s="4" t="inlineStr">
        <is>
          <t>Loss upon extinguishment of debt</t>
        </is>
      </c>
      <c r="B7" s="5" t="n">
        <v>26378</v>
      </c>
      <c r="C7" s="5" t="n">
        <v>49348</v>
      </c>
    </row>
    <row r="8">
      <c r="A8" s="4" t="inlineStr">
        <is>
          <t>Loss from change in fair value of derivative instruments</t>
        </is>
      </c>
      <c r="B8" s="5" t="n">
        <v>17604</v>
      </c>
      <c r="C8" s="5" t="n">
        <v>8497</v>
      </c>
    </row>
    <row r="9">
      <c r="A9" s="4" t="inlineStr">
        <is>
          <t>Stock-based compensation</t>
        </is>
      </c>
      <c r="B9" s="5" t="n">
        <v>13028</v>
      </c>
      <c r="C9" s="5" t="n">
        <v>6435</v>
      </c>
    </row>
    <row r="10">
      <c r="A10" s="4" t="inlineStr">
        <is>
          <t>Depreciation and amortization</t>
        </is>
      </c>
      <c r="B10" s="5" t="n">
        <v>4300</v>
      </c>
      <c r="C10" s="5" t="n">
        <v>4115</v>
      </c>
    </row>
    <row r="11">
      <c r="A11" s="4" t="inlineStr">
        <is>
          <t>Accretion of debt discount</t>
        </is>
      </c>
      <c r="B11" s="5" t="n">
        <v>1646</v>
      </c>
      <c r="C11" s="5" t="n">
        <v>2308</v>
      </c>
    </row>
    <row r="12">
      <c r="A12" s="4" t="inlineStr">
        <is>
          <t>Amortization of right-of-use assets under operating leases</t>
        </is>
      </c>
      <c r="B12" s="5" t="n">
        <v>1555</v>
      </c>
      <c r="C12" s="5" t="n">
        <v>1336</v>
      </c>
    </row>
    <row r="13">
      <c r="A13" s="4" t="inlineStr">
        <is>
          <t>Loss from investment in affiliate</t>
        </is>
      </c>
      <c r="B13" s="5" t="n">
        <v>748</v>
      </c>
      <c r="C13" s="5" t="n">
        <v>692</v>
      </c>
    </row>
    <row r="14">
      <c r="A14" s="4" t="inlineStr">
        <is>
          <t>Amortization of intangible assets</t>
        </is>
      </c>
      <c r="B14" s="5" t="n">
        <v>135</v>
      </c>
      <c r="C14" s="5" t="n">
        <v>0</v>
      </c>
    </row>
    <row r="15">
      <c r="A15" s="4" t="inlineStr">
        <is>
          <t>Gain on foreign currency exchange rates</t>
        </is>
      </c>
      <c r="B15" s="5" t="n">
        <v>-102</v>
      </c>
      <c r="C15" s="5" t="n">
        <v>-327</v>
      </c>
    </row>
    <row r="16">
      <c r="A16" s="4" t="inlineStr">
        <is>
          <t>Non-cash interest expense in connection with release of pre-delivery shares to holder in connection with debt amendment</t>
        </is>
      </c>
      <c r="B16" s="5" t="n">
        <v>0</v>
      </c>
      <c r="C16" s="5" t="n">
        <v>10478</v>
      </c>
    </row>
    <row r="17">
      <c r="A17" s="4" t="inlineStr">
        <is>
          <t>Non-cash interest expense in connection with modification of warrants</t>
        </is>
      </c>
      <c r="B17" s="5" t="n">
        <v>0</v>
      </c>
      <c r="C17" s="5" t="n">
        <v>1066</v>
      </c>
    </row>
    <row r="18">
      <c r="A18" s="4" t="inlineStr">
        <is>
          <t>Non-cash interest expense added to debt principal</t>
        </is>
      </c>
      <c r="B18" s="5" t="n">
        <v>0</v>
      </c>
      <c r="C18" s="5" t="n">
        <v>100</v>
      </c>
    </row>
    <row r="19">
      <c r="A19" s="4" t="inlineStr">
        <is>
          <t>Other</t>
        </is>
      </c>
      <c r="B19" s="5" t="n">
        <v>0</v>
      </c>
      <c r="C19" s="5" t="n">
        <v>55</v>
      </c>
    </row>
    <row r="20">
      <c r="A20" s="3" t="inlineStr">
        <is>
          <t>Changes in assets and liabilities:</t>
        </is>
      </c>
    </row>
    <row r="21">
      <c r="A21" s="4" t="inlineStr">
        <is>
          <t>Accounts receivable</t>
        </is>
      </c>
      <c r="B21" s="5" t="n">
        <v>3522</v>
      </c>
      <c r="C21" s="5" t="n">
        <v>-1971</v>
      </c>
    </row>
    <row r="22">
      <c r="A22" s="4" t="inlineStr">
        <is>
          <t>Contract assets</t>
        </is>
      </c>
      <c r="B22" s="5" t="n">
        <v>988</v>
      </c>
      <c r="C22" s="5" t="n">
        <v>-3239</v>
      </c>
    </row>
    <row r="23">
      <c r="A23" s="4" t="inlineStr">
        <is>
          <t>Inventories</t>
        </is>
      </c>
      <c r="B23" s="5" t="n">
        <v>-11017</v>
      </c>
      <c r="C23" s="5" t="n">
        <v>-6229</v>
      </c>
    </row>
    <row r="24">
      <c r="A24" s="4" t="inlineStr">
        <is>
          <t>Deferred cost of products sold - related party</t>
        </is>
      </c>
      <c r="B24" s="5" t="n">
        <v>6678</v>
      </c>
      <c r="C24" s="5" t="n">
        <v>-5477</v>
      </c>
    </row>
    <row r="25">
      <c r="A25" s="4" t="inlineStr">
        <is>
          <t>Prepaid expenses and other assets</t>
        </is>
      </c>
      <c r="B25" s="5" t="n">
        <v>-18969</v>
      </c>
      <c r="C25" s="5" t="n">
        <v>868</v>
      </c>
    </row>
    <row r="26">
      <c r="A26" s="4" t="inlineStr">
        <is>
          <t>Accounts payable</t>
        </is>
      </c>
      <c r="B26" s="5" t="n">
        <v>6855</v>
      </c>
      <c r="C26" s="5" t="n">
        <v>-27934</v>
      </c>
    </row>
    <row r="27">
      <c r="A27" s="4" t="inlineStr">
        <is>
          <t>Accrued and other liabilities</t>
        </is>
      </c>
      <c r="B27" s="5" t="n">
        <v>-478</v>
      </c>
      <c r="C27" s="5" t="n">
        <v>12580</v>
      </c>
    </row>
    <row r="28">
      <c r="A28" s="4" t="inlineStr">
        <is>
          <t>Lease liabilities</t>
        </is>
      </c>
      <c r="B28" s="5" t="n">
        <v>-2440</v>
      </c>
      <c r="C28" s="5" t="n">
        <v>-2153</v>
      </c>
    </row>
    <row r="29">
      <c r="A29" s="4" t="inlineStr">
        <is>
          <t>Contract liabilities</t>
        </is>
      </c>
      <c r="B29" s="5" t="n">
        <v>-2275</v>
      </c>
      <c r="C29" s="5" t="n">
        <v>3827</v>
      </c>
    </row>
    <row r="30">
      <c r="A30" s="4" t="inlineStr">
        <is>
          <t>Net cash provided by (used in) operating activities</t>
        </is>
      </c>
      <c r="B30" s="5" t="n">
        <v>30205</v>
      </c>
      <c r="C30" s="5" t="n">
        <v>-110332</v>
      </c>
    </row>
    <row r="31">
      <c r="A31" s="3" t="inlineStr">
        <is>
          <t>Investing activities</t>
        </is>
      </c>
    </row>
    <row r="32">
      <c r="A32" s="4" t="inlineStr">
        <is>
          <t>Purchases of property, plant and equipment</t>
        </is>
      </c>
      <c r="B32" s="5" t="n">
        <v>-5382</v>
      </c>
      <c r="C32" s="5" t="n">
        <v>-5494</v>
      </c>
    </row>
    <row r="33">
      <c r="A33" s="4" t="inlineStr">
        <is>
          <t>Acquisition, net of cash acquired</t>
        </is>
      </c>
      <c r="B33" s="5" t="n">
        <v>-288</v>
      </c>
      <c r="C33" s="5" t="n">
        <v>0</v>
      </c>
    </row>
    <row r="34">
      <c r="A34" s="4" t="inlineStr">
        <is>
          <t>Net cash used in investing activities</t>
        </is>
      </c>
      <c r="B34" s="5" t="n">
        <v>-5670</v>
      </c>
      <c r="C34" s="5" t="n">
        <v>-5494</v>
      </c>
    </row>
    <row r="35">
      <c r="A35" s="3" t="inlineStr">
        <is>
          <t>Financing activities</t>
        </is>
      </c>
    </row>
    <row r="36">
      <c r="A36" s="4" t="inlineStr">
        <is>
          <t>Proceeds from issuance of contingently redeemable noncontrolling interest in subsidiary</t>
        </is>
      </c>
      <c r="B36" s="5" t="n">
        <v>10000</v>
      </c>
      <c r="C36" s="5" t="n">
        <v>0</v>
      </c>
    </row>
    <row r="37">
      <c r="A37" s="4" t="inlineStr">
        <is>
          <t>Proceeds from issuance of common stock in public offering, net of issuance costs</t>
        </is>
      </c>
      <c r="B37" s="5" t="n">
        <v>130793</v>
      </c>
      <c r="C37" s="5" t="n">
        <v>0</v>
      </c>
    </row>
    <row r="38">
      <c r="A38" s="4" t="inlineStr">
        <is>
          <t>Proceeds from exercises of warrants</t>
        </is>
      </c>
      <c r="B38" s="5" t="n">
        <v>38841</v>
      </c>
      <c r="C38" s="5" t="n">
        <v>3332</v>
      </c>
    </row>
    <row r="39">
      <c r="A39" s="4" t="inlineStr">
        <is>
          <t>Proceeds from exercises of warrants - related party</t>
        </is>
      </c>
      <c r="B39" s="5" t="n">
        <v>5745</v>
      </c>
      <c r="C39" s="5" t="n">
        <v>13998</v>
      </c>
    </row>
    <row r="40">
      <c r="A40" s="4" t="inlineStr">
        <is>
          <t>Proceeds from exercises of common stock options</t>
        </is>
      </c>
      <c r="B40" s="5" t="n">
        <v>2780</v>
      </c>
      <c r="C40" s="5" t="n">
        <v>16</v>
      </c>
    </row>
    <row r="41">
      <c r="A41" s="4" t="inlineStr">
        <is>
          <t>Proceeds from issuance of common stock upon ESPP purchase</t>
        </is>
      </c>
      <c r="B41" s="5" t="n">
        <v>321</v>
      </c>
      <c r="C41" s="5" t="n">
        <v>421</v>
      </c>
    </row>
    <row r="42">
      <c r="A42" s="4" t="inlineStr">
        <is>
          <t>Principal payments on debt</t>
        </is>
      </c>
      <c r="B42" s="5" t="n">
        <v>-23396</v>
      </c>
      <c r="C42" s="5" t="n">
        <v>-45949</v>
      </c>
    </row>
    <row r="43">
      <c r="A43" s="4" t="inlineStr">
        <is>
          <t>Issuance costs incurred in connection with debt modification</t>
        </is>
      </c>
      <c r="B43" s="5" t="n">
        <v>-2500</v>
      </c>
      <c r="C43" s="5" t="n">
        <v>0</v>
      </c>
    </row>
    <row r="44">
      <c r="A44" s="4" t="inlineStr">
        <is>
          <t>Principal payments on financing leases</t>
        </is>
      </c>
      <c r="B44" s="5" t="n">
        <v>-1865</v>
      </c>
      <c r="C44" s="5" t="n">
        <v>-1721</v>
      </c>
    </row>
    <row r="45">
      <c r="A45" s="4" t="inlineStr">
        <is>
          <t>Payment of minimum employee taxes withheld upon net share settlement of restricted stock units</t>
        </is>
      </c>
      <c r="B45" s="5" t="n">
        <v>-1481</v>
      </c>
      <c r="C45" s="5" t="n">
        <v>-106</v>
      </c>
    </row>
    <row r="46">
      <c r="A46" s="4" t="inlineStr">
        <is>
          <t>Proceeds from exercise of common stock rights warrant - related party</t>
        </is>
      </c>
      <c r="B46" s="5" t="n">
        <v>0</v>
      </c>
      <c r="C46" s="5" t="n">
        <v>15000</v>
      </c>
    </row>
    <row r="47">
      <c r="A47" s="4" t="inlineStr">
        <is>
          <t>Proceeds from issuance of common and preferred stock in private placement, net of issuance costs</t>
        </is>
      </c>
      <c r="B47" s="5" t="n">
        <v>0</v>
      </c>
      <c r="C47" s="5" t="n">
        <v>170017</v>
      </c>
    </row>
    <row r="48">
      <c r="A48" s="4" t="inlineStr">
        <is>
          <t>Proceeds from issuance of common and preferred stock in private placement, net of issuance costs - related party</t>
        </is>
      </c>
      <c r="B48" s="5" t="n">
        <v>0</v>
      </c>
      <c r="C48" s="5" t="n">
        <v>45000</v>
      </c>
    </row>
    <row r="49">
      <c r="A49" s="4" t="inlineStr">
        <is>
          <t>Proceeds from issuance of debt, net of issuance costs</t>
        </is>
      </c>
      <c r="B49" s="5" t="n">
        <v>0</v>
      </c>
      <c r="C49" s="5" t="n">
        <v>15279</v>
      </c>
    </row>
    <row r="50">
      <c r="A50" s="4" t="inlineStr">
        <is>
          <t>Net cash provided by financing activities</t>
        </is>
      </c>
      <c r="B50" s="5" t="n">
        <v>159238</v>
      </c>
      <c r="C50" s="5" t="n">
        <v>215287</v>
      </c>
    </row>
    <row r="51">
      <c r="A51" s="4" t="inlineStr">
        <is>
          <t>Effect of exchange rate changes on cash, cash equivalents and restricted cash</t>
        </is>
      </c>
      <c r="B51" s="5" t="n">
        <v>440</v>
      </c>
      <c r="C51" s="5" t="n">
        <v>160</v>
      </c>
    </row>
    <row r="52">
      <c r="A52" s="4" t="inlineStr">
        <is>
          <t>Net increase in cash, cash equivalents and restricted cash</t>
        </is>
      </c>
      <c r="B52" s="5" t="n">
        <v>184213</v>
      </c>
      <c r="C52" s="5" t="n">
        <v>99621</v>
      </c>
    </row>
    <row r="53">
      <c r="A53" s="4" t="inlineStr">
        <is>
          <t>Cash, cash equivalents and restricted cash at beginning of period</t>
        </is>
      </c>
      <c r="B53" s="5" t="n">
        <v>31422</v>
      </c>
      <c r="C53" s="5" t="n">
        <v>1699</v>
      </c>
    </row>
    <row r="54">
      <c r="A54" s="4" t="inlineStr">
        <is>
          <t>Cash, cash equivalents and restricted cash at end of the period</t>
        </is>
      </c>
      <c r="B54" s="5" t="n">
        <v>215635</v>
      </c>
      <c r="C54" s="5" t="n">
        <v>101320</v>
      </c>
    </row>
    <row r="55">
      <c r="A55" s="3" t="inlineStr">
        <is>
          <t>Reconciliation of cash, cash equivalents and restricted cash to the condensed consolidated balance sheets</t>
        </is>
      </c>
    </row>
    <row r="56">
      <c r="A56" s="4" t="inlineStr">
        <is>
          <t>Cash and cash equivalents</t>
        </is>
      </c>
      <c r="B56" s="5" t="n">
        <v>214424</v>
      </c>
      <c r="C56" s="5" t="n">
        <v>99998</v>
      </c>
    </row>
    <row r="57">
      <c r="A57" s="4" t="inlineStr">
        <is>
          <t>Restricted cash, current</t>
        </is>
      </c>
      <c r="B57" s="5" t="n">
        <v>250</v>
      </c>
      <c r="C57" s="5" t="n">
        <v>362</v>
      </c>
    </row>
    <row r="58">
      <c r="A58" s="4" t="inlineStr">
        <is>
          <t>Restricted cash, noncurrent</t>
        </is>
      </c>
      <c r="B58" s="5" t="n">
        <v>961</v>
      </c>
      <c r="C58" s="5" t="n">
        <v>960</v>
      </c>
    </row>
    <row r="59">
      <c r="A59" s="4" t="inlineStr">
        <is>
          <t>Total cash, cash equivalents and restricted cash</t>
        </is>
      </c>
      <c r="B59" s="5" t="n">
        <v>215635</v>
      </c>
      <c r="C59" s="5" t="n">
        <v>101320</v>
      </c>
    </row>
    <row r="60">
      <c r="A60" s="3" t="inlineStr">
        <is>
          <t>Supplemental disclosures of cash flow information:</t>
        </is>
      </c>
    </row>
    <row r="61">
      <c r="A61" s="4" t="inlineStr">
        <is>
          <t>Cash paid for interest</t>
        </is>
      </c>
      <c r="B61" s="5" t="n">
        <v>4444</v>
      </c>
      <c r="C61" s="5" t="n">
        <v>8281</v>
      </c>
    </row>
    <row r="62">
      <c r="A62" s="3" t="inlineStr">
        <is>
          <t>Supplemental disclosures of non-cash investing and financing activities:</t>
        </is>
      </c>
    </row>
    <row r="63">
      <c r="A63" s="4" t="inlineStr">
        <is>
          <t>Accrued interest added to debt principal</t>
        </is>
      </c>
      <c r="B63" s="5" t="n">
        <v>0</v>
      </c>
      <c r="C63" s="5" t="n">
        <v>1702</v>
      </c>
    </row>
    <row r="64">
      <c r="A64" s="4" t="inlineStr">
        <is>
          <t>Acquisition of right-of-use assets under operating leases</t>
        </is>
      </c>
      <c r="B64" s="5" t="n">
        <v>1108</v>
      </c>
      <c r="C64" s="5" t="n">
        <v>0</v>
      </c>
    </row>
    <row r="65">
      <c r="A65" s="4" t="inlineStr">
        <is>
          <t>Common stock and warrants issued in exchange for debt principal and accrued interest reduction</t>
        </is>
      </c>
      <c r="B65" s="5" t="n">
        <v>149208</v>
      </c>
      <c r="C65" s="5" t="n">
        <v>37038</v>
      </c>
    </row>
    <row r="66">
      <c r="A66" s="4" t="inlineStr">
        <is>
          <t>Common stock issued as purchase consideration in business combination</t>
        </is>
      </c>
      <c r="B66" s="5" t="n">
        <v>3167</v>
      </c>
      <c r="C66" s="5" t="n">
        <v>0</v>
      </c>
    </row>
    <row r="67">
      <c r="A67" s="4" t="inlineStr">
        <is>
          <t>Contingently redeemable noncontrolling interest issued in subsidiary in exchange for settlement of other liabilities</t>
        </is>
      </c>
      <c r="B67" s="5" t="n">
        <v>4000</v>
      </c>
      <c r="C67" s="5" t="n">
        <v>0</v>
      </c>
    </row>
    <row r="68">
      <c r="A68" s="4" t="inlineStr">
        <is>
          <t>Debt principal and accrued interest converted into common stock</t>
        </is>
      </c>
      <c r="B68" s="5" t="n">
        <v>42520</v>
      </c>
      <c r="C68" s="5" t="n">
        <v>97494</v>
      </c>
    </row>
    <row r="69">
      <c r="A69" s="4" t="inlineStr">
        <is>
          <t>Derecognition of derivative liabilities to equity upon extinguishment of debt</t>
        </is>
      </c>
      <c r="B69" s="5" t="n">
        <v>59</v>
      </c>
      <c r="C69" s="5" t="n">
        <v>6461</v>
      </c>
    </row>
    <row r="70">
      <c r="A70" s="4" t="inlineStr">
        <is>
          <t>Derecognition of derivative liabilities upon authorization of shares</t>
        </is>
      </c>
      <c r="B70" s="5" t="n">
        <v>0</v>
      </c>
      <c r="C70" s="5" t="n">
        <v>6550</v>
      </c>
    </row>
    <row r="71">
      <c r="A71" s="4" t="inlineStr">
        <is>
          <t>Derecognition of derivative liabilities upon exercise of warrants</t>
        </is>
      </c>
      <c r="B71" s="5" t="n">
        <v>0</v>
      </c>
      <c r="C71" s="5" t="n">
        <v>5200</v>
      </c>
    </row>
    <row r="72">
      <c r="A72" s="4" t="inlineStr">
        <is>
          <t>Fair value of embedded features in connection with private placement</t>
        </is>
      </c>
      <c r="B72" s="5" t="n">
        <v>0</v>
      </c>
      <c r="C72" s="5" t="n">
        <v>2962</v>
      </c>
    </row>
    <row r="73">
      <c r="A73" s="4" t="inlineStr">
        <is>
          <t>Fair value of warrants and embedded features recorded as debt discount in connection with debt issuances</t>
        </is>
      </c>
      <c r="B73" s="5" t="n">
        <v>0</v>
      </c>
      <c r="C73" s="5" t="n">
        <v>188</v>
      </c>
    </row>
    <row r="74">
      <c r="A74" s="4" t="inlineStr">
        <is>
          <t>Fair value of warrants and embedded features recorded as debt discount in connection with debt issuances - related party</t>
        </is>
      </c>
      <c r="B74" s="5" t="n">
        <v>0</v>
      </c>
      <c r="C74" s="5" t="n">
        <v>747</v>
      </c>
    </row>
    <row r="75">
      <c r="A75" s="4" t="inlineStr">
        <is>
          <t>Goodwill recorded in connection with business combination</t>
        </is>
      </c>
      <c r="B75" s="5" t="n">
        <v>4013</v>
      </c>
      <c r="C75" s="5" t="n">
        <v>0</v>
      </c>
    </row>
    <row r="76">
      <c r="A76" s="4" t="inlineStr">
        <is>
          <t>Intangible assets recorded in connection with business combination</t>
        </is>
      </c>
      <c r="B76" s="5" t="n">
        <v>8107</v>
      </c>
      <c r="C76" s="5" t="n">
        <v>0</v>
      </c>
    </row>
    <row r="77">
      <c r="A77" s="4" t="inlineStr">
        <is>
          <t>Reclassification of Additional paid-in capital to Mezzanine equity in connection with issuance of contingently redeemable noncontrolling interest in subsidiary</t>
        </is>
      </c>
      <c r="B77" s="5" t="n">
        <v>14520</v>
      </c>
      <c r="C77" s="5" t="n">
        <v>0</v>
      </c>
    </row>
    <row r="78">
      <c r="A78" s="4" t="inlineStr">
        <is>
          <t>Unpaid property, plant and equipment balances in accounts payable and accrued liabilities at end of period</t>
        </is>
      </c>
      <c r="B78" s="6" t="n">
        <v>7105</v>
      </c>
      <c r="C78" s="6" t="n">
        <v>19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30:08Z</dcterms:created>
  <dcterms:modified xmlns:dcterms="http://purl.org/dc/terms/" xmlns:xsi="http://www.w3.org/2001/XMLSchema-instance" xsi:type="dcterms:W3CDTF">2021-08-09T21:30:08Z</dcterms:modified>
</cp:coreProperties>
</file>